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tails Of Certain Accounts" sheetId="10" state="visible" r:id="rId10"/>
    <sheet xmlns:r="http://schemas.openxmlformats.org/officeDocument/2006/relationships" name="Property And Equipment" sheetId="11" state="visible" r:id="rId11"/>
    <sheet xmlns:r="http://schemas.openxmlformats.org/officeDocument/2006/relationships" name="Equity Invest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 Buyback Program" sheetId="16" state="visible" r:id="rId16"/>
    <sheet xmlns:r="http://schemas.openxmlformats.org/officeDocument/2006/relationships" name="Revenue From Contracts With Cu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Business Segment Information" sheetId="20" state="visible" r:id="rId20"/>
    <sheet xmlns:r="http://schemas.openxmlformats.org/officeDocument/2006/relationships" name="Commitments And Contingencies A" sheetId="21" state="visible" r:id="rId21"/>
    <sheet xmlns:r="http://schemas.openxmlformats.org/officeDocument/2006/relationships" name="Statement Of Cash Flow Informat" sheetId="22" state="visible" r:id="rId22"/>
    <sheet xmlns:r="http://schemas.openxmlformats.org/officeDocument/2006/relationships" name="Allowance Accounts"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etails Of Certain Accounts (Ta" sheetId="29" state="visible" r:id="rId29"/>
    <sheet xmlns:r="http://schemas.openxmlformats.org/officeDocument/2006/relationships" name="Property And Equipment (Tables)"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Revenue From Contracts With C_2" sheetId="34" state="visible" r:id="rId34"/>
    <sheet xmlns:r="http://schemas.openxmlformats.org/officeDocument/2006/relationships" name="Earnings Per Share (Tables)" sheetId="35" state="visible" r:id="rId35"/>
    <sheet xmlns:r="http://schemas.openxmlformats.org/officeDocument/2006/relationships" name="Employee Benefit Plans (Tables)" sheetId="36" state="visible" r:id="rId36"/>
    <sheet xmlns:r="http://schemas.openxmlformats.org/officeDocument/2006/relationships" name="Business Segment Information (T" sheetId="37" state="visible" r:id="rId37"/>
    <sheet xmlns:r="http://schemas.openxmlformats.org/officeDocument/2006/relationships" name="Commitments And Contingencies_2" sheetId="38" state="visible" r:id="rId38"/>
    <sheet xmlns:r="http://schemas.openxmlformats.org/officeDocument/2006/relationships" name="Statement Of Cash Flow Inform_2" sheetId="39" state="visible" r:id="rId39"/>
    <sheet xmlns:r="http://schemas.openxmlformats.org/officeDocument/2006/relationships" name="Allowance Accounts (Tables)" sheetId="40" state="visible" r:id="rId40"/>
    <sheet xmlns:r="http://schemas.openxmlformats.org/officeDocument/2006/relationships" name="Fair Value Measurements (Tables" sheetId="41" state="visible" r:id="rId41"/>
    <sheet xmlns:r="http://schemas.openxmlformats.org/officeDocument/2006/relationships" name="Derivative Instruments And He_2" sheetId="42" state="visible" r:id="rId42"/>
    <sheet xmlns:r="http://schemas.openxmlformats.org/officeDocument/2006/relationships" name="Quarterly Financial Informati_2"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Details Of Certain Accounts - O" sheetId="51" state="visible" r:id="rId51"/>
    <sheet xmlns:r="http://schemas.openxmlformats.org/officeDocument/2006/relationships" name="Details Of Certain Accounts -_2" sheetId="52" state="visible" r:id="rId52"/>
    <sheet xmlns:r="http://schemas.openxmlformats.org/officeDocument/2006/relationships" name="Details Of Certain Accounts - A" sheetId="53" state="visible" r:id="rId53"/>
    <sheet xmlns:r="http://schemas.openxmlformats.org/officeDocument/2006/relationships" name="Details Of Certain Accounts -_3" sheetId="54" state="visible" r:id="rId54"/>
    <sheet xmlns:r="http://schemas.openxmlformats.org/officeDocument/2006/relationships" name="Property And Equipment - Gross " sheetId="55" state="visible" r:id="rId55"/>
    <sheet xmlns:r="http://schemas.openxmlformats.org/officeDocument/2006/relationships" name="Property And Equipment - Sale L" sheetId="56" state="visible" r:id="rId56"/>
    <sheet xmlns:r="http://schemas.openxmlformats.org/officeDocument/2006/relationships" name="Property And Equipment - Narrat" sheetId="57" state="visible" r:id="rId57"/>
    <sheet xmlns:r="http://schemas.openxmlformats.org/officeDocument/2006/relationships" name="Equity Investments - Narrative " sheetId="58" state="visible" r:id="rId58"/>
    <sheet xmlns:r="http://schemas.openxmlformats.org/officeDocument/2006/relationships" name="Long-Term Debt - Schedule Of Lo" sheetId="59" state="visible" r:id="rId59"/>
    <sheet xmlns:r="http://schemas.openxmlformats.org/officeDocument/2006/relationships" name="Long-Term Debt - Credit Agreeme" sheetId="60" state="visible" r:id="rId60"/>
    <sheet xmlns:r="http://schemas.openxmlformats.org/officeDocument/2006/relationships" name="Long-Term Debt - Convertible Se" sheetId="61" state="visible" r:id="rId61"/>
    <sheet xmlns:r="http://schemas.openxmlformats.org/officeDocument/2006/relationships" name="Long-Term Debt - Convertible _2" sheetId="62" state="visible" r:id="rId62"/>
    <sheet xmlns:r="http://schemas.openxmlformats.org/officeDocument/2006/relationships" name="Long-Term Debt - MARAD Debt (De" sheetId="63" state="visible" r:id="rId63"/>
    <sheet xmlns:r="http://schemas.openxmlformats.org/officeDocument/2006/relationships" name="Long-Term Debt - Nordea Credit " sheetId="64" state="visible" r:id="rId64"/>
    <sheet xmlns:r="http://schemas.openxmlformats.org/officeDocument/2006/relationships" name="Long-Term Debt - Convertible _3" sheetId="65" state="visible" r:id="rId65"/>
    <sheet xmlns:r="http://schemas.openxmlformats.org/officeDocument/2006/relationships" name="Long-Term Debt - Maturities Of " sheetId="66" state="visible" r:id="rId66"/>
    <sheet xmlns:r="http://schemas.openxmlformats.org/officeDocument/2006/relationships" name="Long-Term Debt - Interest Expen" sheetId="67" state="visible" r:id="rId67"/>
    <sheet xmlns:r="http://schemas.openxmlformats.org/officeDocument/2006/relationships" name="Income Taxes - Narrative (Detai" sheetId="68" state="visible" r:id="rId68"/>
    <sheet xmlns:r="http://schemas.openxmlformats.org/officeDocument/2006/relationships" name="Income Taxes - Schedule Of Comp" sheetId="69" state="visible" r:id="rId69"/>
    <sheet xmlns:r="http://schemas.openxmlformats.org/officeDocument/2006/relationships" name="Income Taxes - Schedule Of Co_2" sheetId="70" state="visible" r:id="rId70"/>
    <sheet xmlns:r="http://schemas.openxmlformats.org/officeDocument/2006/relationships" name="Income Taxes - Schedule Of Co_3" sheetId="71" state="visible" r:id="rId71"/>
    <sheet xmlns:r="http://schemas.openxmlformats.org/officeDocument/2006/relationships" name="Income Taxes - Schedule Of Inco" sheetId="72" state="visible" r:id="rId72"/>
    <sheet xmlns:r="http://schemas.openxmlformats.org/officeDocument/2006/relationships" name="Income Taxes - Schedule Of Defe" sheetId="73" state="visible" r:id="rId73"/>
    <sheet xmlns:r="http://schemas.openxmlformats.org/officeDocument/2006/relationships" name="Income Taxes - Reconciliation O" sheetId="74" state="visible" r:id="rId74"/>
    <sheet xmlns:r="http://schemas.openxmlformats.org/officeDocument/2006/relationships" name="Shareholders' Equity - Narrativ" sheetId="75" state="visible" r:id="rId75"/>
    <sheet xmlns:r="http://schemas.openxmlformats.org/officeDocument/2006/relationships" name="Shareholders' Equity - Componen" sheetId="76" state="visible" r:id="rId76"/>
    <sheet xmlns:r="http://schemas.openxmlformats.org/officeDocument/2006/relationships" name="Stock Buyback Program (Details)"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Earnings Per Share - Computatio" sheetId="80" state="visible" r:id="rId80"/>
    <sheet xmlns:r="http://schemas.openxmlformats.org/officeDocument/2006/relationships" name="Earnings Per Share - Excluded S" sheetId="81" state="visible" r:id="rId81"/>
    <sheet xmlns:r="http://schemas.openxmlformats.org/officeDocument/2006/relationships" name="Earnings Per Share - Potentiall" sheetId="82" state="visible" r:id="rId82"/>
    <sheet xmlns:r="http://schemas.openxmlformats.org/officeDocument/2006/relationships" name="Employee Benefit Plans - Narrat" sheetId="83" state="visible" r:id="rId83"/>
    <sheet xmlns:r="http://schemas.openxmlformats.org/officeDocument/2006/relationships" name="Employee Benefit Plans - Restri" sheetId="84" state="visible" r:id="rId84"/>
    <sheet xmlns:r="http://schemas.openxmlformats.org/officeDocument/2006/relationships" name="Employee Benefit Plans - Schedu" sheetId="85" state="visible" r:id="rId85"/>
    <sheet xmlns:r="http://schemas.openxmlformats.org/officeDocument/2006/relationships" name="Business Segment Information - " sheetId="86" state="visible" r:id="rId86"/>
    <sheet xmlns:r="http://schemas.openxmlformats.org/officeDocument/2006/relationships" name="Business Segment Information _2" sheetId="87" state="visible" r:id="rId87"/>
    <sheet xmlns:r="http://schemas.openxmlformats.org/officeDocument/2006/relationships" name="Business Segment Information _3" sheetId="88" state="visible" r:id="rId88"/>
    <sheet xmlns:r="http://schemas.openxmlformats.org/officeDocument/2006/relationships" name="Business Segment Information _4" sheetId="89" state="visible" r:id="rId89"/>
    <sheet xmlns:r="http://schemas.openxmlformats.org/officeDocument/2006/relationships" name="Business Segment Information _5" sheetId="90" state="visible" r:id="rId90"/>
    <sheet xmlns:r="http://schemas.openxmlformats.org/officeDocument/2006/relationships" name="Business Segment Information _6"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Statement Of Cash Flow Inform_3" sheetId="94" state="visible" r:id="rId94"/>
    <sheet xmlns:r="http://schemas.openxmlformats.org/officeDocument/2006/relationships" name="Statement Of Cash Flow Inform_4" sheetId="95" state="visible" r:id="rId95"/>
    <sheet xmlns:r="http://schemas.openxmlformats.org/officeDocument/2006/relationships" name="Allowance Accounts - Summary Of" sheetId="96" state="visible" r:id="rId96"/>
    <sheet xmlns:r="http://schemas.openxmlformats.org/officeDocument/2006/relationships" name="Fair Value Measurements - Asset" sheetId="97" state="visible" r:id="rId97"/>
    <sheet xmlns:r="http://schemas.openxmlformats.org/officeDocument/2006/relationships" name="Fair Value Measurements - Princ"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Derivative Instruments And He_5" sheetId="101" state="visible" r:id="rId101"/>
    <sheet xmlns:r="http://schemas.openxmlformats.org/officeDocument/2006/relationships" name="Derivative Instruments And He_6" sheetId="102" state="visible" r:id="rId102"/>
    <sheet xmlns:r="http://schemas.openxmlformats.org/officeDocument/2006/relationships" name="Derivative Instruments And He_7" sheetId="103" state="visible" r:id="rId103"/>
    <sheet xmlns:r="http://schemas.openxmlformats.org/officeDocument/2006/relationships" name="Derivative Instruments And He_8" sheetId="104" state="visible" r:id="rId104"/>
    <sheet xmlns:r="http://schemas.openxmlformats.org/officeDocument/2006/relationships" name="Quarterly Financial Informati_3" sheetId="105" state="visible" r:id="rId105"/>
  </sheets>
  <definedNames/>
  <calcPr calcId="124519" fullCalcOnLoad="1"/>
</workbook>
</file>

<file path=xl/sharedStrings.xml><?xml version="1.0" encoding="utf-8"?>
<sst xmlns="http://schemas.openxmlformats.org/spreadsheetml/2006/main" uniqueCount="943">
  <si>
    <t>Document And Entity Information - USD ($) $ in Billions</t>
  </si>
  <si>
    <t>12 Months Ended</t>
  </si>
  <si>
    <t>Dec. 31, 2018</t>
  </si>
  <si>
    <t>Feb. 15, 2019</t>
  </si>
  <si>
    <t>Jun. 30, 2018</t>
  </si>
  <si>
    <t>Document And Entity Information [Abstract]</t>
  </si>
  <si>
    <t>Entity Registrant Name</t>
  </si>
  <si>
    <t>HELIX ENERGY SOLUTIONS GROUP INC</t>
  </si>
  <si>
    <t>Entity Central Index Key</t>
  </si>
  <si>
    <t>Trading Symbol</t>
  </si>
  <si>
    <t>HLX</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Accounts receivable:</t>
  </si>
  <si>
    <t>Trade, net of allowance for uncollectible accounts of $0 and $2,752, respectively</t>
  </si>
  <si>
    <t>Unbilled and other</t>
  </si>
  <si>
    <t>Other current assets</t>
  </si>
  <si>
    <t>Total current assets</t>
  </si>
  <si>
    <t>Property and equipment</t>
  </si>
  <si>
    <t>Less accumulated depreciation</t>
  </si>
  <si>
    <t>Property and equipment, net</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Shareholders’ equity:</t>
  </si>
  <si>
    <t>Common stock, no par, 240,000 shares authorized, 148,203 and 147,740 shares issued, respectively</t>
  </si>
  <si>
    <t>Retained earnings</t>
  </si>
  <si>
    <t>Accumulated other comprehensive loss</t>
  </si>
  <si>
    <t>Total shareholders’ equity</t>
  </si>
  <si>
    <t>Total liabilities and shareholders’ equity</t>
  </si>
  <si>
    <t>Consolidated Balance Sheets (Parenthetical) - USD ($) $ in Thousands</t>
  </si>
  <si>
    <t>Allowance for uncollectible accounts</t>
  </si>
  <si>
    <t>Common stock, shares authorized</t>
  </si>
  <si>
    <t>Common stock, shares issued</t>
  </si>
  <si>
    <t>Consolidated Statements Of Operations - USD ($) shares in Thousands, $ in Thousands</t>
  </si>
  <si>
    <t>Dec. 31, 2016</t>
  </si>
  <si>
    <t>Income Statement [Abstract]</t>
  </si>
  <si>
    <t>Net revenues</t>
  </si>
  <si>
    <t>Cost of sales</t>
  </si>
  <si>
    <t>Gross profit</t>
  </si>
  <si>
    <t>Goodwill impairment</t>
  </si>
  <si>
    <t>Gain (loss) on disposition of assets, net</t>
  </si>
  <si>
    <t>Selling, general and administrative expenses</t>
  </si>
  <si>
    <t>Income (loss) from operations</t>
  </si>
  <si>
    <t>Equity in losses of investment</t>
  </si>
  <si>
    <t>Net interest expense</t>
  </si>
  <si>
    <t>Loss on extinguishment of long-term debt</t>
  </si>
  <si>
    <t>Other income (expense), net</t>
  </si>
  <si>
    <t>Other income – oil and gas</t>
  </si>
  <si>
    <t>Income (loss) before income taxes</t>
  </si>
  <si>
    <t>Income tax provision (benefit)</t>
  </si>
  <si>
    <t>Net income (loss)</t>
  </si>
  <si>
    <t>Earnings (loss) per share of common stock (in dollars per share)</t>
  </si>
  <si>
    <t>Basic</t>
  </si>
  <si>
    <t>Diluted</t>
  </si>
  <si>
    <t>Weighted average common shares outstanding (in shares)</t>
  </si>
  <si>
    <t>Consolidated Statements Of Comprehensive Income (Loss) - USD ($) $ in Thousands</t>
  </si>
  <si>
    <t>Statement of Comprehensive Income [Abstract]</t>
  </si>
  <si>
    <t>Other comprehensive income (loss), net of tax:</t>
  </si>
  <si>
    <t>Net unrealized gain (loss) on hedges arising during the period</t>
  </si>
  <si>
    <t>Reclassifications to net income (loss)</t>
  </si>
  <si>
    <t>Income taxes on hedges</t>
  </si>
  <si>
    <t>Net change in hedges, net of tax</t>
  </si>
  <si>
    <t>Unrealized gain (loss) on note receivable arising during the period</t>
  </si>
  <si>
    <t>Income taxes on note receivable</t>
  </si>
  <si>
    <t>Unrealized gain (loss) on note receivable, net of tax</t>
  </si>
  <si>
    <t>Foreign currency translation gain (loss) arising during the period</t>
  </si>
  <si>
    <t>Reclassification adjustment for net translation gain realized upon liquidation</t>
  </si>
  <si>
    <t>Foreign currency translation gain (loss)</t>
  </si>
  <si>
    <t>Other comprehensive income (loss), net of tax</t>
  </si>
  <si>
    <t>Comprehensive income (loss)</t>
  </si>
  <si>
    <t>Consolidated Statements Of Shareholders' Equity - USD ($) shares in Thousands, $ in Thousands</t>
  </si>
  <si>
    <t>Total</t>
  </si>
  <si>
    <t>Common Stock</t>
  </si>
  <si>
    <t>Retained Earnings</t>
  </si>
  <si>
    <t>Accumulated Other Comprehensive Income (Loss)</t>
  </si>
  <si>
    <t>Balance, beginning of period at Dec. 31, 2015</t>
  </si>
  <si>
    <t>Balance, beginning of period (in shares) at Dec. 31, 2015</t>
  </si>
  <si>
    <t>Increase (Decrease) in Stockholders' Equity [Roll Forward]</t>
  </si>
  <si>
    <t>Foreign currency translation adjustments</t>
  </si>
  <si>
    <t>Unrealized gain on hedges, net of tax</t>
  </si>
  <si>
    <t>Equity component of debt discount on convertible senior notes</t>
  </si>
  <si>
    <t>Re-acquisition of equity component of debt discount on convertible senior notes</t>
  </si>
  <si>
    <t>Issuance of common stock, net of transaction costs</t>
  </si>
  <si>
    <t>Issuance of common stock, net of transaction costs (in shares)</t>
  </si>
  <si>
    <t>Activity in company stock plans, net and other</t>
  </si>
  <si>
    <t>Activity in company stock plans, net and other (in shares)</t>
  </si>
  <si>
    <t>Share-based compensation</t>
  </si>
  <si>
    <t>Cumulative share-based compensation in excess of fair value of modified liability awards</t>
  </si>
  <si>
    <t>Excess tax from share-based compensation</t>
  </si>
  <si>
    <t>Balance, end of period at Dec. 31, 2016</t>
  </si>
  <si>
    <t>Balance, end of period (in shares) at Dec. 31, 2016</t>
  </si>
  <si>
    <t>Balance, end of period at Dec. 31, 2017</t>
  </si>
  <si>
    <t>Balance, end of period (in shares) at Dec. 31, 2017</t>
  </si>
  <si>
    <t>Reclassification of stranded tax effect to retained earnings</t>
  </si>
  <si>
    <t>Balance, end of period at Dec. 31, 2018</t>
  </si>
  <si>
    <t>Balance, end of period (in shares) at Dec. 31, 2018</t>
  </si>
  <si>
    <t>Consolidated Statements Of Cash Flows - USD ($) $ in Thousands</t>
  </si>
  <si>
    <t>Cash flows from operating activities:</t>
  </si>
  <si>
    <t>Adjustments to reconcile net income (loss) to net cash provided by operating activities:</t>
  </si>
  <si>
    <t>Depreciation and amortization</t>
  </si>
  <si>
    <t>Non-cash goodwill impairment</t>
  </si>
  <si>
    <t>Amortization of debt discounts</t>
  </si>
  <si>
    <t>Amortization of debt issuance costs</t>
  </si>
  <si>
    <t>Deferred income taxes</t>
  </si>
  <si>
    <t>(Gain) loss on disposition of assets, net</t>
  </si>
  <si>
    <t>Unrealized (gains) losses and ineffectiveness on derivative contracts, net</t>
  </si>
  <si>
    <t>Changes in operating assets and liabilities:</t>
  </si>
  <si>
    <t>Accounts receivable, net</t>
  </si>
  <si>
    <t>Accounts payable and accrued liabilities</t>
  </si>
  <si>
    <t>Other non-current, net</t>
  </si>
  <si>
    <t>Net cash provided by operating activities</t>
  </si>
  <si>
    <t>Cash flows from investing activities:</t>
  </si>
  <si>
    <t>Capital expenditures</t>
  </si>
  <si>
    <t>Distributions from equity investment</t>
  </si>
  <si>
    <t>Proceeds from sale of equity investment</t>
  </si>
  <si>
    <t>Proceeds from sale of assets</t>
  </si>
  <si>
    <t>Other</t>
  </si>
  <si>
    <t>Net cash used in investing activities</t>
  </si>
  <si>
    <t>Cash flows from financing activities:</t>
  </si>
  <si>
    <t>Issuance of convertible senior notes</t>
  </si>
  <si>
    <t>Repurchase of convertible senior notes</t>
  </si>
  <si>
    <t>Proceeds from term loan</t>
  </si>
  <si>
    <t>Repayment of term loans</t>
  </si>
  <si>
    <t>Repayment of Nordea Q5000 Loan</t>
  </si>
  <si>
    <t>Repayment of MARAD Debt</t>
  </si>
  <si>
    <t>Debt issuance costs</t>
  </si>
  <si>
    <t>Net proceeds from issuance of common stock</t>
  </si>
  <si>
    <t>Payments related to tax withholding for share-based compensation</t>
  </si>
  <si>
    <t>Proceeds from issuance of ESPP shares</t>
  </si>
  <si>
    <t>Net cash provided by (used in) financing activities</t>
  </si>
  <si>
    <t>Effect of exchange rate changes on cash and cash equivalents</t>
  </si>
  <si>
    <t>Net increase (decrease) in cash and cash equivalents</t>
  </si>
  <si>
    <t>Cash and cash equivalents:</t>
  </si>
  <si>
    <t>Balance, beginning of year</t>
  </si>
  <si>
    <t>Balance, end of year</t>
  </si>
  <si>
    <t>Organization</t>
  </si>
  <si>
    <t>Organization, Consolidation and Presentation of Financial Statements [Abstract]</t>
  </si>
  <si>
    <t>Organization 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and robotics operations. We provide services primarily in deepwater in the U.S. Gulf of Mexico, Brazil, North Sea, Asia Pacific and West Africa regions. Our Operations We seek to provide services and methodologies that we believe are critical to maximizing production economics. Our “life of field” services are segregated into three reportable business segments: Well Intervention, Robotics and Production Facilities (Note 13). Our Well Intervention segment includes our vessels and equipment used to perform well intervention services primarily in the U.S. Gulf of Mexico, Brazil, the North Sea and West Africa. Our well intervention vessels include the Q4000 , the Q5000 , the Seawell , the Well Enhancer , and two chartered monohull vessels, the Siem Helix 1 and the Siem Helix 2 . We also have a semi-submersible well intervention vessel under completion, the Q7000 . Our well intervention equipment includes intervention riser systems (“IRSs”), some of which we provide on a stand-alone basis, and subsea intervention lubricators (“SILs”). Our Robotics segment includes remotely operated vehicles (“ROVs”), trenchers and ROVDrills, which are designed to complement offshore construction and well intervention services, and three ROV support vessels under long-term charter: the Grand Canyon , the Grand Canyon II , and the Grand Canyon III . We also utilize spot vessels as needed. We returned the Deep Cygnus to its owner during the first quarter of 2018. Our Production Facilities segment includes the Helix Producer I (the “ HP I ”), a ship-shaped dynamically positioned floating production vessel, and the Helix Fast Response System (the “HFRS”), which combines our HP I , Q4000 and Q5000 vessels with certain well control equipment that can be deployed to respond to a well control incident in the Gulf of Mexico. On January 16, 2019, we renewed the agreements that provide various operators with access to the HFRS for well control purposes through March 31, 2020. These agreements automatically renew on an annual basis absent proper notice of termination by one of the parties. The HP I has been under contract to the Phoenix field operator since February 2013 and is currently under a fixed fee agreement through at least June 1, 2023. The Production Facilities segment also includes our ownership interest in Independence Hub, LLC (“Independence Hub”) (Note 5). On January 18, 2019, we purchased from Marathon Oil Corporation (“Marathon Oil”) certain operating depths associated with the Droshky Prospect on offshore Gulf of Mexico Green Canyon Block 244, along with several wells and related infrastructure. As part of the transaction, Marathon Oil will pay us certain agreed upon amounts for the required plug and abandonment of the acquired assets, which we can perform as our schedules permit subject to regulatory timelines. There also is a limited amount of production associated with two wells that were acquired as part of the transaction.</t>
  </si>
  <si>
    <t>Summary Of Significant Accounting Policies</t>
  </si>
  <si>
    <t>Accounting Policies [Abstract]</t>
  </si>
  <si>
    <t>Summary of Significant Accounting Policies 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ownership interest in Independence Hub under the equity method of accounting. All material intercompany accounts and transactions have been eliminated. 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 Cash and Cash Equivalents Cash and cash equivalents are highly liquid financial instruments with original maturities of three months or less. They are carried at cost plus accrued interest, which approximates fair value. Accounts and Notes Receivable and Allowance for Uncollectible Accounts Accounts and notes receivable are stated at the historical carrying amount, net of write-offs and allowance for uncollectible accounts.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not be collected (Note 16). Property and Equipment Property and equipment is recorded at historical cost. Property and equipment is depreciated on a straight-line basis over the estimated useful life of an asset. The cost of improvements is capitalized whereas the cost of repairs and maintenance is expensed as incurred. For the years ended December 31, 2018 , 2017 and 2016 , repair and maintenance expense totaled $27.3 million , $28.1 million and $25.5 million , respectively. Assets used in operations are assessed for impairment whenever changes in facts and circumstances indicate that the carrying amount of an asset or asset group may not be recoverable because such carrying amount may exceed the asset’s or asset group’s expected cash flows. If, upon review, the sum of undiscounted future cash flows expected to be generated by the asset or asset group is less than its carrying amount and the carrying amount is greater than its fair value, an impairment charge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costs, project margins and capital project decisions, considering all available information at the date of review.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se fair value measurements fall within Level 3 of the fair value hierarchy. Assets are classified as held for sale when a formal plan to dispose of the assets exists and those assets meet the held for sale criteria. Assets held for sale are reviewed for potential loss on sale when we commit to a plan to sell and thereafter while those assets are held for sale. Losses are measured as the difference between an asset’s fair value less costs to sell and the asset’s carrying amount. Estimates of anticipated sales prices are judgmental and subject to revision in future periods, although initial estimates are typically based on sales prices for similar assets and other valuation data. 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excluded from our interest expense (Note 6). Equity Investment With respect to our investment accounted for using the equity method of accounting, in the event we incur losses in excess of the carrying amount of our equity investment and reduce our investment balance to zero, we would not record additional losses unless (i) we guaranteed the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Goodwill We previously had $45.1 million of goodwill related to our robotics reporting unit. As a result of our 2016 goodwill impairment analysis, we recorded an impairment charge to write off the entire goodwill balance. We had no goodwill remaining on our consolidated balance sheets at December 31, 2018 and 2017 . Deferred Recertification and Dry Dock Costs Our vessels and certain well intervention equipment are required by regulation to be periodically recertified. Recertification costs for a vessel are typically incurred while the vessel is in dry dock. In addition, routine repairs and maintenance are performed, and at times, major replacements and improvements may also be made. We expense routine repairs and maintenance costs as they are incurred. We defer and amortize recertification costs, including vessel dry dock costs, over the length of time for which we expect to receive benefits from the recertification, which generally ranges from 30 to 60 months if the appropriate permitting is obtained. A recertification process, including vessel dry dock, typically lasts between one to three months , a period during which a vessel or a piece of equipment is idle and generally not available to earn revenue. Major replacements and improvements that extend the economic useful life or functional operating capability of a vessel or a piece of equipment are capitalized and depreciated over the asset’s remaining economic useful life. As of December 31, 2018 and 2017 , deferred recertification and dry dock costs, which were included within “Other assets, net” in the accompanying consolidated balance sheets (Note 3), totaled $8.5 million and $12.8 million (net of accumulated amortization of $15.4 million and $7.3 million ), respectively. During the years ended December 31, 2018 , 2017 and 2016 , amortization expense related to deferred recertification and dry dock costs was $8.3 million , $7.0 million and $14.0 million , respectively. Revenue Recognition Revenue from Contracts with Customers We generate revenue in our Well Intervention segment by supplying vessels, personnel ,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also perform down-hole intervention work and provide certain engineering services. We generate revenue in our Robotics segment by operating ROVs, trenchers and ROVDrills to provide subsea construction, inspection, repair and maintenance services to oil and gas companies as well as subsea trenching and burial of pipelines and cables for the oil and gas and the renewable energy industries. We also provide integrated robotic services by supplying vessels that deploy the ROVs and trenchers. Our Production Facilities segment generates revenue by providing personnel, vessel and equipment for oil and natural gas processing as well as well control response servic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for these activities as well as contract fulfillment activities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do not generally provide significant financing to our customers and do not adjust contract consideration for the time value of money if extended payment terms are granted for less than one year. The estimated amount of variable consideration is constrained and is only included in the transaction price to the extent that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 Revenues generated from dayrate contracts generally provide for payment according to the rates per day as stipulated in the contract (e.g., operating rate, standby rate, and repair rate). The invoices billed to the customer are typically based on the varying rates applicable to operating status on an hourly basis. Dayrate consideration is allocated to the distinct hourly time increment to which it relates and is therefore recognized in line with the contractual rate billed for the services provided for any given hour. Similarly, revenues from contracts that stipulate a monthly rate are recognized ratably during the month. Dayrate contracts also may contain fees charged to the customer for mobilizing and demobilizing equipment and personnel. Mobilization and demobilization fees are associated with contract fulfillment activities, and related revenue (subject to any constraint on estimates of variable consideration) is allocated to the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See further discussion on contract liabilities under “Contract balances” below.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additional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 Revenues generated from lump sum contracts are recognized over time. Revenue is recognized based on the extent of progress towards completion of the performance obligation. We generally use the cost-to-cost measure of progress for our lump sum contracts because it best depicts the progress toward satisfaction of our performance obligation, which occurs as we incur costs under those contracts. Under the cost-to-cost measure of progress, the extent of progress towards completion is measured based on the ratio of cumulative costs incurred to date to the total estimated costs at completion of the performance obligation. Consideration, including lump sum mobilization and demobilization fees billed to the customer, is recorded proportionally as revenue in accordance with the cost-to-cost measure of progress. Consideration for lump sum contracts is generally due from the customer based on the achievement of milestones. As such, contract assets are generated to the extent we recognize revenues in advance of our rights to collect contract consideration and contract liabilities are generated when contract consideration due or received is greater than revenues recognized to date.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either as an increase in or a reduction of revenue) on a cumulative catch-up basis. We implemented a new accounting policy with respect to revenue from contracts with customers upon the adoption of Accounting Standards Update (“ASU”) No. 2014-09 on January 1, 2018. See “New Accounting Standards” below and Note 10 for additional disclosures. Royalty Interests Income from royalty interests are recognized according to monthly oil and gas production on an entitlement basis. Income for royalty interests is reflected in “Other income - oil and gas” in the consolidated statements of operations. 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It is our policy to provide for uncertain tax positions and the related interest and penalties based upon management’s assessment of whether a tax benefit is more likely than not to be sustained upon examination by tax authorities. At December 31, 2018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 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The estimated fair value of performance share units (“PSUs”) is determined using a Monte Carlo simulation model. Compensation cost for PSUs that are accounted for as equity awards is measured based on the estimated grant date fair value and recognized over the vesting period on a straight-line basis. PSUs that are accounted for as liability awards are measured at their estimated fair value at the balance sheet date, and changes in fair value of the awards are recognized in earnings. Cumulative compensation cost for vested liability PSU awards equals the actual payout value upon vesting. To the extent the recognized fair value of the modified liability awards at the end of a reporting period is less than the compensation cost associated with the grant date fair value of the original equity awards, the higher amount is recorded as share-based compensation. The amount of cumulative compensation cost recognized in excess of the fair value of the modified liability awards is recorded in equity. 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t December 31, 2018 and 2017 , and the resulting translation adjustments, which were unrealized gains (losses) of $(7.2) million and $16.3 million , respectively, are included in other comprehensive income (loss) (“OCI”). For transactions denominated in a currency other than a subsidiary’s functional currency, the effects of changes in exchange rates are reported in other income or expense in the consolidated statements of operations. For the years ended December 31, 2018 , 2017 and 2016 , our foreign currency transaction gains (losses) totaled $(4.3) million , $(2.2) million and $0.2 million , respectively. These realized amounts are exclusive of any gains or losses from our foreign currency exchange derivative contracts. 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solidated balance sheets at fair value.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o the extent that the hedges are effective. These changes are subsequently reclassified into earnings when the hedged transactions settle. The ineffective portion of changes in the fair value of cash flow hedges is recognized immediately in earnings. In addition, any change in the fair value of a derivative instrument that does not qualify for hedge accounting is recorded in earnings in the period in which the change occurs.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f it is probable that a hedged transaction will not occur. If hedge accounting is discontinued because it is probable the hedged transaction will not occur, gains or losses on the hedging instruments are reclassified from accumulated OCI into earnings immediately. If the forecasted transaction continues to be probable of occurring, any unrealized gains or losses in accumulated OCI, a component of shareholders’ equity, are reclassified into earnings over the remaining period of the original forecasted transaction. Interest Rate Risk From time to time, we enter into interest rate swaps to stabilize cash flows related to our long-term variable interest rate debt. The fair value of our interest rate swaps is calculated as the discounted cash flows of the difference between the rate fixed by the hedging instrument and the LIBOR forward curve over the remaining term of the hedging instrument. Changes in the fair value of interest rate swaps are reported in accumulated OCI to the extent the swaps are effective. These changes are subsequently reclassified into earnings when the anticipated interest is recognized as interest expense. The ineffective portion of the interest rate swaps, if any, is recognized immediately in earnings within “Net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The fair value of our foreign currency exchange contracts is calculated as the discounted cash flows of the difference between the fixed payment specified by the hedging instrument and the expected cash inflow of the forecasted transaction using a foreign currency forward curve. Changes in the fair value of foreign currency exchange contracts are reported in accumulated OCI to the extent the contracts are effective. These changes are subsequently reclassified into earnings when the forecasted vessel charter payments are made and recorded as cost of sales. The ineffective portion of these foreign currency exchange contracts, if any, and changes in the fair value of foreign currency exchange contracts that do not qualify as cash flow hedges, are recognized immediately in earnings within “Other income (expense), net.” Earnings Per Share The presentation of basic earnings per share (“EPS”) amounts on the face of the accompanying consolidated statements of operations is computed by dividing net income or los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Holders of shares of unvested restricted stock are entitled to the same liquidation and dividend rights as the holders of our unrestricted common stock, and the shares of restricted stock are thus considered participating securities. Under applicable accounting guidance, the undistributed earnings for each period are allocated based on the participation rights of both common shareholders and the holders of any participating securities as if earnings for the respective periods had been distributed. Because both the liquidation and dividend rights are identical, the undistributed earnings are allocated on a proportionate basis. Further, we are required to compute EPS under the two class method in periods in which we have earnings. For periods in which we have a net loss we do not use the two class method as holders of our restricted shares are not obligated to share in such losses. 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which are subject to many external factors that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ages of consolidated revenue from major customers (those representing 10% or more of our consolidated revenues) is as follows: 2018 — Petrobras ( 28% ) and BP ( 15% ), 2017 — BP ( 19% ), Petrobras ( 13% ) and Talos ( 10% ), and 2016 — BP ( 17% ) and Shell ( 11% ). Most of the concentration of revenues was generated by our Well Intervention business.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17. New Accounting Standards New accounting standards adopted In May 2014, the Financial Accounting Standards Board (the “FASB”) issued ASU No. 2014-09, “Revenue from Contracts with Customers (Topic 606)” (“ASC 606”). The FASB also issued several subsequent updates to promote more consistent interpretation and application of the principles outlined in the standard. ASC 606 provides a five-step approach to account for revenue arising from contracts with customers in order for an entity to recognize revenue in a way that depicts the transfer of promised goods or services to customers in an amount that reflects the consideration to which the entity expects to be entitled in exchange for those goods or services. We adopted ASC 606 effective January 1, 2018 using the modified retrospective method by applying the five-step model to all contracts that were not completed as of the date of adoption. For contracts that were modified before the date of adoption, we have considered the modification guidance within the new standard and determined that the revenues recognized prior to adoption for such modified contracts were not impacted. We did not record any cumulative effect adjustment to the opening balance of our retained earnings as of January 1, 2018 as the adoption of ASC 606 had an insignificant impact on our prior year earnings. On our consolidated balance sheet, contract assets that were previously presented as “Other accounts receivable” are now a component of “Other current assets.” The comparative information is not being restated and continues to be reported under the accounting standards in effect for those periods. ASC 606 requires additional disclosures with regard to the nature, amount, timing and uncertainty of revenue and cash flows arising from contracts with customers. We do not expect the adoption of this guidance to have a material impact on the measurement or recognition of our revenues on an ongoing basis. The impact of ASC 606 for the year ended December 31, 2018 is as follows (in thousands): December 31, 2018 As Reported Pro Forma Without Adoption of ASC 606 Effect of Change Balance Sheet Assets Unbilled and other $ 51,943 $ 57,772 $ (5,829 ) Other current assets 51,594 45,765 5,829 Liabilities Accrued liabilities 85,594 85,491 103 Deferred tax liabilities 105,862 105,884 (22 ) Equity Retained earnings 383,034 383,115 (81 ) Year Ended December 31, 2018 As Reported Pro Forma Without Adoption of ASC 606 Effect of Change Statement of Operations Net revenues $ 739,818 $ 739,921 $ (103 ) Income from operations 51,543 51,646 (103 ) Income before income taxes 30,998 31,101 (103 ) Income tax provision 2,400 2,422 (22 ) Net income 28,598 28,679 (81 ) In February 2018, the FASB issued ASU No. 2018-02, “Reclassification of Certain Tax Effects from Accumulated Other Comprehensive Income.” This ASU allows a reclassification from accumulated OCI to retained earnings for stranded tax effects resulting from the U.S. Tax Cuts and Jobs Act (the “2017 Tax Act”) that was enacted on December 22, 2017. We adopted this guidance as of January 1, 2018 by making the election to reclassify $1.5 million of net stranded tax benefits from accumulated OCI to retained earnings (Note 8). On an ongoing basis, we release the income tax effects of individual items in accumulated OCI as those items are sold or settled at the applicable statutory rate. New accounting standards issued but not yet effective In February 2016, the FASB issued ASU No. 2016-02, “Leases (Topic 842)” (“ASC 842”). The FASB also issued several subsequent updates to the new guidance. The new guidance requires a lessee to recognize a lease right-of-use asset and related lease liability for most leases, including those classified as operating leases under current GAAP. ASC 842 also changes the definition of a lease and requires expanded quantitative and qualitative disclosures for both lessees and lessors. Management’s assessment based on our current portfolio of leases (a significant component of which is our vessel charters) is that our assets and liabilities will increase between $250 and $270 million upon our adoption of ASC 842. In addition, the remaining deferred gain on our 2016 sale and leaseback transaction of $5.1 million (Notes 3 and 4) will be reclassified to retained earnings and no longer amortized into earnings. Additionally, leases in foreign currency will generate foreign currency gains and losses that would not have been reported under legacy GAAP. Aside from these changes, we do not expect the new guidance to have a significant impact on our earnings or cash flows. We will adopt ASC 842 by applying the new guidance in the first quarter of 2019 and recognizing a cumulative-effect adjustment to the opening balance of retained earnings on January 1, 2019. In June 2016, the FASB issued ASU No. 2016-13, “Measurement of Credit Losses on Financial Instruments.” This ASU replaces the current incurred loss</t>
  </si>
  <si>
    <t>Details Of Certain Accounts</t>
  </si>
  <si>
    <t>Details of Certain Accounts Other current assets consist of the following (in thousands): December 31, 2018 2017 Contract assets (Note 10) $ 5,829 $ — Prepaids 10,306 10,102 Deferred costs (Note 10) 27,368 27,204 Other 8,091 4,462 Total other current assets $ 51,594 $ 41,768 Other assets, net consist of the following (in thousands): December 31, 2018 2017 Note receivable, net (1) $ — $ 3,758 Prepaids 5,896 7,666 Deferred recertification and dry dock costs, net (Note 2) 8,525 12,769 Deferred costs (Note 10) 38,574 63,767 Charter fee deposit (2) 12,544 12,544 Other 4,518 4,701 Total other assets, net $ 70,057 $ 105,205 (1) The amount at December 31, 2017 reflects the fair value of a note receivable that was issued to us by a customer as part of a payment forgiveness arrangement. On July 6, 2018, a third party acquired this note receivable for $2.0 million . During the year ended December 31, 2018 , we reversed a $0.6 million unrealized gain previously recorded in accumulated OCI and recorded a $1.1 million other than temporary loss to account for the reduction in the fair value of our note receivable. (2) This amount was deposited with the vessel owner and is to be used to reduce our final charter payments for the Siem Helix 2 . Accrued liabilities consist of the following (in thousands): December 31, 2018 2017 Accrued payroll and related benefits $ 43,079 $ 30,685 Deferred revenue (Note 10) 10,103 12,609 Derivative liability (Note 18) 9,311 10,625 Other 23,101 17,761 Total accrued liabilities $ 85,594 $ 71,680 Other non-current liabilities consist of the following (in thousands): December 31, 2018 2017 Investee losses in excess of investment (Note 5) $ 6,035 $ 7,567 Deferred gain on sale of property (Note 4) 5,052 5,838 Deferred revenue (Note 10) 15,767 8,744 Derivative liability (Note 18) 884 8,150 Other 11,800 10,391 Total other non-current liabilities $ 39,538 $ 40,690</t>
  </si>
  <si>
    <t>Property And Equipment</t>
  </si>
  <si>
    <t>Property, Plant and Equipment [Abstract]</t>
  </si>
  <si>
    <t>Property and Equipment The following is a summary of the gross components of property and equipment (dollars in thousands): December 31, Estimated Useful Life 2018 2017 Vessels 15 to 30 years $ 2,185,409 $ 2,083,267 ROVs, trenchers and ROVDrills 10 years 284,172 298,227 Machinery, equipment and leasehold improvements 5 to 15 years 316,197 314,278 Total property and equipment $ 2,785,778 $ 2,695,772 In January 2016, we sold our office and warehouse property located in Aberdeen, Scotland for approximately $11 million and entered into a separate agreement with the same party to lease back the facility for a lease term of 15 years with two five -year options to extend the lease at our option. A gain of approximately $7.6 million from the sale of this property is deferred and amortized over the 15 -year minimum lease term. See Note 2 for the effect of the adoption of ASC 842 on this deferred gain. In December 2016, we sold the Helix 534 vessel to a third party for approximately $2.8 million , including $0.4 million held in escrow, which was not subsequently realized. We recorded a gain of approximately $1.3 million from the sale, net of selling expenses.</t>
  </si>
  <si>
    <t>Equity Investments</t>
  </si>
  <si>
    <t>Equity Method Investments and Joint Ventures [Abstract]</t>
  </si>
  <si>
    <t>Equity Investments We have a 20% ownership interest in Independence Hub that we account for using the equity method of accounting. Independence Hub owns the “Independence Hub” platform located in Mississippi Canyon Block 920 in the U.S. Gulf of Mexico in a water depth of 8,000 feet. Since we are committed to providing our pro-rata portion of the necessary level of financial support for Independence Hub to pay its obligations as they become due, we recorded a liability of $11.2 million and $9.8 million at December 31, 2018 and 2017 , respectively, for our share of the estimated obligations, net of remaining working capital. This liability is reflected in “Accrued liabilities” and “Other non-current liabilities” in the accompanying consolidated balance sheets. For the years ended December 31, 2018 , 2017 and 2016 , we recorded losses totaling $3.9 million , $2.4 million and $2.2 million , respectively, to account for our share of losses from Independence Hub. We did not receive any cash distributions from Independence Hub in 2016, 2017 or 2018. We previously had a 50% ownership interest in Deepwater Gateway, the owner of a tension leg platform production hub primarily for Anadarko Petroleum Corporation’s Marco Polo field in the Deepwater Gulf of Mexico. In February 2016, we received a cash distribution of $1.2 million and sold our ownership interest in Deepwater Gateway for $25 million .</t>
  </si>
  <si>
    <t>Long-Term Debt</t>
  </si>
  <si>
    <t>Debt Disclosure [Abstract]</t>
  </si>
  <si>
    <t>Long-Term Debt Long-term debt consists of the following (in thousands): December 31, 2018 2017 Term Loan (matures June 2020) $ 33,693 $ 97,500 2022 Notes (mature May 2022) 125,000 125,000 2023 Notes (mature September 2023) 125,000 — 2032 Notes (redeemed May 2018) — 60,115 MARAD Debt (matures February 2027) 70,468 77,000 Nordea Q5000 Loan (matures April 2020) 125,000 160,714 Unamortized debt discounts (28,802 ) (14,406 ) Unamortized debt issuance costs (10,044 ) (10,296 ) Total debt 440,315 495,627 Less current maturities (47,252 ) (109,861 ) Long-term debt $ 393,063 $ 385,766 Credit Agreement On June 30, 2017, we entered into an Amended and Restated Credit Agreement (the “Credit Agreement”) with a group of lenders led by Bank of America, N.A. (“Bank of America”). The amended and restated credit facility is comprised of a $100 million term loan (the “Term Loan”) and a revolving credit facility (the “Revolving Credit Facility”) of up to $150 million (the “Revolving Loans”). The Revolving Credit Facility permits us to obtain letters of credit up to a sublimit of $25 million . Pursuant to the Credit Agreement, subject to existing lender participation and/or the participation of new lenders, and subject to standard conditions precedent, we may request aggregate commitments up to $100 million with respect to an increase in the Revolving Credit Facility, additional term loans or a combination thereof. The $100 million proceeds from the Term Loan as well as cash on hand were used to repay the approximately $180 million term loan then outstanding under the credit facility prior to its June 2017 amendment and restatement. As of December 31, 2018 , we had no borrowings under the Revolving Credit Facility, and our available borrowing capacity under that facility, based on the applicable leverage ratio covenant, totaled $147.4 million , net of $2.6 million of letters of credit issued under that facility. The Term Loan and the Revolving Loans (together, the “Loans”), at our election, bear interest at the Bank of America’s base rate, to a LIBOR rate or a combination thereof. The Term Loan bearing interest at the base rate will bear interest at a per annum rate equal to Bank of America’s base rate plus a margin of 3.25% . The Term Loan bearing interest at a LIBOR rate will bear interest per annum at the LIBOR rate selected by us plus a margin of 4.25% . The interest rate on the Term Loan was 6.77% as of December 31, 2018 . The Revolving Loans bearing interest at the base rate will bear interest at a per annum rate equal to Bank of America’s base rate plus a margin ranging from 1.75% to 3.25% . The Revolving Loans bearing interest at a LIBOR rate will bear interest per annum at the LIBOR rate selected by us plus a margin ranging from 2.75% to 4.25% . A letter of credit fee is payable by us equal to its applicable margin for LIBOR rate Loans times the daily amount available to be drawn under the applicable letter of credit. Margins on the Revolving Loans will vary in relation to the Consolidated Total Leverage Ratio (as defined below) as provided for in the Credit Agreement. We also pay a fixed commitment fee of 0.50% per annum on the unused portion of our Revolving Credit Facility. The Term Loan principal is required to be repaid in quarterly installments totaling 5% in the first loan year, 10% in the second loan year and 15% in the third loan year, with a balloon payment at maturity. Installment amounts are subject to adjustment for any prepayments on the Term Loan. We may elect to prepay indebtedness outstanding under the Term Loan without premium or penalty, but may not reborrow any amounts prepaid. We may prepay indebtedness outstanding under the Revolving Credit Facility without premium or penalty, and may reborrow any amounts prepaid up to the amount of the Revolving Credit Facility. The Loans mature on June 30, 2020 . The Credit Agreement and the other loan documents entered into in connection with the Credit Agreement include terms and conditions, including covenants, which we consider customary for this type of facility. The covenants include certain restrictions on our and our subsidiaries’ ability to grant liens, incur indebtedness, make investments, merge or consolidate, sell or transfer assets, pay dividends and make capital expenditures. In addition, the Credit Agreement obligates us to meet minimum ratios of EBITDA to interest charges (“Consolidated Interest Coverage Ratio”) and funded debt to EBITDA (“Consolidated Total Leverage Ratio”), and provided there are no Loans outstanding, the funded debt ratio requirement permits us to offset a certain amount of cash against the funded debt used in the calculation (“Consolidated Net Leverage Ratio”). After the Term Loan is repaid in full, if there are any Loans outstanding, including unreimbursed draws under letters of credit issued under the Revolving Credit Facility, we also are required to ensure that the ratio of our total secured indebtedness to EBITDA (“Consolidated Secured Leverage Ratio”) does not exceed a maximum permitted ratio. The Credit Agreement also obligates us to maintain certain cash levels depending on the type of indebtedness that is outstanding. We may from time to time designate one or more of our foreign subsidiaries as subsidiaries not generally subject to the covenants in the Credit Agreement (the “Unrestricted Subsidiaries”). The debt and EBITDA of the Unrestricted Subsidiaries are not included in the calculations of our financial covenants, except for the debt and EBITDA of Helix Q5000 Holdings, S.a.r.l., a wholly owned subsidiary incorporated in Luxembourg (“Q5000 Holdings”). Our obligations under the Credit Agreement are guaranteed by our domestic subsidiaries (except Cal Dive I - Title XI, Inc.) and by Canyon Offshore Limited, a wholly owned Scottish subsidiary. Our obligations under the Credit Agreement, and of our subsidiary guarantors under their guarantee, are secured by (i) most of the assets of the parent company, (ii) the shares of our domestic subsidiaries (other than Cal Dive I - Title XI, Inc.) and of Canyon Offshore Limited, and (iii) most of the assets of our domestic subsidiaries (other than Cal Dive I - Title XI, Inc.) and of Canyon Offshore Limited. In addition, these obligations are secured by pledges of up to 66% of the shares of certain foreign subsidiaries. In March 2018, we prepaid $61 million of the Term Loan with a portion of the net proceeds from the 2023 Notes. We recognized a $0.9 million loss to write off the related unamortized debt issuance costs. In June 2017, we recognized a $0.4 million loss to write off the unamortized debt issuance costs related to certain lenders exiting from the term loan then outstanding under our principal corporate credit facility prior to its June 2017 amendment and restatement. These losses are presented as “Loss on early extinguishment of long-term debt” in the accompanying consolidated statements of operations. In connection with decreases in lenders’ commitments under our revolving credit facility, in June 2017 and February 2016, we recorded interest charges of $1.6 million and $2.5 million , respectively, to accelerate the amortization of a pro-rata portion of debt issuance costs related to the lenders whose commitments were reduced. On January 18, 2019, contemporaneously with our purchase from Marathon Oil of certain operating depths associated with the Droshky Prospect on offshore Gulf of Mexico Green Canyon Block 244, along with several wells and related infrastructure, we entered into an amendment to our Credit Agreement which permits us to issue certain security to third parties for required plug and abandonment obligations and to make certain capital expenditures in connection with the acquired assets (Note 1). Convertible Senior Notes Due 2022 On November 1, 2016, we completed a public offering and sale of our Convertible Senior Notes due 2022 (the “2022 Notes”) in the aggregate principal amount of $125 million . The 2022 Notes bear interest at a rate of 4.25% per annum, and are payable semi-annually in arrears on November 1 and May 1 of each year, beginning on May 1, 2017. The 2022 Notes mature on May 1, 2022 unless earlier converted, redeemed or repurchased. During certain periods and subject to certain conditions, the 2022 Notes are convertible by the holders into shares of our common stock at an initial conversion rate of 71.9748 shares of our common stock per $1,000 principal amount (which represents an initial conversion price of approximately $13.89 per share of common stock), subject to adjustment in certain circumstances. We have the right and the intention to settle the principal amount of any such future conversions in cash. Prior to November 1, 2019, the 2022 Notes are not redeemable. On or after November 1, 2019, if certain conditions are met, we may redeem all or any portion of the 2022 Notes at a redemption price payable in cash equal to 100% of the principal amount to be redeemed, plus accrued and unpaid interest, and a “make-whole premium” (as defined in the indenture governing the 2022 Notes). Holders of the 2022 Notes may require us to repurchase the notes following a “fundamental change” (as defined in the indenture governing the 2022 Notes). The indenture governing the 2022 Notes contains customary terms and covenants, including that upon certain events of default occurring and continuing, either the trustee under the Indenture or the holders of not less than 25% in aggregate principal amount then outstanding under the 2022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2 Notes together with any accrued and unpaid interest thereon will become immediately due and payable. The 2022 Notes are accounted for by separating the net proceeds between long-term debt and shareholders’ equity. In connection with the issuance of the 2022 Notes, we recorded a debt discount of $16.9 million ( $11.0 million net of tax) as a result of separating the equity component. The effective interest rate for the 2022 Notes is 7.3% after considering the effect of the accretion of the related debt discount that represented the equity component of the 2022 Notes at their inception. For the years ended December 31, 2018 , 2017 and 2016 , interest expense (including amortization of the debt discount) related to the 2022 Notes totaled $8.1 million , $7.9 million and $1.3 million , respectively. The remaining unamortized amount of the debt discount of the 2022 Notes was $11.0 million and $13.9 million at December 31, 2018 and 2017 , respectively. Convertible Senior Notes Due 2023 On March 20, 2018, we completed a public offering and sale of our 2023 Notes in the aggregate principal amount of $125 million . The net proceeds from the issuance of the 2023 Notes were approximately $121 million , after deducting the underwriters’ discounts and commissions and offering expenses. We used the net proceeds from the issuance of the 2023 Notes to fund the required repurchase of $59.3 million in principal of the 2032 Notes and to prepay $61 million of our Term Loan. The 2023 Notes bear interest at a rate of 4.125% per annum, and are payable semi-annually in arrears on March 15 and September 15 of each year, beginning on September 15, 2018. The 2023 Notes mature on September 15, 2023 unless earlier converted, redeemed or repurchased. During certain periods and subject to certain conditions, the 2023 Notes are convertible by the holders into shares of our common stock at an initial conversion rate of 105.6133 shares of our common stock per $1,000 principal amount (which represents an initial conversion price of approximately $9.47 per share of common stock), subject to adjustment in certain circumstances. We have the right and the intention to settle the principal amount of any such future conversions in cash. Prior to March 15, 2021, the 2023 Notes are not redeemable. On or after March 15, 2021, if certain conditions are met, we may redeem all or any portion of the 2023 Notes at a redemption price payable in cash equal to 100% of the principal amount to be redeemed, plus accrued and unpaid interest, and a “make-whole premium” (as defined in the indenture governing the 2023 Notes). Holders of the 2023 Notes may require us to repurchase the notes following a “fundamental change” (as defined in the indenture governing the 2023 Notes). The indenture governing the 2023 Notes contains customary terms and covenants, including that upon certain events of default occurring and continuing, either the trustee under the indenture or the holders of not less than 25% in aggregate principal amount then outstanding under the 2023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3 Notes together with any accrued and unpaid interest thereon will become immediately due and payable. The 2023 Notes are accounted for by separating the net proceeds between long-term debt and shareholders’ equity. In connection with the issuance of the 2023 Notes, we recorded a debt discount of $20.1 million ( $15.9 million net of tax) as a result of separating the equity component. The effective interest rate for the 2023 Notes is 7.8% after considering the effect of the accretion of the related debt discount that represented the equity component of the 2023 Notes at their inception. For the year ended December 31, 2018 , interest expense (including amortization of the debt discount) related to the 2023 Notes totaled $6.4 million . The remaining unamortized amount of the debt discount of the 2023 Notes was $17.8 million at December 31, 2018 . MARAD Debt This U.S. government guaranteed financing (the “MARAD Debt”), pursuant to Title XI of the Merchant Marine Act of 1936 administered by the Maritime Administration, was used to finance the construction of the Q4000 . The MARAD Debt is collateralized by the Q4000 and is guaranteed 50% by us. The MARAD Debt is payable in equal semi-annual installments, matures in February 2027 and bears interest at a rate of 4.93% . Nordea Credit Agreement In September 2014,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vessel was delivered to us.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The Nordea Q5000 Loan matures on April 30, 2020 and is repayable in scheduled quarterly principal installments of $8.9 million with a balloon payment of $80.4 million at maturity. Q5000 Holdings may elect to prepay indebtedness outstanding under the Nordea Q5000 Loan without premium or penalty, but may not reborrow any amounts prepaid. Quarterly principal installments are subject to adjustment for any prepayments on this debt. In June 2015, we entered into various interest rate swap contracts to fix the one-month LIBOR rate on a portion of our borrowings under the Nordea Q5000 Loan (Note 18). The total notional amount of the swaps (initially $187.5 million ) decreases in proportion to the reduction in the principal amount outstanding under our Nordea Q5000 Loan. The fixed LIBOR rates are approximately 150 basis points. The Nordea Credit Agreement and related loan documents include terms and conditions, including covenants and prepayment requirements, that we consider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Convertible Senior Notes Due 2032 In March 2012, we issued $200 million of 3.25% Convertible Senior Notes, which were originally scheduled to mature on March 15, 2032 (the “2032 Notes”). We elected to repurchase $7.3 million , $7.6 million and $125 million in aggregate principal amount of the 2032 Notes in June, July and November of 2016, respectively. In March 2018, we made a tender offer for the repurchase of the 2032 Notes outstanding on the first repurchase date as required by the indenture governing the 2032 Notes, and as a result we repurchased $59.3 million in aggregate principal amount of the 2032 Notes on March 20, 2018. The total repurchase price was $59.5 million , including $0.2 million in fees. For the years ended December 31, 2018 and 2016, we recognized net losses of $0.2 million and $3.5 million , respectively, related to the repurchases of the 2032 Notes. These losses are presented as “Loss on early extinguishment of long-term debt” in the accompanying consolidated statements of operations. On May 4, 2018, we redeemed the remaining $0.8 million in aggregate principal amount of the 2032 Notes. Other In accordance with our Credit Agreement, the 2022 Notes, the 2023 Notes, the MARAD Debt agreements and the Nordea Credit Agreement, we are required to comply with certain covenants, including certain financial ratios such as a consolidated interest coverage ratio and various leverage ratios, as well as the maintenance of minimum cash balance, net worth, working capital and debt-to-equity requirements. As of December 31, 2018 , we were in compliance with these covenants. Scheduled maturities of our long-term debt outstanding as of December 31, 2018 are as follows (in thousands): Term Loan (1) 2022 Notes 2023 Notes MARAD Debt Nordea Q5000 Loan Total Less than one year $ 4,680 $ — $ — $ 6,858 $ 35,714 $ 47,252 One to two years 29,013 — — 7,200 89,286 125,499 Two to three years — — — 7,560 — 7,560 Three to four years — 125,000 — 7,937 — 132,937 Four to five years — — 125,000 8,333 — 133,333 Over five years — — — 32,580 — 32,580 Gross debt 33,693 125,000 125,000 70,468 125,000 479,161 Unamortized debt discounts (2) — (11,043 ) (17,759 ) — — (28,802 ) Unamortized debt issuance costs (3) (372 ) (1,765 ) (2,862 ) (4,025 ) (1,020 ) (10,044 ) Total debt 33,321 112,192 104,379 66,443 123,980 440,315 Less current maturities (4,680 ) — — (6,858 ) (35,714 ) (47,252 ) Long-term debt $ 28,641 $ 112,192 $ 104,379 $ 59,585 $ 88,266 $ 393,063 (1) Term Loan borrowing pursuant to the Credit Agreement matures in June 2020. Scheduled principal repayments of the Term Loan have been adjusted to reflect prepayments made in March 2018. (2) The 2022 Notes will increase to their face amount through accretion of the debt discount through May 2022. The 2023 Notes will increase to their face amount through accretion of the debt discount through September 2023. (3) Debt issuance costs are amortized to interest expense over the term of the applicable debt agreement. The following table details the components of our net interest expense (in thousands): Year Ended December 31, 2018 2017 2016 Interest expense $ 32,617 $ 38,274 $ 45,110 Interest income (3,237 ) (2,590 ) (2,086 ) Capitalized interest (15,629 ) (16,906 ) (11,785 ) Net interest expense $ 13,751 $ 18,778 $ 31,239</t>
  </si>
  <si>
    <t>Income Taxes</t>
  </si>
  <si>
    <t>Income Tax Disclosure [Abstract]</t>
  </si>
  <si>
    <t>Income Taxes On December 22, 2017, the 2017 Tax Act was enacted. The 2017 Tax Act is comprehensive tax reform legislation that contains significant changes to corporate taxation, including a permanent reduction of the corporate income tax rate from 35% to 21% , a mandatory one-time tax on un-repatriated accumulated earnings of foreign subsidiaries, a partial limitation on the deductibility of business interest expense, and a shift from U.S. taxation on worldwide income of multinational corporations to a partial territorial system (along with rules that create a new U.S. minimum tax on earnings of foreign subsidiaries). We recognized the income tax effects of the 2017 Tax Act in accordance with Staff Accounting Bulletin No. 118, “Income Tax Accounting Implications of the Tax Cuts and Jobs Act” (“SAB 118”), which provided SEC staff guidance for the application of ASC Topic 740, Income Taxes , to the 2017 Tax Act. SAB 118 allowed for a measurement period of up to one year after the enactment date to finalize the recording of the related tax impacts. Due to the changes to U.S. tax laws as a result of the 2017 Tax Act, we recorded a provisional $51.6 million net income tax benefit during the fourth quarter of 2017 for the estimated tax impacts. This amount was comprised of the following: Reduction of the U.S. Corporate Income Tax Rate We measure deferred tax assets and liabilities using enacted tax rates that will apply in the years in which the temporary differences are expected to reverse. Accordingly, our deferred tax assets and liabilities were re-measured to reflect the reduction in the U.S. corporate income tax rate from 35% to 21% , resulting in a provisional $59.7 million deferred income tax benefit recorded during the fourth quarter of 2017 and a corresponding decrease in net deferred tax liabilities as of December 31, 2017. Transition Tax on Foreign Earnings The one-time transition tax was based on our total post-1986 foreign earnings and profits (“E&amp;P”) deemed repatriated to the U.S. to the extent the E&amp;P has not already been subject to U.S. taxation. We recorded a provisional deferred income tax expense of $8.1 million during the fourth quarter of 2017 related to the one-time transition tax on certain foreign earnings. This resulted in a corresponding provisional decrease in deferred tax assets of $8.1 million due to the utilization of U.S. net operating losses against the deemed mandatory repatriation income inclusion. In the fourth quarter of 2017, we recorded tax charges for the impact of the 2017 Tax Act using the current available information and technical guidance on the interpretations of the 2017 Tax Act. As permitted by SAB 118, we recorded provisional estimates and have subsequently finalized our accounting analysis based on guidance, interpretations, and data available as of December 31, 2018 . Adjustments made in 2018 upon finalization of our accounting analysis were immaterial to our consolidated financial statements. We and our subsidiaries file a consolidated U.S. federal income tax return. We believe that our recorded deferred tax assets and liabilities are reasonable. However, tax laws and regulations are subject to interpretation, and the outcomes of tax disputes are inherently uncertain; therefore, our assessments can involve a series of complex judgments about future events and rely heavily on estimates and assumptions. Components of income tax provision (benefit) reflected in the consolidated statements of operations consist of the following (in thousands): Year Ended December 31, 2018 2017 2016 Current $ 4,830 $ 4,161 $ (27,319 ) Deferred (2,430 ) (54,585 ) 14,849 $ 2,400 $ (50,424 ) $ (12,470 ) Domestic $ (3,161 ) $ (53,044 ) $ (9,631 ) Foreign 5,561 2,620 (2,839 ) $ 2,400 $ (50,424 ) $ (12,470 ) Components of income (loss) before income taxes are as follows (in thousands): Year Ended December 31, 2018 2017 2016 Domestic $ (28,838 ) $ (221 ) $ (61,484 ) Foreign 59,836 (20,151 ) (32,431 ) $ 30,998 $ (20,372 ) $ (93,915 ) Income taxes are provided based on the U.S. statutory rate and at the local statutory rate for each foreign jurisdiction adjusted for items that are allowed as deductions for federal and foreign income tax reporting purposes, but not for book purposes. The primary differences between the U.S. statutory rate and our effective rate are as follows: Year Ended December 31, 2018 2017 2016 Statutory rate 21.0 % 35.0 % 35.0 % Foreign provision (15.9 ) (6.2 ) (5.1 ) Change in U.S. statutory rate (1) — 293.1 — Mandatory U.S. repatriation (1) — (39.7 ) — Change in tax position (2) — (31.1 ) — Goodwill impairment — — (16.8 ) Other 2.6 (3.6 ) 0.2 Effective rate 7.7 % 247.5 % 13.3 % (1) As a result of the U.S. tax law changes, we recorded a net deferred tax benefit of $51.6 million during the fourth quarter of 2017 (see above). (2) As a result of a change in tax position related to our foreign taxes, we recorded a tax charge of $6.3 million in June 2017. Deferred income taxes result from the effect of transactions that are recognized in different periods for financial and tax reporting purposes. The nature of these differences and the income tax effect of each are as follows (in thousands): December 31, 2018 2017 Deferred tax liabilities: Depreciation $ 149,974 $ 135,824 Debt discount on 2022 Notes, 2023 Notes and 2032 Notes 5,902 7,727 Prepaid and other 1,309 437 Total deferred tax liabilities $ 157,185 $ 143,988 Deferred tax assets: Net operating losses $ (47,916 ) $ (33,480 ) Reserves, accrued liabilities and other (21,347 ) (19,496 ) Total deferred tax assets (69,263 ) (52,976 ) Valuation allowance 17,940 12,337 Net deferred tax liabilities $ 105,862 $ 103,349 At December 31, 2018 , our U.S. net operating losses available for carryforward totaled $165.6 million . The U.S. net operating loss carryforwards prior to 2018 in the amount of $112.3 million will begin to expire in 2035 if unused. Realization is dependent on generating sufficient taxable income prior to expiration of the loss carryforwards. Although realization is not assured, management believes it is more likely than not that all of these tax attributes will be utilized. The amount of the deferred tax asset considered realizable, however, could be reduced if estimates of future taxable income during the carryforward period are reduced. At December 31, 2018 , we had a $3.0 million valuation allowance recorded against our U.S. deferred tax assets for foreign tax credits. Management believes it is more likely than not that we will not be able to utilize the foreign tax credits prior to expiration. At December 31, 2018 , we had a $15.0 million valuation allowance related to certain non-U.S. deferred tax assets, primarily net operating losses generated in Brazil and from our oil and gas operations in the U.K., as management believes it is more likely than not that we will not be able to utilize the tax benefits. Additional valuation allowances may be made in the future if in management’s opinion it is more likely than not that future tax benefits will not be utilized. At December 31, 2018 , we had accumulated undistributed earnings generated by our non-U.S. subsidiaries without operations in the U.S. of approximately $93.2 million . Due to the enactment of the 2017 Tax Act, repatriations of foreign earnings will generally be free of U.S. federal tax but may result in other withholding taxes or state taxes. Indefinite reinvestment is determined by management’s intentions concerning our future operations. We intend to indefinitely reinvest these earnings, as well as future earnings from our non-U.S. subsidiaries without operations in the U.S., to fund our international operations and foreign credit facility. In addition, we expect future U.S. cash generation will be sufficient to meet future U.S. cash needs. We have not provided deferred income taxes on the accumulated earnings and profits from our non-U.S. subsidiaries without operations in the U.S. as we consider them permanently reinvested. Due to complexities in the tax laws and the manner of repatriation, it is not practicable to estimate the unrecognized amount of deferred income taxes and the related dividend withholding taxes associated with these undistributed earnings. We account for tax-related interest in interest expense and tax penalties in selling, general and administrative expenses. No significant penalties or interest expense were accrued on our uncertain tax positions. We had unrecognized tax benefits of $0.3 million related to uncertain tax positions as of December 31, 2018 , 2017 and 2016 , which if recognized would affect the annual effective tax rate. A reconciliation of the beginning and ending amount of unrecognized tax benefits for the years ended December 31, 2018 and 2017 is as follows (in thousands): 2018 2017 2016 Balance at January 1, $ 318 $ 343 $ — Additions for tax positions of prior years — — 343 Reductions for tax positions of prior years (12 ) (25 ) — Balance at December 31, $ 306 $ 318 $ 343 We file tax returns in the U.S. and in various state, local and non-U.S. jurisdictions. We anticipate that any potential adjustments to our state, local and non-U.S. jurisdiction tax returns by taxing authorities would not have a material impact on our financial position. In 2016, we received $28.4 million in U.S. and foreign income tax refunds for losses that were carried back to prior years. The tax periods from 2015 through 2018 remain open to review and examination by the Internal Revenue Service. In non-U.S. jurisdictions, the open tax periods include 2013 through 2018.</t>
  </si>
  <si>
    <t>Shareholders' Equity</t>
  </si>
  <si>
    <t>Stockholders' Equity Note [Abstract]</t>
  </si>
  <si>
    <t>Shareholders’ Equity Our amended and restated Articles of Incorporation provide for authorized Common Stock of 240,000,000 shares with no stated par value per share and 5,000,000 shares of preferred stock, $0.01 par value per share issuable in one or more series. On January 10, 2017, we completed an underwritten public offering (the “Offering”) of 26,450,000 shares of our common stock at a public offering price of $8.65 per share. The net proceeds from the Offering approximated $220 million , after deducting underwriting discounts and commissions and offering expenses. We used the net proceeds from the Offering for general corporate purposes, including debt repayment, capital expenditures, working capital and investments in our subsidiaries. In 2016, we sold a total of 13,018,732 shares of our common stock for $100 million under an at-the-market (“ATM”) equity offering program. The proceeds from this ATM program totaled $96.5 million , net of transaction costs, including commissions of $2.3 million to Wells Fargo Securities, LLC. The components of accumulated OCI are as follows (in thousands): December 31, 2018 2017 Cumulative foreign currency translation adjustment $ (69,855 ) $ (62,689 ) Net unrealized loss on hedges, net of tax (1) (4,109 ) (7,507 ) Unrealized gain on note receivable, net of tax (2) $ — $ 409 Accumulated other comprehensive loss $ (73,964 ) $ (69,787 ) (1) Relates to foreign currency hedges for the Grand Canyon II and Grand Canyon III charters as well as interest rate swap contracts for the Nordea Q5000 Loan (Note 18). Balance at December 31, 2018 was net of deferred income taxes totaling $1.0 million . Balance at December 31, 2017 was net of deferred income taxes of $4.0 million , $1.6 million of which was reclassified to retained earnings on January 1, 2018 pursuant to the adoption of ASU No. 2018-02 (Note 2). (2) Balance at December 31, 2017 was net of deferred income taxes of $0.2 million , $0.1 million of which was reclassified to retained earnings on January 1, 2018 pursuant to the adoption of ASU No. 2018-02 (Note 2).</t>
  </si>
  <si>
    <t>Stock Buyback Program</t>
  </si>
  <si>
    <t>Equity [Abstract]</t>
  </si>
  <si>
    <t>Stock Buyback Program Our Board of Directors (the “Board”) has granted us the authority to repurchase shares of our common stock in an amount equal to any equity issued to our employees, officers and directors under our share-based compensation plans, including share-based awards issued under our existing long-term incentive plans and shares issued to our employees under our employee stock purchase plans (Note 12). We may continue to make repurchases pursuant to this authority from time to time as additional equity is issued under our stock based plans depending on prevailing market conditions and other factors. As described in an announced plan, all repurchases may be commenced or suspended at any time as determined by management. We have not purchased any shares available under this program since 2015. As of December 31, 2018 , 3,931,076 shares of our common stock were available for repurchase under the program.</t>
  </si>
  <si>
    <t>Revenue From Contracts With Customers</t>
  </si>
  <si>
    <t>Revenue from Contract with Customer [Abstract]</t>
  </si>
  <si>
    <t>Revenue from Contracts with Customers Disaggregation of revenue The following table provides information about disaggregated revenue by contract duration for the year ended December 31, 2018 (in thousands): Well Intervention Robotics Production Facilities Intercompany Eliminations (1) Total Revenue Short-term $ 199,294 $ 89,072 $ — $ — $ 288,366 Long-term (2) 361,274 69,917 64,400 (44,139 ) 451,452 Total $ 560,568 $ 158,989 $ 64,400 $ (44,139 ) $ 739,818 (1) Intercompany revenues between Robotics and Well Intervention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Contract balances Accounts receivable are recognized when our right to consideration becomes unconditional. Accounts receivable that have been billed to customers are recorded as trade accounts receivable while accounts receivable that have not been billed to customers are recorded as unbilled accounts receivable. Contract assets are rights to consideration in exchange for services that we have provided to a customer when those rights are conditional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on the accompanying condensed consolidated balance sheet. Contract assets as of January 1, 2018 were immaterial while contract assets as of December 31, 2018 were $5.8 million . Impairment losses recognized on our accounts receivable were immaterial for the year ended December 31, 2018 .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the single performance obligation and recognized ratably over the contract term and (ii) the amount billed to the customer in excess of revenue recognized for lump sum contracts when the cost-to-cost method of revenue recognition is utilized. Contract liabilities are reflected as “Deferred revenue,” a component of “Accrued liabilities” and “Other non-current liabilities” on the accompanying condensed consolidated balance sheet. Contract liabilities as of January 1, 2018 and December 31, 2018 totaled $21.4 million and $25.9 million , respectively. Revenue recognized for the year ended December 31, 2018 included $11.6 million that were included in the contract liability balance as of January 1, 2018. We report the net contract asset or contract liability position on a contract-by-contract basis as of December 31, 2018 . Performance obligations As of December 31, 2018 , $1.1 billion related to unsatisfied performance obligations was expected to be recognized as revenue in the future, with $470.1 million in 2019, $396.3 million in 2020 and $277.6 million in 2021 and thereafter. These amounts included fixed consideration and estimated variable consideration for both wholly and partially unsatisfied performance obligations, including mobilization and demobilization fees. These amounts are derived from the specific terms within our contracts, and the expected timing for revenue recognition is based on the estimated start date and duration of each contract according to the information known at December 31, 2018 . For the year ended December 31, 2018 , revenues recognized from performance obligations satisfied (or partially satisfied) in previous years were immaterial. Contrac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costs relate. Demobilization costs are recognized when incurred at the end of the contract. Deferred contract costs are reflected as “Deferred costs,” a component of “Other current assets” and “Other assets, net” on the accompanying condensed consolidated balance sheets (Note 3). Our deferred contract costs totaled $65.9 million as of December 31, 2018 . For the year ended December 31, 2018 , we recorded $33.1 million related to amortization of deferred contract costs existing as of January 1, 2018 and there were no associated impairment losses.</t>
  </si>
  <si>
    <t>Earnings Per Share</t>
  </si>
  <si>
    <t>Earnings Per Share [Abstract]</t>
  </si>
  <si>
    <t>Earnings Per Share The computations of the numerator (income) and denominator (shares) to derive the basic and diluted EPS amounts presented on the face of the accompanying consolidated statements of operations are as follows (in thousands): Year Ended December 31, 2018 2017 2016 Income Shares Income Shares Income Shares Basic: Net income (loss) $ 28,598 $ 30,052 $ (81,445 ) Less: Undistributed earnings allocated to participating securities (273 ) (356 ) — Undistributed earnings (loss) allocated to common shares $ 28,325 146,702 $ 29,696 145,295 $ (81,445 ) 111,612 Diluted: Undistributed earnings (loss) allocated to common shares $ 28,325 146,702 $ 29,696 145,295 $ (81,445 ) 111,612 Effect of dilutive securities: Share-based awards other than participating securities — 128 — 5 — — Undistributed earnings reallocated to participating securities 1 — — — — — Net income (loss) $ 28,326 146,830 $ 29,696 145,300 $ (81,445 ) 111,612 We had a net loss for the year ended December 31, 2016. Accordingly, our diluted EPS calculation for this period was equivalent to our basic EPS calculation since diluted EPS excluded any assumed exercise or conversion of common stock equivalents. These common stock equivalents were excluded because they were deemed to be anti-dilutive, meaning their inclusion would have reduced the reported net loss per share in the applicable period. Shares that otherwise would have been included in the diluted EPS calculation assuming we had earnings are as follows (in thousands): Year Ended December 31, 2016 Diluted shares (as reported) 111,612 Share-based awards 440 Total 112,052 In addition, the following potentially dilutive shares related to the 2022 Notes, the 2023 Notes and the 2032 Notes were excluded from the diluted EPS calculation as they were anti-dilutive (in thousands): Year Ended December 31, 2018 2017 2016 2022 Notes 8,997 8,997 1,475 2023 Notes 10,344 — — 2032 Notes (1) 524 2,403 6,891 (1) The 2032 Notes were fully redeemed in May 2018.</t>
  </si>
  <si>
    <t>Employee Benefit Plans</t>
  </si>
  <si>
    <t>Disclosure of Compensation Related Costs, Share-based Payments [Abstract]</t>
  </si>
  <si>
    <t>Employee Benefit Plans Defined Contribution Plan We sponsor a defined contribution 401(k) retirement plan. We suspended our discretionary contributions for an indefinite period beginning February 2016. Employee Stock Purchase Plan We have an employee stock purchase plan (the “ESPP”). The ESPP has 1.5 million shares authorized for issuance, of which 0.5 million shares were available for issuance as of December 31, 2018 . Eligible employees who participate in the ESPP may purchase shares of our common stock through payroll deductions on an after-tax basis over a four -month period beginning on January 1, May 1, and September 1 of each year during the term of the ESPP, subject to certain restrictions and limitations established by the Compensation Committee of our Board and Section 423 of the Internal Revenue Code. The per share price of common stock purchased under the ESPP is equal to 85% of the lesser of (i) its fair market value on the first trading day of the purchase period or (ii) its fair market value on the last trading day of the purchase period. In February 2016, we suspended ESPP purchases for the January through April 2016 purchase period and indefinitely imposed a purchase limit of 130 shares per employee for subsequent purchase periods. Long-Term Incentive Plan We currently have one active long-term incentive plan, the 2005 Long-Term Incentive Plan, as amended and restated effective January 1, 2017 (the “2005 Incentive Plan”). The 2005 Incentive Plan is administered by the Compensation Committee of our Board. The Compensation Committee also determines the type of award to be made to each participant and, as set forth in the related award agreement, the terms, conditions and limitations applicable to each award. The Compensation Committee may grant stock options, restricted stock, restricted stock units, PSUs and cash awards. Awards that have been granted to employees under the 2005 Incentive Plan have a vesting period of three years (or 33% per year) with the exception of PSUs, which vest 100% on the third anniversary date of the grant. The 2005 Incentive Plan has 10.3 million shares authorized for issuance, which includes a maximum of 2.0 million shares that may be granted as incentive stock options. As of December 31, 2018 , there were 1.7 million shares available for issuance under the 2005 Incentive Plan. The following grants of share-based awards were made in 2018 under the 2005 Incentive Plan: Date of Grant Shares Grant Date Fair Value Per Share/Unit Vesting Period January 2, 2018 (1) 449,271 $ 7.54 33% per year over three years January 2, 2018 (2) 449,271 $ 10.44 100% on January 2, 2021 January 2, 2018 (3) 8,247 $ 7.54 100% on January 1, 2020 April 2, 2018 (3) 11,064 $ 5.79 100% on January 1, 2020 July 2, 2018 (3) 6,565 $ 8.33 100% on January 1, 2020 August 21, 2018 (4) 6,093 $ 8.97 100% on August 21, 2019 October 1, 2018 (3) 6,104 $ 9.88 100% on January 1, 2020 December 13, 2018 (5) 126,942 $ 7.09 100% on December 13, 2019 (1) Reflects grants of restricted stock to our executive officers. (2) Reflects grants of PSUs to our executive officers. These awards when vested can only be settled in shares of our common stock. (3) Reflects grants of restricted stock to certain independent members of our Board who have made an election to take their quarterly fees in stock in lieu of cash. (4) Reflects a grant of restricted stock made to an independent member of our Board upon his joining our Board. (5) Reflects annual equity grants to each independent member of our Board. In January 2019, we granted our executive officers and select management employees 688,540 shares of restricted stock and 688,540 PSUs under the 2005 Incentive Plan. The market value of the restricted shares was $5.41 per share or $3.7 million . The grant date fair value of the PSUs was $7.60 per share. Also in January 2019, we granted $4.4 million of fixed value cash awards to other select management employees under the 2005 Incentive Plan. Restricted Stock Awards We grant restricted stock to members of our Board, executive officers and select management employees. The following table summarizes information about our restricted stock: Year Ended December 31, 2018 2017 2016 Shares Grant Date Fair Value (1) Shares Grant Date Fair Value (1) Shares Grant Date Fair Value (1) Awards outstanding at beginning of year 1,579,218 $ 7.63 1,577,973 $ 7.86 661,124 $ 16.28 Granted 614,286 7.46 829,143 8.39 1,298,121 5.70 Vested (2) (823,310 ) 7.88 (817,791 ) 8.84 (305,588 ) 16.94 Forfeited (49,205 ) 7.62 (10,107 ) 7.01 (75,684 ) 7.76 Awards outstanding at end of year 1,320,989 $ 7.40 1,579,218 $ 7.63 1,577,973 $ 7.86 (1) Represents the weighted average grant date fair value, which is based on the quoted closing market price of our common stock on the trading day prior to the date of grant. (2) Total fair value of restricted stock that vested during the years ended December 31, 2018 , 2017 and 2016 was $6.4 million , $6.9 million and $2.2 million , respectively. For the years ended December 31, 2018 , 2017 and 2016 , $6.0 million , $7.9 million and $5.8 million , respectively, were recognized as share-based compensation related to restricted stock. Future compensation cost associated with unvested restricted stock at December 31, 2018 totaled approximately $5.0 million . The weighted average vesting period related to unvested restricted stock at December 31, 2018 was approximately 1.0 year. Performance Share Units Awards We grant PSUs to our executive officers and from time to time select management employees. The payout at vesting of PSUs is based on the performance of our common stock over a three -year period compared to the performance of other companies in a peer group selected by the Compensation Committee of our Board, with the maximum amount of the award being 200% of the original awarded PSUs and the minimum amount being zero . PSUs granted prior to 2017 could be settled in either cash or shares of our common stock upon vesting at the discretion of the Compensation Committee of our Board. As a result of our Board’s decision to cash settle the vesting of the 2012 PSU awards in 2015, PSUs granted before 2017, including those that were previously accounted for as equity awards, are treated as liability awards. PSUs granted beginning in 2017 are to be settled solely in shares of our common stock and therefore are accounted for as equity awards. We issued 449,271 PSUs in 2018 with a grant date fair value of $10.44 per unit, 671,771 PSUs in 2017 with a grant date fair value of $12.64 per unit and 1,161,672 PSUs in 2016 with a grant date fair value of $7.13 per unit. For the years ended December 31, 2018 , 2017 and 2016 , $4.7 million , $7.4 million and $6.8 million , respectively, were recognized as share-based compensation related to PSUs. For the year ended December 31, 2016, we recorded $0.2 million in equity reflecting the cumulative compensation cost recognized in excess of the estimated fair value of the modified liability PSU awards. At December 31, 2018 and 2017 , the liability balance for unvested PSUs was $11.1 million . During 2016 , 2017 and 2018 , we paid $0.2 million , $0.6 million and $0.9 million , respectively, to cash settle the PSUs granted in 2013, 2014 and 2015. We paid $11.1 million to cash settle the 2016 grant of PSUs when they vested in January 2019. Cash Awards In 2018, we granted $5.2 million of fixed value cash awards to select management employees under the 2005 Incentive Plan. The value of these cash awards is recognized on a straight-line basis over a vesting period of three years . For the year ended December 31, 2018 , $1.7 million was recognized as compensation cost, which reflects the liability balance as of December 31, 2018 for the cash payout made in January 2019.</t>
  </si>
  <si>
    <t>Business Segment Information</t>
  </si>
  <si>
    <t>Segment Reporting [Abstract]</t>
  </si>
  <si>
    <t>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segment includes our vessels and equipment used to perform well intervention services primarily in the U.S. Gulf of Mexico, Brazil, the North Sea and West Africa. Our well intervention vessels include the Q4000 , the Q5000 , the Seawell , the Well Enhancer , and the chartered Siem Helix 1 and Siem Helix 2 vessels. The Siem Helix 1 commenced well intervention operations for Petrobras offshore Brazil in April 2017 and the Siem Helix 2 commenced operations for Petrobras in December 2017. We returned the Skandi Constructor to its owner in March 2017 upon the expiration of the vessel charter. Our well intervention equipment includes IRSs, some of which we provide on a stand-alone basis, and SILs. Our Robotics segment includes ROVs, trenchers and ROVDrills, which are designed to complement offshore construction and well intervention services, and three ROV support vessels under long-term charter: the Grand Canyon , the Grand Canyon II and the Grand Canyon III . We returned the Deep Cygnus to its owner during the first quarter of 2018. Our Production Facilities segment includes the HP I , the HFRS and our investment in Independence Hub that is accounted for under the equity method. All material intercompany transactions between the segments have been eliminated. We evaluate our performance based on operating income of each reportable segment. Certain financial data by reportable segment are summarized as follows (in thousands): Year Ended December 31, 2018 2017 2016 Net revenues — Well Intervention $ 560,568 $ 406,341 $ 294,000 Robotics 158,989 152,755 160,580 Production Facilities 64,400 64,352 72,358 Intercompany eliminations (44,139 ) (42,065 ) (39,356 ) Total $ 739,818 $ 581,383 $ 487,582 Income (loss) from operations — Well Intervention (1) $ 87,643 $ 52,733 $ 14,910 Robotics (2) (14,054 ) (42,289 ) (72,250 ) Production Facilities 27,263 28,172 33,861 Segment operating income 100,852 38,616 (23,479 ) Corporate, eliminations and other (49,309 ) (39,746 ) (39,756 ) Total 51,543 (1,130 ) (63,235 ) Net interest expense (13,751 ) (18,778 ) (31,239 ) Other non-operating income (expense), net (6,794 ) (464 ) 559 Income (loss) before income taxes $ 30,998 $ (20,372 ) $ (93,915 ) Year Ended December 31, 2018 2017 2016 Capital expenditures — Well Intervention $ 136,164 $ 230,354 $ 185,892 Robotics 151 648 720 Production Facilities 325 — 74 Corporate and other 443 125 (199 ) Total $ 137,083 $ 231,127 $ 186,487 Depreciation and amortization — Well Intervention $ 76,943 $ 68,301 $ 68,392 Robotics 19,175 23,626 25,848 Production Facilities 14,070 13,936 13,952 Corporate and eliminations 334 2,882 5,995 Total $ 110,522 $ 108,745 $ 114,187 (1) Amount in 2016 included a $1.3 million gain on the sale of the Helix 534 in December 2016. (2) Amount in 2016 included a $45.1 million goodwill impairment charge related to our robotics reporting unit. Intercompany segment amounts are derived primarily from equipment and services provided to other business segments at rates consistent with those charged to third parties. Intercompany segment revenues are as follows (in thousands): Year Ended December 31, 2018 2017 2016 Well Intervention $ 14,218 $ 11,489 $ 8,442 Robotics 29,921 30,576 30,914 Total $ 44,139 $ 42,065 $ 39,356 Revenues by individually significant geographic location are as follows (in thousands): Year Ended December 31, 2018 2017 2016 United States $ 271,260 $ 283,933 $ 298,279 United Kingdom 194,434 155,954 123,581 Brazil 208,054 70,710 2,543 Other 66,070 70,786 63,179 Total $ 739,818 $ 581,383 $ 487,582 Our operational assets, primarily our vessels, work throughout the year in various regions around the world such as the U.S. Gulf of Mexico, Brazil, the North Sea, Asia Pacific and West Africa. The following table provides our property and equipment, net of accumulated depreciation, by individually significant geographic location (in thousands): December 31, 2018 2017 United States $ 862,334 $ 894,680 United Kingdom (1) 236,512 270,499 Brazil 324,083 334,454 Singapore (2) 403,816 295,798 Other — 10,558 Total $ 1,826,745 $ 1,805,989 (1) Includes certain assets that are based in the United Kingdom but may operate in the North Sea and West Africa regions. (2) Primarily includes the Q7000 vessel currently under completion at the shipyard in Singapore. The vessel may be deployed globally once completed.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December 31, 2018 2017 Well Intervention $ 1,916,638 $ 1,830,733 Robotics 147,602 179,853 Production Facilities 120,845 138,292 Corporate and other 162,645 213,959 Total $ 2,347,730 $ 2,362,837</t>
  </si>
  <si>
    <t>Commitments And Contingencies And Other Matters</t>
  </si>
  <si>
    <t>Commitments and Contingencies Disclosure [Abstract]</t>
  </si>
  <si>
    <t>Commitments and Contingencies and Other Matters Commitments Commitments Related to Our Fleet We have charter agreements with Siem Offshore AS (“Siem”) for the Siem Helix 1 and Siem Helix 2 vessels used in connection with our contracts with Petrobras to perform well intervention work offshore Brazil. The initial term of the charter agreements with Siem is for seven years from the respective vessel delivery dates with options to extend. We have charter agreements for the Grand Canyon , Grand Canyon II and Grand Canyon III vessels for use in our robotics operations. The charter agreements expire in October 2019 for the Grand Canyon , in April 2021 for the Grand Canyon II and in May 2023 for the Grand Canyon III . We also had a charter agreement for the Deep Cygnus . On February 9, 2018, we terminated our charter for the vessel and returned it to its owner. The charter had originally been scheduled to end on March 31, 2018. In September 2013, we executed a contract for the construction of a newbuild semi-submersible well intervention vessel, the Q7000 , to be built to North Sea standards. Pursuant to the contract and subsequent amendments, 20% of the contract price was paid upon the signing of the contract in 2013, 20% was paid in each of 2016, 2017 and 2018, and the remaining 20% will be paid upon the delivery of the vessel, which at our option can be deferred until December 31, 2019. We are also contractually committed to reimburse the shipyard for its costs incurred in connection with the deferment of the Q7000 ’s delivery beyond 2017. At December 31, 2018 , our total investment in the Q7000 was $403.8 million , including $276.8 million of installment payments to the shipyard. Currently equipment is being manufactured and/or installed for the completion of the vessel. Lease Commitments We lease facilities and equipment as well as charter vessels under non-cancelable operating leases and vessel charters expiring at various dates through 2031. Future minimum rental payments at December 31, 2018 are as follows (in thousands): Vessels Facilities and Other Total 2019 $ 116,620 $ 5,881 $ 122,501 2020 96,800 5,340 102,140 2021 89,216 5,185 94,401 2022 90,371 5,064 95,435 2023 51,266 4,533 55,799 Thereafter — 10,448 10,448 Total lease commitments $ 444,273 $ 36,451 $ 480,724 For the years ended December 31, 2018 , 2017 and 2016 , total rental expense was approximately $147.8 million , $114.5 million and $87.8 million , respectively. We sublease some of our facilities under non-cancelable sublease agreements. For the years ended December 31, 2018 , 2017 and 2016 , total rental income was $1.4 million , $1.3 million and $1.6 million , respectively. As of December 31, 2018 , the minimum rentals to be received in the future totaled $3.5 million . In January 2016, we entered into an agreement to lease back our former office and warehouse property located in Aberdeen, Scotland for 15 years with two five -year options to extend the lease. The annual minimum lease payment is approximately $0.8 million . Contingencies and Claims We believe that there are currently no contingencies that would have a material adverse effect on our financial position, results of operations and cash flows. Litigation We are involved in various other legal proceedings, some involving claims for personal injury under the General Maritime Laws of the United States and the Jones Act based on alleged negligence. In addition, from time to time we incur other claims, such as contract and employment-related disputes, in the normal course of business.</t>
  </si>
  <si>
    <t>Statement Of Cash Flow Information</t>
  </si>
  <si>
    <t>Supplemental Cash Flow Information [Abstract]</t>
  </si>
  <si>
    <t>Statement of Cash Flow Information The following table provides supplemental cash flow information (in thousands): Year Ended December 31, 2018 2017 2016 Interest paid, net of interest capitalized $ 7,369 $ 10,367 $ 18,749 Income taxes paid 5,705 6,015 5,635 Our non-cash investing activities include the acquisition of property and equipment for which payment has not been made. As of December 31, 2018 and 2017 , these non-cash capital additions totaled $9.9 million and $16.9 million , respectively.</t>
  </si>
  <si>
    <t>Allowance Accounts</t>
  </si>
  <si>
    <t>SEC Schedule, 12-09, Valuation and Qualifying Accounts [Abstract]</t>
  </si>
  <si>
    <t>Allowance Accounts The following table sets forth the activity in our valuation accounts for each of the three years in the period ended December 31, 2018 (in thousands): Allowance for Uncollectible Accounts Deferred Tax Asset Valuation Allowance Balance at December 31, 2015 $ 350 $ 1,936 Additions (1) 1,778 — Deductions (2) (350 ) — Adjustments (3) — 1,835 Balance at December 31, 2016 1,778 3,771 Additions (1) (4) 1,206 2,788 Deductions (2) (232 ) — Adjustments (3) — 5,778 Balance at December 31, 2017 2,752 12,337 Deductions (2) (2,752 ) — Adjustments (5) — 5,603 Balance at December 31, 2018 $ — $ 17,940 (1) The increase in allowance for uncollectible accounts primarily reflects charges associated with the provision for uncertain collection of a portion of our existing trade receivables related to our Robotics segment. (2) The decrease in allowance for uncollectible accounts reflects the write-offs of trade receivables that are either settled or deemed uncollectible. (3) The increase in valuation allowance primarily reflects additional net operating losses in Brazil and in our Robotics segment in the U.K. for which insufficient future taxable income exists to offset the losses. (4) The addition of a deferred tax asset valuation allowance reflects management’s view that we will not be able to fully realize our foreign tax credits available from 2015 within the carryforward period. (5) The increase in valuation allowance primarily reflects additional net operating losses in our Robotics segment in the U.K. for which insufficient future taxable income exists to offset the losses. See Note 2 for a detailed discussion regarding our accounting policy on accounts and notes receivable and allowance for uncollectible accounts and Note 7 for a detailed discussion of the valuation allowance related to our deferred tax assets.</t>
  </si>
  <si>
    <t>Fair Value Measurements</t>
  </si>
  <si>
    <t>Fair Value Disclosures [Abstract]</t>
  </si>
  <si>
    <t>Fair Value Measurement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derivative instruments. The carrying amount of cash and cash equivalents, trade and other current receivables as well as accounts payable approximates fair value due to the short-term nature of these instruments. The fair value of our derivative instruments (Note 18) and of our note receivable that is accounted for as an investment in available-for-sale debt securities (Note 3)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volatility and liquidity based on market data. Our actual results may differ from our estimates, and these differences could be positive or negative. The following tables provide additional information relating to those financial instruments measured at fair value on a recurring basis (in thousands): Fair Value Measurements at Valuation Approach Level 1 Level 2 Level 3 Total Assets: Interest rate swaps $ — $ 1,064 $ — $ 1,064 (c) Liabilities: Foreign exchange contracts — hedging instruments — 6,211 — 6,211 (c) Foreign exchange contracts — non-hedging instruments — 3,984 — 3,984 (c) Total net liability $ — $ 9,131 $ — $ 9,131 Fair Value Measurements at Valuation Approach Level 1 Level 2 Level 3 Total Assets: Note receivable $ — $ 3,758 $ — $ 3,758 (c) Interest rate swaps — 966 — 966 (c) Liabilities: Foreign exchange contracts — hedging instruments — 12,467 — 12,467 (c) Foreign exchange contracts — non-hedging instruments — 6,308 — 6,308 (c) Total net liability $ — $ 14,051 $ — $ 14,051 The principal amount and estimated fair value of our long-term debt are as follows (in thousands): December 31, 2018 2017 Principal Amount (1) Fair Value (2) Principal Amount (1) Fair Value (2) Term Loan (matures April 2020) $ 33,693 $ 33,314 $ 97,500 $ 98,231 Nordea Q5000 Loan (matures April 2020) 125,000 122,500 160,714 160,111 MARAD Debt (matures February 2027) 70,468 74,406 77,000 82,058 2022 Notes (mature May 2022) 125,000 114,298 125,000 124,219 2023 Notes (mature September 2023) 125,000 114,688 — — 2032 Notes (redeemed May 2018) — — 60,115 60,040 Total debt $ 479,161 $ 459,206 $ 520,329 $ 524,659 (1) Principal amount includes current maturities and excludes the related unamortized debt discount and debt issuance costs. See Note 6 for additional disclosures on our long-term debt. (2) The estimated fair value of the 2022 Notes, the 2023 Notes and the 2032 Notes was determined using Level 1 inputs under the market approach. The fair value of the Term Loan, the Nordea Q5000 Loan and the MARAD Debt was estimated using Level 2 fair value inputs under the market approach, which was determined using a third party evaluation of the remaining average life and outstanding principal balance of the indebtedness as compared to other obligations in the marketplace with similar terms. (3) The principal amount and fair value of the 2022 Notes, the 2023 Notes and the 2032 Notes are for the entire instrument inclusive of the conversion feature reported in shareholder’s equity.</t>
  </si>
  <si>
    <t>Derivative Instruments And Hedging Activities</t>
  </si>
  <si>
    <t>Derivative Instruments and Hedging Activities Disclosure [Abstract]</t>
  </si>
  <si>
    <t>Derivative Instruments and Hedging Activities In June 2015, we entered into interest rate swap contracts to fix the interest rate on $187.5 million of our Nordea Q5000 Loan borrowings (Note 6). These swap contracts, which are settled monthly, began in June 2015 and extend through April 2020. Our interest rate swap contracts qualify for cash flow hedge accounting treatment. The amount of ineffectiveness associated with our interest rate swap contracts was immaterial for all periods presented. In February 2013, we entered into foreign currency exchange contracts to hedge our foreign currency exposure associated with the Grand Canyon II and Grand Canyon III charter payments denominated in Norwegian kroner through July 2019 and February 2020, respectively. Unrealized losses associated with the effective portion of our foreign currency exchange contracts that qualify for hedge accounting treatment are reflected in “Accumulated other comprehensive loss” in the shareholders’ equity section of the accompanying consolidated balance sheets (net of tax). Changes in unrealized losses associated with the foreign currency exchange contracts that are not designated as cash flow hedges are reflected in “Other income (expense), net” in the accompanying consolidated statements of operations. Hedge ineffectiveness also is reflected in “Other income (expense), net” in the accompanying consolidated statements of operations. The amount of ineffectiveness associated with our foreign currency exchange contracts was immaterial for all periods presented. The following table presents the balance sheet location and fair value of our derivative instruments that were designated as hedging instruments (in thousands): December 31, 2018 2017 Balance Sheet Location Fair Value Balance Sheet Location Fair Value Asset Derivative Instruments: Interest rate swaps Other current assets $ 863 Other current assets $ 311 Interest rate swaps Other assets, net 201 Other assets, net 655 $ 1,064 $ 966 Liability Derivative Instruments: Foreign exchange contracts Accrued liabilities $ 5,857 Accrued liabilities $ 7,492 Foreign exchange contracts Other non-current liabilities 354 Other non-current liabilities 4,975 $ 6,211 $ 12,467 The following table presents the balance sheet location and fair value of our derivative instruments that were not designated as hedging instruments (in thousands): December 31, 2018 2017 Balance Sheet Location Fair Value Balance Sheet Location Fair Value Liability Derivative Instruments: Foreign exchange contracts Accrued liabilities $ 3,454 Accrued liabilities $ 3,133 Foreign exchange contracts Other non-current liabilities 530 Other non-current liabilities 3,175 $ 3,984 $ 6,308 The following tables present the impact that derivative instruments designated as hedging instruments had on our accumulated OCI (net of tax) and our consolidated statements of operations (in thousands). We estimate that as of December 31, 2018 , $4.0 million of net losses in accumulated OCI associated with our derivative instruments is expected to be reclassified into earnings within the next 12 months. Unrealized Gain (Loss) Recognized in OCI Year Ended December 31, 2018 2017 2016 Foreign exchange contracts $ (1,453 ) $ 2,672 $ 3,630 Interest rate swaps 606 651 (1,264 ) $ (847 ) $ 3,323 $ 2,366 Location of Gain (Loss) Reclassified from Accumulated OCI into Earnings Gain (Loss) Reclassified from Accumulated OCI into Earnings Year Ended December 31, 2018 2017 2016 Foreign exchange contracts Cost of sales $ (7,709 ) $ (12,300 ) $ (10,827 ) Interest rate swaps Net interest expense 508 (615 ) (2,024 ) $ (7,201 ) $ (12,915 ) $ (12,851 ) The following table presents the impact that derivative instruments not designated as hedging instruments had on our consolidated statements of operations (in thousands): Location of Gain (Loss) Recognized in Earnings Gain (Loss) Recognized in Earnings Year Ended December 31, 2018 2017 2016 Foreign exchange contracts Other income (expense), net $ (901 ) $ 818 $ 1,198 $ (901 ) $ 818 $ 1,198</t>
  </si>
  <si>
    <t>Quarterly Financial Information (Unaudited)</t>
  </si>
  <si>
    <t>Quarterly Financial Information Disclosure [Abstract]</t>
  </si>
  <si>
    <t>Quarterly Financial Information (Unaudited) In addition to being affected by the timing of oil and gas company expenditures, offshore marine construction activities may fluctuate as a result of weather conditions. Historically, a substantial portion of our services has been performed during the summer and fall months. As a result, a disproportionate portion of our revenues and net income is earned during such period. The following is a summary of consolidated quarterly financial information (in thousands, except per share amounts): Quarter Ended March 31, June 30, September 30, December 31, 2018 Net revenues $ 164,262 $ 204,625 $ 212,575 $ 158,356 Gross profit 12,983 42,897 51,993 13,811 Net income (loss) (2,560 ) 17,784 27,121 (13,747 ) Basic earnings (loss) per common share $ (0.02 ) $ 0.12 $ 0.18 $ (0.09 ) Diluted earnings (loss) per common share $ (0.02 ) $ 0.12 $ 0.18 $ (0.09 ) Quarter Ended March 31, June 30, September 30, December 31, 2017 Net revenues $ 104,528 $ 150,329 $ 163,260 $ 163,266 Gross profit (loss) (825 ) 18,367 21,141 23,483 Net income (loss) (1) (16,415 ) (6,403 ) 2,290 50,580 Basic earnings (loss) per common share $ (0.11 ) $ (0.04 ) $ 0.02 $ 0.34 Diluted earnings (loss) per common share $ (0.11 ) $ (0.04 ) $ 0.02 $ 0.34 (1) Amount in the fourth quarter of 2017 included a $51.6 million income tax benefit as a result of the U.S. tax law changes enacted in December 2017.</t>
  </si>
  <si>
    <t>Summary Of Significant Accounting Policies (Policy)</t>
  </si>
  <si>
    <t>Principles of Consolidation</t>
  </si>
  <si>
    <t>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ownership interest in Independence Hub under the equity method of accounting. All material intercompany accounts and transactions have been eliminated.</t>
  </si>
  <si>
    <t>Basis of Presentation</t>
  </si>
  <si>
    <t>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t>
  </si>
  <si>
    <t>Cash and Cash Equivalents</t>
  </si>
  <si>
    <t>Cash and Cash Equivalents Cash and cash equivalents are highly liquid financial instruments with original maturities of three months or less. They are carried at cost plus accrued interest, which approximates fair value.</t>
  </si>
  <si>
    <t>Accounts and Notes Receivable and Allowance for Uncollectible Accounts</t>
  </si>
  <si>
    <t>Accounts and Notes Receivable and Allowance for Uncollectible Accounts Accounts and notes receivable are stated at the historical carrying amount, net of write-offs and allowance for uncollectible accounts.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not be collected (Note 16).</t>
  </si>
  <si>
    <t>Property and Equipment</t>
  </si>
  <si>
    <t>Property and Equipment Property and equipment is recorded at historical cost. Property and equipment is depreciated on a straight-line basis over the estimated useful life of an asset. The cost of improvements is capitalized whereas the cost of repairs and maintenance is expensed as incurred. For the years ended December 31, 2018 , 2017 and 2016 , repair and maintenance expense totaled $27.3 million , $28.1 million and $25.5 million , respectively. Assets used in operations are assessed for impairment whenever changes in facts and circumstances indicate that the carrying amount of an asset or asset group may not be recoverable because such carrying amount may exceed the asset’s or asset group’s expected cash flows. If, upon review, the sum of undiscounted future cash flows expected to be generated by the asset or asset group is less than its carrying amount and the carrying amount is greater than its fair value, an impairment charge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costs, project margins and capital project decisions, considering all available information at the date of review.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se fair value measurements fall within Level 3 of the fair value hierarchy. Assets are classified as held for sale when a formal plan to dispose of the assets exists and those assets meet the held for sale criteria. Assets held for sale are reviewed for potential loss on sale when we commit to a plan to sell and thereafter while those assets are held for sale. Losses are measured as the difference between an asset’s fair value less costs to sell and the asset’s carrying amount. Estimates of anticipated sales prices are judgmental and subject to revision in future periods, although initial estimates are typically based on sales prices for similar assets and other valuation data.</t>
  </si>
  <si>
    <t>Capitalized Interest</t>
  </si>
  <si>
    <t>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excluded from our interest expense (Note 6).</t>
  </si>
  <si>
    <t>Equity Investment</t>
  </si>
  <si>
    <t>Equity Investment With respect to our investment accounted for using the equity method of accounting, in the event we incur losses in excess of the carrying amount of our equity investment and reduce our investment balance to zero, we would not record additional losses unless (i) we guaranteed the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t>
  </si>
  <si>
    <t>Goodwill</t>
  </si>
  <si>
    <t>Goodwill We previously had $45.1 million of goodwill related to our robotics reporting unit. As a result of our 2016 goodwill impairment analysis, we recorded an impairment charge to write off the entire goodwill balance. We had no goodwill remaining on our consolidated balance sheets at December 31, 2018 and 2017 .</t>
  </si>
  <si>
    <t>Deferred Recertification and Dry Dock Costs</t>
  </si>
  <si>
    <t>Recertification and Dry Dock Costs Our vessels and certain well intervention equipment are required by regulation to be periodically recertified. Recertification costs for a vessel are typically incurred while the vessel is in dry dock. In addition, routine repairs and maintenance are performed, and at times, major replacements and improvements may also be made. We expense routine repairs and maintenance costs as they are incurred. We defer and amortize recertification costs, including vessel dry dock costs, over the length of time for which we expect to receive benefits from the recertification, which generally ranges from 30 to 60 months if the appropriate permitting is obtained. A recertification process, including vessel dry dock, typically lasts between one to three months , a period during which a vessel or a piece of equipment is idle and generally not available to earn revenue. Major replacements and improvements that extend the economic useful life or functional operating capability of a vessel or a piece of equipment are capitalized and depreciated over the asset’s remaining economic useful life. As of December 31, 2018 and 2017 , deferred recertification and dry dock costs, which were included within “Other assets, net” in the accompanying consolidated balance sheets (Note 3), totaled $8.5 million and $12.8 million (net of accumulated amortization of $15.4 million and $7.3 million ), respectively. During the years ended December 31, 2018 , 2017 and 2016 , amortization expense related to deferred recertification and dry dock costs was $8.3 million , $7.0 million and $14.0 million , respectively.</t>
  </si>
  <si>
    <t>Revenue Recognition</t>
  </si>
  <si>
    <t>Revenue Recognition Revenue from Contracts with Customers We generate revenue in our Well Intervention segment by supplying vessels, personnel ,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also perform down-hole intervention work and provide certain engineering services. We generate revenue in our Robotics segment by operating ROVs, trenchers and ROVDrills to provide subsea construction, inspection, repair and maintenance services to oil and gas companies as well as subsea trenching and burial of pipelines and cables for the oil and gas and the renewable energy industries. We also provide integrated robotic services by supplying vessels that deploy the ROVs and trenchers. Our Production Facilities segment generates revenue by providing personnel, vessel and equipment for oil and natural gas processing as well as well control response servic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for these activities as well as contract fulfillment activities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do not generally provide significant financing to our customers and do not adjust contract consideration for the time value of money if extended payment terms are granted for less than one year. The estimated amount of variable consideration is constrained and is only included in the transaction price to the extent that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 Revenues generated from dayrate contracts generally provide for payment according to the rates per day as stipulated in the contract (e.g., operating rate, standby rate, and repair rate). The invoices billed to the customer are typically based on the varying rates applicable to operating status on an hourly basis. Dayrate consideration is allocated to the distinct hourly time increment to which it relates and is therefore recognized in line with the contractual rate billed for the services provided for any given hour. Similarly, revenues from contracts that stipulate a monthly rate are recognized ratably during the month. Dayrate contracts also may contain fees charged to the customer for mobilizing and demobilizing equipment and personnel. Mobilization and demobilization fees are associated with contract fulfillment activities, and related revenue (subject to any constraint on estimates of variable consideration) is allocated to the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See further discussion on contract liabilities under “Contract balances” below.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additional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 Revenues generated from lump sum contracts are recognized over time. Revenue is recognized based on the extent of progress towards completion of the performance obligation. We generally use the cost-to-cost measure of progress for our lump sum contracts because it best depicts the progress toward satisfaction of our performance obligation, which occurs as we incur costs under those contracts. Under the cost-to-cost measure of progress, the extent of progress towards completion is measured based on the ratio of cumulative costs incurred to date to the total estimated costs at completion of the performance obligation. Consideration, including lump sum mobilization and demobilization fees billed to the customer, is recorded proportionally as revenue in accordance with the cost-to-cost measure of progress. Consideration for lump sum contracts is generally due from the customer based on the achievement of milestones. As such, contract assets are generated to the extent we recognize revenues in advance of our rights to collect contract consideration and contract liabilities are generated when contract consideration due or received is greater than revenues recognized to date.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either as an increase in or a reduction of revenue) on a cumulative catch-up basis. We implemented a new accounting policy with respect to revenue from contracts with customers upon the adoption of Accounting Standards Update (“ASU”) No. 2014-09 on January 1, 2018. See “New Accounting Standards” below and Note 10 for additional disclosures. Royalty Interests Income from royalty interests are recognized according to monthly oil and gas production on an entitlement basis. Income for royalty interests is reflected in “Other income - oil and gas” in the consolidated statements of operations.</t>
  </si>
  <si>
    <t>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It is our policy to provide for uncertain tax positions and the related interest and penalties based upon management’s assessment of whether a tax benefit is more likely than not to be sustained upon examination by tax authorities. At December 31, 2018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t>
  </si>
  <si>
    <t>Share-Based Compensation</t>
  </si>
  <si>
    <t>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The estimated fair value of performance share units (“PSUs”) is determined using a Monte Carlo simulation model. Compensation cost for PSUs that are accounted for as equity awards is measured based on the estimated grant date fair value and recognized over the vesting period on a straight-line basis. PSUs that are accounted for as liability awards are measured at their estimated fair value at the balance sheet date, and changes in fair value of the awards are recognized in earnings. Cumulative compensation cost for vested liability PSU awards equals the actual payout value upon vesting. To the extent the recognized fair value of the modified liability awards at the end of a reporting period is less than the compensation cost associated with the grant date fair value of the original equity awards, the higher amount is recorded as share-based compensation. The amount of cumulative compensation cost recognized in excess of the fair value of the modified liability awards is recorded in equity.</t>
  </si>
  <si>
    <t>Foreign Currency</t>
  </si>
  <si>
    <t>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t December 31, 2018 and 2017 , and the resulting translation adjustments, which were unrealized gains (losses) of $(7.2) million and $16.3 million , respectively, are included in other comprehensive income (loss) (“OCI”). For transactions denominated in a currency other than a subsidiary’s functional currency, the effects of changes in exchange rates are reported in other income or expense in the consolidated statements of operations. For the years ended December 31, 2018 , 2017 and 2016 , our foreign currency transaction gains (losses) totaled $(4.3) million , $(2.2) million and $0.2 million , respectively. These realized amounts are exclusive of any gains or losses from our foreign currency exchange derivative contracts.</t>
  </si>
  <si>
    <t>Derivative Instruments and Hedging Activities</t>
  </si>
  <si>
    <t>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solidated balance sheets at fair value.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o the extent that the hedges are effective. These changes are subsequently reclassified into earnings when the hedged transactions settle. The ineffective portion of changes in the fair value of cash flow hedges is recognized immediately in earnings. In addition, any change in the fair value of a derivative instrument that does not qualify for hedge accounting is recorded in earnings in the period in which the change occurs.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f it is probable that a hedged transaction will not occur. If hedge accounting is discontinued because it is probable the hedged transaction will not occur, gains or losses on the hedging instruments are reclassified from accumulated OCI into earnings immediately. If the forecasted transaction continues to be probable of occurring, any unrealized gains or losses in accumulated OCI, a component of shareholders’ equity, are reclassified into earnings over the remaining period of the original forecasted transaction. Interest Rate Risk From time to time, we enter into interest rate swaps to stabilize cash flows related to our long-term variable interest rate debt. The fair value of our interest rate swaps is calculated as the discounted cash flows of the difference between the rate fixed by the hedging instrument and the LIBOR forward curve over the remaining term of the hedging instrument. Changes in the fair value of interest rate swaps are reported in accumulated OCI to the extent the swaps are effective. These changes are subsequently reclassified into earnings when the anticipated interest is recognized as interest expense. The ineffective portion of the interest rate swaps, if any, is recognized immediately in earnings within “Net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The fair value of our foreign currency exchange contracts is calculated as the discounted cash flows of the difference between the fixed payment specified by the hedging instrument and the expected cash inflow of the forecasted transaction using a foreign currency forward curve. Changes in the fair value of foreign currency exchange contracts are reported in accumulated OCI to the extent the contracts are effective. These changes are subsequently reclassified into earnings when the forecasted vessel charter payments are made and recorded as cost of sales. The ineffective portion of these foreign currency exchange contracts, if any, and changes in the fair value of foreign currency exchange contracts that do not qualify as cash flow hedges, are recognized immediately in earnings within “Other income (expense), net.”</t>
  </si>
  <si>
    <t>Earnings Per Share The presentation of basic earnings per share (“EPS”) amounts on the face of the accompanying consolidated statements of operations is computed by dividing net income or los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Holders of shares of unvested restricted stock are entitled to the same liquidation and dividend rights as the holders of our unrestricted common stock, and the shares of restricted stock are thus considered participating securities. Under applicable accounting guidance, the undistributed earnings for each period are allocated based on the participation rights of both common shareholders and the holders of any participating securities as if earnings for the respective periods had been distributed. Because both the liquidation and dividend rights are identical, the undistributed earnings are allocated on a proportionate basis. Further, we are required to compute EPS under the two class method in periods in which we have earnings. For periods in which we have a net loss we do not use the two class method as holders of our restricted shares are not obligated to share in such losses.</t>
  </si>
  <si>
    <t>Major Customers and Concentration of Credit Risk</t>
  </si>
  <si>
    <t>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which are subject to many external factors that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ages of consolidated revenue from major customers (those representing 10% or more of our consolidated revenues) is as follows: 2018 — Petrobras ( 28% ) and BP ( 15% ), 2017 — BP ( 19% ), Petrobras ( 13% ) and Talos ( 10% ), and 2016 — BP ( 17% ) and Shell ( 11% ). Most of the concentration of revenues was generated by our Well Intervention business.</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17.</t>
  </si>
  <si>
    <t>New Accounting Standards</t>
  </si>
  <si>
    <t>New Accounting Standards New accounting standards adopted In May 2014, the Financial Accounting Standards Board (the “FASB”) issued ASU No. 2014-09, “Revenue from Contracts with Customers (Topic 606)” (“ASC 606”). The FASB also issued several subsequent updates to promote more consistent interpretation and application of the principles outlined in the standard. ASC 606 provides a five-step approach to account for revenue arising from contracts with customers in order for an entity to recognize revenue in a way that depicts the transfer of promised goods or services to customers in an amount that reflects the consideration to which the entity expects to be entitled in exchange for those goods or services. We adopted ASC 606 effective January 1, 2018 using the modified retrospective method by applying the five-step model to all contracts that were not completed as of the date of adoption. For contracts that were modified before the date of adoption, we have considered the modification guidance within the new standard and determined that the revenues recognized prior to adoption for such modified contracts were not impacted. We did not record any cumulative effect adjustment to the opening balance of our retained earnings as of January 1, 2018 as the adoption of ASC 606 had an insignificant impact on our prior year earnings. On our consolidated balance sheet, contract assets that were previously presented as “Other accounts receivable” are now a component of “Other current assets.” The comparative information is not being restated and continues to be reported under the accounting standards in effect for those periods. ASC 606 requires additional disclosures with regard to the nature, amount, timing and uncertainty of revenue and cash flows arising from contracts with customers. We do not expect the adoption of this guidance to have a material impact on the measurement or recognition of our revenues on an ongoing basis. The impact of ASC 606 for the year ended December 31, 2018 is as follows (in thousands): December 31, 2018 As Reported Pro Forma Without Adoption of ASC 606 Effect of Change Balance Sheet Assets Unbilled and other $ 51,943 $ 57,772 $ (5,829 ) Other current assets 51,594 45,765 5,829 Liabilities Accrued liabilities 85,594 85,491 103 Deferred tax liabilities 105,862 105,884 (22 ) Equity Retained earnings 383,034 383,115 (81 ) Year Ended December 31, 2018 As Reported Pro Forma Without Adoption of ASC 606 Effect of Change Statement of Operations Net revenues $ 739,818 $ 739,921 $ (103 ) Income from operations 51,543 51,646 (103 ) Income before income taxes 30,998 31,101 (103 ) Income tax provision 2,400 2,422 (22 ) Net income 28,598 28,679 (81 ) In February 2018, the FASB issued ASU No. 2018-02, “Reclassification of Certain Tax Effects from Accumulated Other Comprehensive Income.” This ASU allows a reclassification from accumulated OCI to retained earnings for stranded tax effects resulting from the U.S. Tax Cuts and Jobs Act (the “2017 Tax Act”) that was enacted on December 22, 2017. We adopted this guidance as of January 1, 2018 by making the election to reclassify $1.5 million of net stranded tax benefits from accumulated OCI to retained earnings (Note 8). On an ongoing basis, we release the income tax effects of individual items in accumulated OCI as those items are sold or settled at the applicable statutory rate. New accounting standards issued but not yet effective In February 2016, the FASB issued ASU No. 2016-02, “Leases (Topic 842)” (“ASC 842”). The FASB also issued several subsequent updates to the new guidance. The new guidance requires a lessee to recognize a lease right-of-use asset and related lease liability for most leases, including those classified as operating leases under current GAAP. ASC 842 also changes the definition of a lease and requires expanded quantitative and qualitative disclosures for both lessees and lessors. Management’s assessment based on our current portfolio of leases (a significant component of which is our vessel charters) is that our assets and liabilities will increase between $250 and $270 million upon our adoption of ASC 842. In addition, the remaining deferred gain on our 2016 sale and leaseback transaction of $5.1 million (Notes 3 and 4) will be reclassified to retained earnings and no longer amortized into earnings. Additionally, leases in foreign currency will generate foreign currency gains and losses that would not have been reported under legacy GAAP. Aside from these changes, we do not expect the new guidance to have a significant impact on our earnings or cash flows. We will adopt ASC 842 by applying the new guidance in the first quarter of 2019 and recognizing a cumulative-effect adjustment to the opening balance of retained earnings on January 1, 2019.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We do not expect any other recent accounting standards to have a material impact on our financial position, results of operations or cash flows.</t>
  </si>
  <si>
    <t>Summary Of Significant Accounting Policies Summary Of Significant Accounting Policies (Tables)</t>
  </si>
  <si>
    <t>Schedule of the impact of ASC Topic 606</t>
  </si>
  <si>
    <t>The impact of ASC 606 for the year ended December 31, 2018 is as follows (in thousands): December 31, 2018 As Reported Pro Forma Without Adoption of ASC 606 Effect of Change Balance Sheet Assets Unbilled and other $ 51,943 $ 57,772 $ (5,829 ) Other current assets 51,594 45,765 5,829 Liabilities Accrued liabilities 85,594 85,491 103 Deferred tax liabilities 105,862 105,884 (22 ) Equity Retained earnings 383,034 383,115 (81 ) Year Ended December 31, 2018 As Reported Pro Forma Without Adoption of ASC 606 Effect of Change Statement of Operations Net revenues $ 739,818 $ 739,921 $ (103 ) Income from operations 51,543 51,646 (103 ) Income before income taxes 30,998 31,101 (103 ) Income tax provision 2,400 2,422 (22 ) Net income 28,598 28,679 (81 )</t>
  </si>
  <si>
    <t>Details Of Certain Accounts (Tables)</t>
  </si>
  <si>
    <t>Schedule of other current assets</t>
  </si>
  <si>
    <t>Other current assets consist of the following (in thousands): December 31, 2018 2017 Contract assets (Note 10) $ 5,829 $ — Prepaids 10,306 10,102 Deferred costs (Note 10) 27,368 27,204 Other 8,091 4,462 Total other current assets $ 51,594 $ 41,768</t>
  </si>
  <si>
    <t>Schedule of other assets, net</t>
  </si>
  <si>
    <t>Other assets, net consist of the following (in thousands): December 31, 2018 2017 Note receivable, net (1) $ — $ 3,758 Prepaids 5,896 7,666 Deferred recertification and dry dock costs, net (Note 2) 8,525 12,769 Deferred costs (Note 10) 38,574 63,767 Charter fee deposit (2) 12,544 12,544 Other 4,518 4,701 Total other assets, net $ 70,057 $ 105,205 (1) The amount at December 31, 2017 reflects the fair value of a note receivable that was issued to us by a customer as part of a payment forgiveness arrangement. On July 6, 2018, a third party acquired this note receivable for $2.0 million . During the year ended December 31, 2018 , we reversed a $0.6 million unrealized gain previously recorded in accumulated OCI and recorded a $1.1 million other than temporary loss to account for the reduction in the fair value of our note receivable. (2) This amount was deposited with the vessel owner and is to be used to reduce our final charter payments for the Siem Helix 2 .</t>
  </si>
  <si>
    <t>Schedule of accrued liabilities</t>
  </si>
  <si>
    <t>Accrued liabilities consist of the following (in thousands): December 31, 2018 2017 Accrued payroll and related benefits $ 43,079 $ 30,685 Deferred revenue (Note 10) 10,103 12,609 Derivative liability (Note 18) 9,311 10,625 Other 23,101 17,761 Total accrued liabilities $ 85,594 $ 71,680</t>
  </si>
  <si>
    <t>Schedule of other non-current liabilities</t>
  </si>
  <si>
    <t>Other non-current liabilities consist of the following (in thousands): December 31, 2018 2017 Investee losses in excess of investment (Note 5) $ 6,035 $ 7,567 Deferred gain on sale of property (Note 4) 5,052 5,838 Deferred revenue (Note 10) 15,767 8,744 Derivative liability (Note 18) 884 8,150 Other 11,800 10,391 Total other non-current liabilities $ 39,538 $ 40,690</t>
  </si>
  <si>
    <t>Property And Equipment (Tables)</t>
  </si>
  <si>
    <t>Summary of gross components of property and equipment</t>
  </si>
  <si>
    <t>The following is a summary of the gross components of property and equipment (dollars in thousands): December 31, Estimated Useful Life 2018 2017 Vessels 15 to 30 years $ 2,185,409 $ 2,083,267 ROVs, trenchers and ROVDrills 10 years 284,172 298,227 Machinery, equipment and leasehold improvements 5 to 15 years 316,197 314,278 Total property and equipment $ 2,785,778 $ 2,695,772</t>
  </si>
  <si>
    <t>Long-Term Debt (Tables)</t>
  </si>
  <si>
    <t>Schedule of long-term debt</t>
  </si>
  <si>
    <t>Long-term debt consists of the following (in thousands): December 31, 2018 2017 Term Loan (matures June 2020) $ 33,693 $ 97,500 2022 Notes (mature May 2022) 125,000 125,000 2023 Notes (mature September 2023) 125,000 — 2032 Notes (redeemed May 2018) — 60,115 MARAD Debt (matures February 2027) 70,468 77,000 Nordea Q5000 Loan (matures April 2020) 125,000 160,714 Unamortized debt discounts (28,802 ) (14,406 ) Unamortized debt issuance costs (10,044 ) (10,296 ) Total debt 440,315 495,627 Less current maturities (47,252 ) (109,861 ) Long-term debt $ 393,063 $ 385,766</t>
  </si>
  <si>
    <t>Schedule of maturities of long-term debt outstanding</t>
  </si>
  <si>
    <t>Scheduled maturities of our long-term debt outstanding as of December 31, 2018 are as follows (in thousands): Term Loan (1) 2022 Notes 2023 Notes MARAD Debt Nordea Q5000 Loan Total Less than one year $ 4,680 $ — $ — $ 6,858 $ 35,714 $ 47,252 One to two years 29,013 — — 7,200 89,286 125,499 Two to three years — — — 7,560 — 7,560 Three to four years — 125,000 — 7,937 — 132,937 Four to five years — — 125,000 8,333 — 133,333 Over five years — — — 32,580 — 32,580 Gross debt 33,693 125,000 125,000 70,468 125,000 479,161 Unamortized debt discounts (2) — (11,043 ) (17,759 ) — — (28,802 ) Unamortized debt issuance costs (3) (372 ) (1,765 ) (2,862 ) (4,025 ) (1,020 ) (10,044 ) Total debt 33,321 112,192 104,379 66,443 123,980 440,315 Less current maturities (4,680 ) — — (6,858 ) (35,714 ) (47,252 ) Long-term debt $ 28,641 $ 112,192 $ 104,379 $ 59,585 $ 88,266 $ 393,063 (1) Term Loan borrowing pursuant to the Credit Agreement matures in June 2020. Scheduled principal repayments of the Term Loan have been adjusted to reflect prepayments made in March 2018. (2) The 2022 Notes will increase to their face amount through accretion of the debt discount through May 2022. The 2023 Notes will increase to their face amount through accretion of the debt discount through September 2023. (3) Debt issuance costs are amortized to interest expense over the term of the applicable debt agreement.</t>
  </si>
  <si>
    <t>Schedule of components of net interest expense</t>
  </si>
  <si>
    <t>The following table details the components of our net interest expense (in thousands): Year Ended December 31, 2018 2017 2016 Interest expense $ 32,617 $ 38,274 $ 45,110 Interest income (3,237 ) (2,590 ) (2,086 ) Capitalized interest (15,629 ) (16,906 ) (11,785 ) Net interest expense $ 13,751 $ 18,778 $ 31,239</t>
  </si>
  <si>
    <t>Income Taxes (Tables)</t>
  </si>
  <si>
    <t>Schedule of components of income tax provision (benefit)</t>
  </si>
  <si>
    <t>Components of income tax provision (benefit) reflected in the consolidated statements of operations consist of the following (in thousands): Year Ended December 31, 2018 2017 2016 Current $ 4,830 $ 4,161 $ (27,319 ) Deferred (2,430 ) (54,585 ) 14,849 $ 2,400 $ (50,424 ) $ (12,470 ) Domestic $ (3,161 ) $ (53,044 ) $ (9,631 ) Foreign 5,561 2,620 (2,839 ) $ 2,400 $ (50,424 ) $ (12,470 )</t>
  </si>
  <si>
    <t>Schedule of components of income (loss) before income taxes</t>
  </si>
  <si>
    <t>Components of income (loss) before income taxes are as follows (in thousands): Year Ended December 31, 2018 2017 2016 Domestic $ (28,838 ) $ (221 ) $ (61,484 ) Foreign 59,836 (20,151 ) (32,431 ) $ 30,998 $ (20,372 ) $ (93,915 )</t>
  </si>
  <si>
    <t>Schedule of differences between U.S. statutory rate and effective rate</t>
  </si>
  <si>
    <t>The primary differences between the U.S. statutory rate and our effective rate are as follows: Year Ended December 31, 2018 2017 2016 Statutory rate 21.0 % 35.0 % 35.0 % Foreign provision (15.9 ) (6.2 ) (5.1 ) Change in U.S. statutory rate (1) — 293.1 — Mandatory U.S. repatriation (1) — (39.7 ) — Change in tax position (2) — (31.1 ) — Goodwill impairment — — (16.8 ) Other 2.6 (3.6 ) 0.2 Effective rate 7.7 % 247.5 % 13.3 % (1) As a result of the U.S. tax law changes, we recorded a net deferred tax benefit of $51.6 million during the fourth quarter of 2017 (see above). (2) As a result of a change in tax position related to our foreign taxes, we recorded a tax charge of $6.3 million in June 2017.</t>
  </si>
  <si>
    <t>Schedule of deferred income taxes</t>
  </si>
  <si>
    <t>Deferred income taxes result from the effect of transactions that are recognized in different periods for financial and tax reporting purposes. The nature of these differences and the income tax effect of each are as follows (in thousands): December 31, 2018 2017 Deferred tax liabilities: Depreciation $ 149,974 $ 135,824 Debt discount on 2022 Notes, 2023 Notes and 2032 Notes 5,902 7,727 Prepaid and other 1,309 437 Total deferred tax liabilities $ 157,185 $ 143,988 Deferred tax assets: Net operating losses $ (47,916 ) $ (33,480 ) Reserves, accrued liabilities and other (21,347 ) (19,496 ) Total deferred tax assets (69,263 ) (52,976 ) Valuation allowance 17,940 12,337 Net deferred tax liabilities $ 105,862 $ 103,349</t>
  </si>
  <si>
    <t>Reconciliation of beginning and ending amount of unrecognized tax benefits</t>
  </si>
  <si>
    <t>A reconciliation of the beginning and ending amount of unrecognized tax benefits for the years ended December 31, 2018 and 2017 is as follows (in thousands): 2018 2017 2016 Balance at January 1, $ 318 $ 343 $ — Additions for tax positions of prior years — — 343 Reductions for tax positions of prior years (12 ) (25 ) — Balance at December 31, $ 306 $ 318 $ 343</t>
  </si>
  <si>
    <t>Shareholders' Equity (Tables)</t>
  </si>
  <si>
    <t>Schedule of components of accumulated OCI</t>
  </si>
  <si>
    <t>The components of accumulated OCI are as follows (in thousands): December 31, 2018 2017 Cumulative foreign currency translation adjustment $ (69,855 ) $ (62,689 ) Net unrealized loss on hedges, net of tax (1) (4,109 ) (7,507 ) Unrealized gain on note receivable, net of tax (2) $ — $ 409 Accumulated other comprehensive loss $ (73,964 ) $ (69,787 ) (1) Relates to foreign currency hedges for the Grand Canyon II and Grand Canyon III charters as well as interest rate swap contracts for the Nordea Q5000 Loan (Note 18). Balance at December 31, 2018 was net of deferred income taxes totaling $1.0 million . Balance at December 31, 2017 was net of deferred income taxes of $4.0 million , $1.6 million of which was reclassified to retained earnings on January 1, 2018 pursuant to the adoption of ASU No. 2018-02 (Note 2). (2) Balance at December 31, 2017 was net of deferred income taxes of $0.2 million , $0.1 million of which was reclassified to retained earnings on January 1, 2018 pursuant to the adoption of ASU No. 2018-02 (Note 2).</t>
  </si>
  <si>
    <t>Revenue From Contracts With Customers (Tables)</t>
  </si>
  <si>
    <t>Schedule of disaggregated revenue</t>
  </si>
  <si>
    <t>The following table provides information about disaggregated revenue by contract duration for the year ended December 31, 2018 (in thousands): Well Intervention Robotics Production Facilities Intercompany Eliminations (1) Total Revenue Short-term $ 199,294 $ 89,072 $ — $ — $ 288,366 Long-term (2) 361,274 69,917 64,400 (44,139 ) 451,452 Total $ 560,568 $ 158,989 $ 64,400 $ (44,139 ) $ 739,818 (1) Intercompany revenues between Robotics and Well Intervention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t>
  </si>
  <si>
    <t>Earnings Per Share (Tables)</t>
  </si>
  <si>
    <t>Computations of basic and diluted EPS</t>
  </si>
  <si>
    <t>The computations of the numerator (income) and denominator (shares) to derive the basic and diluted EPS amounts presented on the face of the accompanying consolidated statements of operations are as follows (in thousands): Year Ended December 31, 2018 2017 2016 Income Shares Income Shares Income Shares Basic: Net income (loss) $ 28,598 $ 30,052 $ (81,445 ) Less: Undistributed earnings allocated to participating securities (273 ) (356 ) — Undistributed earnings (loss) allocated to common shares $ 28,325 146,702 $ 29,696 145,295 $ (81,445 ) 111,612 Diluted: Undistributed earnings (loss) allocated to common shares $ 28,325 146,702 $ 29,696 145,295 $ (81,445 ) 111,612 Effect of dilutive securities: Share-based awards other than participating securities — 128 — 5 — — Undistributed earnings reallocated to participating securities 1 — — — — — Net income (loss) $ 28,326 146,830 $ 29,696 145,300 $ (81,445 ) 111,612</t>
  </si>
  <si>
    <t>Schedule of shares excluded from diluted EPS calculation</t>
  </si>
  <si>
    <t>Shares that otherwise would have been included in the diluted EPS calculation assuming we had earnings are as follows (in thousands): Year Ended December 31, 2016 Diluted shares (as reported) 111,612 Share-based awards 440 Total 112,052 In addition, the following potentially dilutive shares related to the 2022 Notes, the 2023 Notes and the 2032 Notes were excluded from the diluted EPS calculation as they were anti-dilutive (in thousands): Year Ended December 31, 2018 2017 2016 2022 Notes 8,997 8,997 1,475 2023 Notes 10,344 — — 2032 Notes (1) 524 2,403 6,891 (1) The 2032 Notes were fully redeemed in May 2018.</t>
  </si>
  <si>
    <t>Employee Benefit Plans (Tables)</t>
  </si>
  <si>
    <t>Schedule of grants of share-based awards</t>
  </si>
  <si>
    <t>The following grants of share-based awards were made in 2018 under the 2005 Incentive Plan: Date of Grant Shares Grant Date Fair Value Per Share/Unit Vesting Period January 2, 2018 (1) 449,271 $ 7.54 33% per year over three years January 2, 2018 (2) 449,271 $ 10.44 100% on January 2, 2021 January 2, 2018 (3) 8,247 $ 7.54 100% on January 1, 2020 April 2, 2018 (3) 11,064 $ 5.79 100% on January 1, 2020 July 2, 2018 (3) 6,565 $ 8.33 100% on January 1, 2020 August 21, 2018 (4) 6,093 $ 8.97 100% on August 21, 2019 October 1, 2018 (3) 6,104 $ 9.88 100% on January 1, 2020 December 13, 2018 (5) 126,942 $ 7.09 100% on December 13, 2019 (1) Reflects grants of restricted stock to our executive officers. (2) Reflects grants of PSUs to our executive officers. These awards when vested can only be settled in shares of our common stock. (3) Reflects grants of restricted stock to certain independent members of our Board who have made an election to take their quarterly fees in stock in lieu of cash. (4) Reflects a grant of restricted stock made to an independent member of our Board upon his joining our Board. (5) Reflects annual equity grants to each independent member of our Board.</t>
  </si>
  <si>
    <t>Summary of information about restricted stock</t>
  </si>
  <si>
    <t>The following table summarizes information about our restricted stock: Year Ended December 31, 2018 2017 2016 Shares Grant Date Fair Value (1) Shares Grant Date Fair Value (1) Shares Grant Date Fair Value (1) Awards outstanding at beginning of year 1,579,218 $ 7.63 1,577,973 $ 7.86 661,124 $ 16.28 Granted 614,286 7.46 829,143 8.39 1,298,121 5.70 Vested (2) (823,310 ) 7.88 (817,791 ) 8.84 (305,588 ) 16.94 Forfeited (49,205 ) 7.62 (10,107 ) 7.01 (75,684 ) 7.76 Awards outstanding at end of year 1,320,989 $ 7.40 1,579,218 $ 7.63 1,577,973 $ 7.86 (1) Represents the weighted average grant date fair value, which is based on the quoted closing market price of our common stock on the trading day prior to the date of grant. (2) Total fair value of restricted stock that vested during the years ended December 31, 2018 , 2017 and 2016 was $6.4 million , $6.9 million and $2.2 million , respectively.</t>
  </si>
  <si>
    <t>Business Segment Information (Tables)</t>
  </si>
  <si>
    <t>Schedule of financial data by reportable segment</t>
  </si>
  <si>
    <t>Certain financial data by reportable segment are summarized as follows (in thousands): Year Ended December 31, 2018 2017 2016 Net revenues — Well Intervention $ 560,568 $ 406,341 $ 294,000 Robotics 158,989 152,755 160,580 Production Facilities 64,400 64,352 72,358 Intercompany eliminations (44,139 ) (42,065 ) (39,356 ) Total $ 739,818 $ 581,383 $ 487,582 Income (loss) from operations — Well Intervention (1) $ 87,643 $ 52,733 $ 14,910 Robotics (2) (14,054 ) (42,289 ) (72,250 ) Production Facilities 27,263 28,172 33,861 Segment operating income 100,852 38,616 (23,479 ) Corporate, eliminations and other (49,309 ) (39,746 ) (39,756 ) Total 51,543 (1,130 ) (63,235 ) Net interest expense (13,751 ) (18,778 ) (31,239 ) Other non-operating income (expense), net (6,794 ) (464 ) 559 Income (loss) before income taxes $ 30,998 $ (20,372 ) $ (93,915 ) Year Ended December 31, 2018 2017 2016 Capital expenditures — Well Intervention $ 136,164 $ 230,354 $ 185,892 Robotics 151 648 720 Production Facilities 325 — 74 Corporate and other 443 125 (199 ) Total $ 137,083 $ 231,127 $ 186,487 Depreciation and amortization — Well Intervention $ 76,943 $ 68,301 $ 68,392 Robotics 19,175 23,626 25,848 Production Facilities 14,070 13,936 13,952 Corporate and eliminations 334 2,882 5,995 Total $ 110,522 $ 108,745 $ 114,187 (1) Amount in 2016 included a $1.3 million gain on the sale of the Helix 534 in December 2016. (2) Amount in 2016 included a $45.1 million goodwill impairment charge related to our robotics reporting unit.</t>
  </si>
  <si>
    <t>Summary of intercompany segment revenues</t>
  </si>
  <si>
    <t>Intercompany segment revenues are as follows (in thousands): Year Ended December 31, 2018 2017 2016 Well Intervention $ 14,218 $ 11,489 $ 8,442 Robotics 29,921 30,576 30,914 Total $ 44,139 $ 42,065 $ 39,356</t>
  </si>
  <si>
    <t>Schedule of revenue by individually significant geographic location</t>
  </si>
  <si>
    <t>Revenues by individually significant geographic location are as follows (in thousands): Year Ended December 31, 2018 2017 2016 United States $ 271,260 $ 283,933 $ 298,279 United Kingdom 194,434 155,954 123,581 Brazil 208,054 70,710 2,543 Other 66,070 70,786 63,179 Total $ 739,818 $ 581,383 $ 487,582</t>
  </si>
  <si>
    <t>Schedule of property and equipment, net of accumulated depreciation, by individually significant geographic location</t>
  </si>
  <si>
    <t>The following table provides our property and equipment, net of accumulated depreciation, by individually significant geographic location (in thousands): December 31, 2018 2017 United States $ 862,334 $ 894,680 United Kingdom (1) 236,512 270,499 Brazil 324,083 334,454 Singapore (2) 403,816 295,798 Other — 10,558 Total $ 1,826,745 $ 1,805,989 (1) Includes certain assets that are based in the United Kingdom but may operate in the North Sea and West Africa regions. (2) Primarily includes the Q7000 vessel currently under completion at the shipyard in Singapore. The vessel may be deployed globally once completed.</t>
  </si>
  <si>
    <t>Schedule of total assets by reportable segment</t>
  </si>
  <si>
    <t>The following table reflects total assets by reportable segment (in thousands): December 31, 2018 2017 Well Intervention $ 1,916,638 $ 1,830,733 Robotics 147,602 179,853 Production Facilities 120,845 138,292 Corporate and other 162,645 213,959 Total $ 2,347,730 $ 2,362,837</t>
  </si>
  <si>
    <t>Commitments And Contingencies And Other Matters (Tables)</t>
  </si>
  <si>
    <t>Schedule of future minimum rental payments</t>
  </si>
  <si>
    <t>Future minimum rental payments at December 31, 2018 are as follows (in thousands): Vessels Facilities and Other Total 2019 $ 116,620 $ 5,881 $ 122,501 2020 96,800 5,340 102,140 2021 89,216 5,185 94,401 2022 90,371 5,064 95,435 2023 51,266 4,533 55,799 Thereafter — 10,448 10,448 Total lease commitments $ 444,273 $ 36,451 $ 480,724</t>
  </si>
  <si>
    <t>Statement Of Cash Flow Information (Tables)</t>
  </si>
  <si>
    <t>Schedule of supplemental cash flow information</t>
  </si>
  <si>
    <t>The following table provides supplemental cash flow information (in thousands): Year Ended December 31, 2018 2017 2016 Interest paid, net of interest capitalized $ 7,369 $ 10,367 $ 18,749 Income taxes paid 5,705 6,015 5,635</t>
  </si>
  <si>
    <t>Allowance Accounts (Tables)</t>
  </si>
  <si>
    <t>Summary of activity in valuation accounts</t>
  </si>
  <si>
    <t>The following table sets forth the activity in our valuation accounts for each of the three years in the period ended December 31, 2018 (in thousands): Allowance for Uncollectible Accounts Deferred Tax Asset Valuation Allowance Balance at December 31, 2015 $ 350 $ 1,936 Additions (1) 1,778 — Deductions (2) (350 ) — Adjustments (3) — 1,835 Balance at December 31, 2016 1,778 3,771 Additions (1) (4) 1,206 2,788 Deductions (2) (232 ) — Adjustments (3) — 5,778 Balance at December 31, 2017 2,752 12,337 Deductions (2) (2,752 ) — Adjustments (5) — 5,603 Balance at December 31, 2018 $ — $ 17,940 (1) The increase in allowance for uncollectible accounts primarily reflects charges associated with the provision for uncertain collection of a portion of our existing trade receivables related to our Robotics segment. (2) The decrease in allowance for uncollectible accounts reflects the write-offs of trade receivables that are either settled or deemed uncollectible. (3) The increase in valuation allowance primarily reflects additional net operating losses in Brazil and in our Robotics segment in the U.K. for which insufficient future taxable income exists to offset the losses. (4) The addition of a deferred tax asset valuation allowance reflects management’s view that we will not be able to fully realize our foreign tax credits available from 2015 within the carryforward period. (5) The increase in valuation allowance primarily reflects additional net operating losses in our Robotics segment in the U.K. for which insufficient future taxable income exists to offset the losses.</t>
  </si>
  <si>
    <t>Fair Value Measurements (Tables)</t>
  </si>
  <si>
    <t>Schedule of financial instruments measured at fair value on a recurring basis</t>
  </si>
  <si>
    <t xml:space="preserve">The following tables provide additional information relating to those financial instruments measured at fair value on a recurring basis (in thousands): Fair Value Measurements at Valuation Approach Level 1 Level 2 Level 3 Total Assets: Interest rate swaps $ — $ 1,064 $ — $ 1,064 (c) Liabilities: Foreign exchange contracts — hedging instruments — 6,211 — 6,211 (c) Foreign exchange contracts — non-hedging instruments — 3,984 — 3,984 (c) Total net liability $ — $ 9,131 $ — $ 9,131 Fair Value Measurements at Valuation Approach Level 1 Level 2 Level 3 Total Assets: Note receivable $ — $ 3,758 $ — $ 3,758 (c) Interest rate swaps — 966 — 966 (c) Liabilities: Foreign exchange contracts — hedging instruments — 12,467 — 12,467 (c) Foreign exchange contracts — non-hedging instruments — 6,308 — 6,308 (c) Total net liability $ — $ 14,051 $ — $ 14,051 </t>
  </si>
  <si>
    <t>Schedule of principal amount and estimated fair value of long-term debt</t>
  </si>
  <si>
    <t>The principal amount and estimated fair value of our long-term debt are as follows (in thousands): December 31, 2018 2017 Principal Amount (1) Fair Value (2) Principal Amount (1) Fair Value (2) Term Loan (matures April 2020) $ 33,693 $ 33,314 $ 97,500 $ 98,231 Nordea Q5000 Loan (matures April 2020) 125,000 122,500 160,714 160,111 MARAD Debt (matures February 2027) 70,468 74,406 77,000 82,058 2022 Notes (mature May 2022) 125,000 114,298 125,000 124,219 2023 Notes (mature September 2023) 125,000 114,688 — — 2032 Notes (redeemed May 2018) — — 60,115 60,040 Total debt $ 479,161 $ 459,206 $ 520,329 $ 524,659 (1) Principal amount includes current maturities and excludes the related unamortized debt discount and debt issuance costs. See Note 6 for additional disclosures on our long-term debt. (2) The estimated fair value of the 2022 Notes, the 2023 Notes and the 2032 Notes was determined using Level 1 inputs under the market approach. The fair value of the Term Loan, the Nordea Q5000 Loan and the MARAD Debt was estimated using Level 2 fair value inputs under the market approach, which was determined using a third party evaluation of the remaining average life and outstanding principal balance of the indebtedness as compared to other obligations in the marketplace with similar terms. (3) The principal amount and fair value of the 2022 Notes, the 2023 Notes and the 2032 Notes are for the entire instrument inclusive of the conversion feature reported in shareholder’s equity.</t>
  </si>
  <si>
    <t>Derivative Instruments And Hedging Activities (Tables)</t>
  </si>
  <si>
    <t>Schedule of balance sheet location and fair value of derivative instruments designated as hedging instruments</t>
  </si>
  <si>
    <t>The following table presents the balance sheet location and fair value of our derivative instruments that were designated as hedging instruments (in thousands): December 31, 2018 2017 Balance Sheet Location Fair Value Balance Sheet Location Fair Value Asset Derivative Instruments: Interest rate swaps Other current assets $ 863 Other current assets $ 311 Interest rate swaps Other assets, net 201 Other assets, net 655 $ 1,064 $ 966 Liability Derivative Instruments: Foreign exchange contracts Accrued liabilities $ 5,857 Accrued liabilities $ 7,492 Foreign exchange contracts Other non-current liabilities 354 Other non-current liabilities 4,975 $ 6,211 $ 12,467</t>
  </si>
  <si>
    <t>Schedule of balance sheet location and fair value of derivative instruments not designated as hedging instruments</t>
  </si>
  <si>
    <t>The following table presents the balance sheet location and fair value of our derivative instruments that were not designated as hedging instruments (in thousands): December 31, 2018 2017 Balance Sheet Location Fair Value Balance Sheet Location Fair Value Liability Derivative Instruments: Foreign exchange contracts Accrued liabilities $ 3,454 Accrued liabilities $ 3,133 Foreign exchange contracts Other non-current liabilities 530 Other non-current liabilities 3,175 $ 3,984 $ 6,308</t>
  </si>
  <si>
    <t>Schedule of unrealized gain (loss) recognized in OCI</t>
  </si>
  <si>
    <t>The following tables present the impact that derivative instruments designated as hedging instruments had on our accumulated OCI (net of tax) and our consolidated statements of operations (in thousands). We estimate that as of December 31, 2018 , $4.0 million of net losses in accumulated OCI associated with our derivative instruments is expected to be reclassified into earnings within the next 12 months. Unrealized Gain (Loss) Recognized in OCI Year Ended December 31, 2018 2017 2016 Foreign exchange contracts $ (1,453 ) $ 2,672 $ 3,630 Interest rate swaps 606 651 (1,264 ) $ (847 ) $ 3,323 $ 2,366</t>
  </si>
  <si>
    <t>Schedule of gain (loss) reclassified from accumulated OCI into earnings</t>
  </si>
  <si>
    <t xml:space="preserve"> Location of Gain (Loss) Reclassified from Accumulated OCI into Earnings Gain (Loss) Reclassified from Accumulated OCI into Earnings Year Ended December 31, 2018 2017 2016 Foreign exchange contracts Cost of sales $ (7,709 ) $ (12,300 ) $ (10,827 ) Interest rate swaps Net interest expense 508 (615 ) (2,024 ) $ (7,201 ) $ (12,915 ) $ (12,851 )</t>
  </si>
  <si>
    <t>Schedule of impact of derivative instruments not designated as hedging instruments on consolidated statements of operations</t>
  </si>
  <si>
    <t>The following table presents the impact that derivative instruments not designated as hedging instruments had on our consolidated statements of operations (in thousands): Location of Gain (Loss) Recognized in Earnings Gain (Loss) Recognized in Earnings Year Ended December 31, 2018 2017 2016 Foreign exchange contracts Other income (expense), net $ (901 ) $ 818 $ 1,198 $ (901 ) $ 818 $ 1,198</t>
  </si>
  <si>
    <t>Quarterly Financial Information (Unaudited) (Tables)</t>
  </si>
  <si>
    <t>Summary of consolidated quarterly financial information</t>
  </si>
  <si>
    <t>The following is a summary of consolidated quarterly financial information (in thousands, except per share amounts): Quarter Ended March 31, June 30, September 30, December 31, 2018 Net revenues $ 164,262 $ 204,625 $ 212,575 $ 158,356 Gross profit 12,983 42,897 51,993 13,811 Net income (loss) (2,560 ) 17,784 27,121 (13,747 ) Basic earnings (loss) per common share $ (0.02 ) $ 0.12 $ 0.18 $ (0.09 ) Diluted earnings (loss) per common share $ (0.02 ) $ 0.12 $ 0.18 $ (0.09 ) Quarter Ended March 31, June 30, September 30, December 31, 2017 Net revenues $ 104,528 $ 150,329 $ 163,260 $ 163,266 Gross profit (loss) (825 ) 18,367 21,141 23,483 Net income (loss) (1) (16,415 ) (6,403 ) 2,290 50,580 Basic earnings (loss) per common share $ (0.11 ) $ (0.04 ) $ 0.02 $ 0.34 Diluted earnings (loss) per common share $ (0.11 ) $ (0.04 ) $ 0.02 $ 0.34 (1) Amount in the fourth quarter of 2017 included a $51.6 million income tax benefit as a result of the U.S. tax law changes enacted in December 2017.</t>
  </si>
  <si>
    <t>Organization (Details)</t>
  </si>
  <si>
    <t>Dec. 31, 2018segmentvessel</t>
  </si>
  <si>
    <t>Jan. 18, 2019well</t>
  </si>
  <si>
    <t>Segment Reporting Information [Line Items]</t>
  </si>
  <si>
    <t>Number of reportable segments | segment</t>
  </si>
  <si>
    <t>Well Intervention</t>
  </si>
  <si>
    <t>Number of chartered vessels</t>
  </si>
  <si>
    <t>Robotics</t>
  </si>
  <si>
    <t>Production Facilities | Droshky Prospect | Subsequent Event</t>
  </si>
  <si>
    <t>Number of wells with production | well</t>
  </si>
  <si>
    <t>Summary Of Significant Accounting Policies - Property And Equipment (Details) - USD ($) $ in Millions</t>
  </si>
  <si>
    <t>Repair and maintenance expense</t>
  </si>
  <si>
    <t>Summary Of Significant Accounting Policies - Goodwill (Details) - USD ($) $ in Thousands</t>
  </si>
  <si>
    <t>Goodwill [Line Items]</t>
  </si>
  <si>
    <t>Summary Of Significant Accounting Policies - Deferred Recertification And Dry Dock Costs (Details) - USD ($) $ in Thousands</t>
  </si>
  <si>
    <t>Finite-Lived Intangible Assets [Line Items]</t>
  </si>
  <si>
    <t>Deferred recertification and dry dock costs, net</t>
  </si>
  <si>
    <t>Deferred recertification and dry dock costs accumulated amortization</t>
  </si>
  <si>
    <t>Recertification and dry dock amortization expense</t>
  </si>
  <si>
    <t>Minimum</t>
  </si>
  <si>
    <t>Recertification and dry dock amortization period</t>
  </si>
  <si>
    <t>30 months</t>
  </si>
  <si>
    <t>Recertification process period</t>
  </si>
  <si>
    <t>1 month</t>
  </si>
  <si>
    <t>Maximum</t>
  </si>
  <si>
    <t>60 months</t>
  </si>
  <si>
    <t>3 months</t>
  </si>
  <si>
    <t>Summary Of Significant Accounting Policies - Foreign Currency (Details) - USD ($) $ in Thousands</t>
  </si>
  <si>
    <t>Foreign currency translation gains (losses) included in OCI</t>
  </si>
  <si>
    <t>Foreign currency transaction gains (losses)</t>
  </si>
  <si>
    <t>Summary Of Significant Accounting Policies - Major Customers And Concentration Of Credit Risk (Details)</t>
  </si>
  <si>
    <t>Petrobras</t>
  </si>
  <si>
    <t>Revenue, Major Customer [Line Items]</t>
  </si>
  <si>
    <t>Percentage of concentration risk</t>
  </si>
  <si>
    <t>28.00%</t>
  </si>
  <si>
    <t>13.00%</t>
  </si>
  <si>
    <t>BP</t>
  </si>
  <si>
    <t>15.00%</t>
  </si>
  <si>
    <t>19.00%</t>
  </si>
  <si>
    <t>17.00%</t>
  </si>
  <si>
    <t>Talos</t>
  </si>
  <si>
    <t>10.00%</t>
  </si>
  <si>
    <t>Shell</t>
  </si>
  <si>
    <t>11.00%</t>
  </si>
  <si>
    <t>Summary Of Significant Accounting Policies - New Accounting Standards (Details) - USD ($) $ in Thousands</t>
  </si>
  <si>
    <t>Jan. 01, 2019</t>
  </si>
  <si>
    <t>Jan. 01, 2018</t>
  </si>
  <si>
    <t>Sep. 30, 2018</t>
  </si>
  <si>
    <t>Mar. 31, 2018</t>
  </si>
  <si>
    <t>Sep. 30, 2017</t>
  </si>
  <si>
    <t>Jun. 30, 2017</t>
  </si>
  <si>
    <t>Mar. 31, 2017</t>
  </si>
  <si>
    <t>Assets</t>
  </si>
  <si>
    <t>Liabilities</t>
  </si>
  <si>
    <t>Equity</t>
  </si>
  <si>
    <t>Statement of Operations</t>
  </si>
  <si>
    <t>Reclassification of net stranded tax effect from accumulated OCI to retained earnings</t>
  </si>
  <si>
    <t>Deferred gain on sale and leaseback transaction</t>
  </si>
  <si>
    <t>AOCI</t>
  </si>
  <si>
    <t>Pro Forma Without Adoption of ASC 606</t>
  </si>
  <si>
    <t>ASC 606 | Effect of Change</t>
  </si>
  <si>
    <t>ASU No. 2018-02 | AOCI</t>
  </si>
  <si>
    <t>ASU No. 2018-02 | Retained Earnings</t>
  </si>
  <si>
    <t>ASC 842 | Minimum | Scenario, Forecast</t>
  </si>
  <si>
    <t>Increases in assets and liabilities</t>
  </si>
  <si>
    <t>ASC 842 | Maximum | Scenario, Forecast</t>
  </si>
  <si>
    <t>ASC 842 | Retained Earnings | Scenario, Forecast</t>
  </si>
  <si>
    <t>Details Of Certain Accounts - Other Current Assets (Details) - USD ($) $ in Thousands</t>
  </si>
  <si>
    <t>Contract assets (Note 10)</t>
  </si>
  <si>
    <t>Prepaids</t>
  </si>
  <si>
    <t>Deferred costs (Note 10)</t>
  </si>
  <si>
    <t>Total other current assets</t>
  </si>
  <si>
    <t>Details Of Certain Accounts - Other Assets, Net (Details) - USD ($) $ in Thousands</t>
  </si>
  <si>
    <t>Jul. 06, 2018</t>
  </si>
  <si>
    <t>Note receivable, net</t>
  </si>
  <si>
    <t>Deferred recertification and dry dock costs, net (Note 2)</t>
  </si>
  <si>
    <t>Charter fee deposit</t>
  </si>
  <si>
    <t>Total other assets, net</t>
  </si>
  <si>
    <t>Proceeds from sale of notes receivable</t>
  </si>
  <si>
    <t>Reversal in AOCI of previously recorded unrealized gain on note receivable</t>
  </si>
  <si>
    <t>Other than temporary loss on note receivable</t>
  </si>
  <si>
    <t>Details Of Certain Accounts - Accrued Liabilities (Details) - USD ($) $ in Thousands</t>
  </si>
  <si>
    <t>Accrued payroll and related benefits</t>
  </si>
  <si>
    <t>Deferred revenue (Note 10)</t>
  </si>
  <si>
    <t>Derivative liability (Note 18)</t>
  </si>
  <si>
    <t>Total accrued liabilities</t>
  </si>
  <si>
    <t>Details Of Certain Accounts - Other Non-Current Liabilities (Details) - USD ($) $ in Thousands</t>
  </si>
  <si>
    <t>Investee losses in excess of investment (Note 5)</t>
  </si>
  <si>
    <t>Deferred gain on sale of property (Note 4)</t>
  </si>
  <si>
    <t>Total other non-current liabilities</t>
  </si>
  <si>
    <t>Property And Equipment - Gross Components Of Property And Equipment (Details) - USD ($) $ in Thousands</t>
  </si>
  <si>
    <t>Property, Plant and Equipment [Line Items]</t>
  </si>
  <si>
    <t>Vessels</t>
  </si>
  <si>
    <t>Vessels | Minimum</t>
  </si>
  <si>
    <t>Estimated useful life</t>
  </si>
  <si>
    <t>15 years</t>
  </si>
  <si>
    <t>Vessels | Maximum</t>
  </si>
  <si>
    <t>30 years</t>
  </si>
  <si>
    <t>ROVs, trenchers and ROVDrills</t>
  </si>
  <si>
    <t>10 years</t>
  </si>
  <si>
    <t>Machinery, equipment and leasehold improvements</t>
  </si>
  <si>
    <t>Machinery, equipment and leasehold improvements | Minimum</t>
  </si>
  <si>
    <t>5 years</t>
  </si>
  <si>
    <t>Machinery, equipment and leasehold improvements | Maximum</t>
  </si>
  <si>
    <t>Property And Equipment - Sale Leaseback Transaction (Details) - Scotland $ in Millions</t>
  </si>
  <si>
    <t>1 Months Ended</t>
  </si>
  <si>
    <t>Jan. 31, 2016USD ($)renewal_option</t>
  </si>
  <si>
    <t>Sale Leaseback Transaction [Line Items]</t>
  </si>
  <si>
    <t>Proceeds from sale leaseback transaction</t>
  </si>
  <si>
    <t>Term of lease agreement</t>
  </si>
  <si>
    <t>Number of renewal options | renewal_option</t>
  </si>
  <si>
    <t>Term of renewal option</t>
  </si>
  <si>
    <t>Property And Equipment - Narrative (Details) - USD ($) $ in Thousands</t>
  </si>
  <si>
    <t>Gain on disposition of assets, net</t>
  </si>
  <si>
    <t>Sales price of property and equipment</t>
  </si>
  <si>
    <t>Unrecorded gain contingency</t>
  </si>
  <si>
    <t>Equity Investments - Narrative (Details) $ in Thousands</t>
  </si>
  <si>
    <t>Feb. 29, 2016USD ($)</t>
  </si>
  <si>
    <t>Dec. 31, 2018USD ($)ft</t>
  </si>
  <si>
    <t>Dec. 31, 2017USD ($)</t>
  </si>
  <si>
    <t>Dec. 31, 2016USD ($)</t>
  </si>
  <si>
    <t>Dec. 31, 2015</t>
  </si>
  <si>
    <t>Schedule of Equity Method Investments [Line Items]</t>
  </si>
  <si>
    <t>Investee losses in excess of investment</t>
  </si>
  <si>
    <t>Loss from equity method investments</t>
  </si>
  <si>
    <t>Sale of ownership interest for cash</t>
  </si>
  <si>
    <t>Independence Hub, LLC</t>
  </si>
  <si>
    <t>Percentage of ownership interest</t>
  </si>
  <si>
    <t>20.00%</t>
  </si>
  <si>
    <t>Water depth (in feet) | ft</t>
  </si>
  <si>
    <t>Deepwater Gateway, L.L.C.</t>
  </si>
  <si>
    <t>50.00%</t>
  </si>
  <si>
    <t>Long-Term Debt - Schedule Of Long-Term Debt (Details) - USD ($) $ in Thousands</t>
  </si>
  <si>
    <t>Mar. 20, 2018</t>
  </si>
  <si>
    <t>Nov. 01, 2016</t>
  </si>
  <si>
    <t>Mar. 31, 2012</t>
  </si>
  <si>
    <t>Debt Instrument [Line Items]</t>
  </si>
  <si>
    <t>Principal amount</t>
  </si>
  <si>
    <t>Unamortized debt discounts</t>
  </si>
  <si>
    <t>Unamortized debt issuance costs</t>
  </si>
  <si>
    <t>Total debt</t>
  </si>
  <si>
    <t>Less current maturities</t>
  </si>
  <si>
    <t>Term Loan Maturing June 2020</t>
  </si>
  <si>
    <t>Convertible Senior Notes Maturing May 2022</t>
  </si>
  <si>
    <t>Convertible Senior Notes Maturing September 2023</t>
  </si>
  <si>
    <t>Convertible Senior Notes Maturing March 2032</t>
  </si>
  <si>
    <t>MARAD Debt Maturing February 2027</t>
  </si>
  <si>
    <t>Nordea Q5000 Loan Maturing April 2020</t>
  </si>
  <si>
    <t>Long-Term Debt - Credit Agreement (Details) - USD ($)</t>
  </si>
  <si>
    <t>Feb. 29, 2016</t>
  </si>
  <si>
    <t>Repayment of term loan</t>
  </si>
  <si>
    <t>Collateral Pledged</t>
  </si>
  <si>
    <t>Maximum percent of shares of foreign subsidiaries</t>
  </si>
  <si>
    <t>66.00%</t>
  </si>
  <si>
    <t>Interest rate (as a percent)</t>
  </si>
  <si>
    <t>6.77%</t>
  </si>
  <si>
    <t>Frequency of periodic payment</t>
  </si>
  <si>
    <t>quarterly</t>
  </si>
  <si>
    <t>Term Loan Maturing June 2020 | First Loan Year</t>
  </si>
  <si>
    <t>Periodic principal payment (as a percent)</t>
  </si>
  <si>
    <t>5.00%</t>
  </si>
  <si>
    <t>Term Loan Maturing June 2020 | Second Loan Year</t>
  </si>
  <si>
    <t>Term Loan Maturing June 2020 | Third Loan Year</t>
  </si>
  <si>
    <t>Term Loan Maturing June 2020 | Base Rate</t>
  </si>
  <si>
    <t>Basis spread on variable rate (as a percent)</t>
  </si>
  <si>
    <t>3.25%</t>
  </si>
  <si>
    <t>Term Loan Maturing June 2020 | LIBOR</t>
  </si>
  <si>
    <t>4.25%</t>
  </si>
  <si>
    <t>Revolving Credit Facility Maturing June 2020</t>
  </si>
  <si>
    <t>Borrowing capacity</t>
  </si>
  <si>
    <t>Additional commitments (up to)</t>
  </si>
  <si>
    <t>Available borrowing capacity</t>
  </si>
  <si>
    <t>Letters of credit issued</t>
  </si>
  <si>
    <t>Commitment fee percentage</t>
  </si>
  <si>
    <t>0.50%</t>
  </si>
  <si>
    <t>Revolving Credit Facility Maturing June 2020 | Base Rate | Minimum</t>
  </si>
  <si>
    <t>1.75%</t>
  </si>
  <si>
    <t>Revolving Credit Facility Maturing June 2020 | Base Rate | Maximum</t>
  </si>
  <si>
    <t>Revolving Credit Facility Maturing June 2020 | LIBOR | Minimum</t>
  </si>
  <si>
    <t>2.75%</t>
  </si>
  <si>
    <t>Revolving Credit Facility Maturing June 2020 | LIBOR | Maximum</t>
  </si>
  <si>
    <t>Term Loan and Revolving Loans</t>
  </si>
  <si>
    <t>Maturity date</t>
  </si>
  <si>
    <t>Jun. 30,
		2020</t>
  </si>
  <si>
    <t>Letter of Credit</t>
  </si>
  <si>
    <t>Former Term Loan</t>
  </si>
  <si>
    <t>Former Revolving Credit Facility</t>
  </si>
  <si>
    <t>Long-Term Debt - Convertible Senior Notes Due 2022 (Details) $ / shares in Units, $ in Thousands</t>
  </si>
  <si>
    <t>Nov. 01, 2016USD ($)$ / shares</t>
  </si>
  <si>
    <t>Mar. 31, 2012USD ($)</t>
  </si>
  <si>
    <t>Dec. 31, 2018USD ($)</t>
  </si>
  <si>
    <t>Unamortized debt discount</t>
  </si>
  <si>
    <t>Interest expense</t>
  </si>
  <si>
    <t>semi-annually</t>
  </si>
  <si>
    <t>May 1,
		2022</t>
  </si>
  <si>
    <t>Initial conversion ratio</t>
  </si>
  <si>
    <t>Initial conversion price per share (in dollars per share) | $ / shares</t>
  </si>
  <si>
    <t>Redemption price as a percentage of principal amount</t>
  </si>
  <si>
    <t>100.00%</t>
  </si>
  <si>
    <t>Minimum percentage in aggregate principal amount</t>
  </si>
  <si>
    <t>25.00%</t>
  </si>
  <si>
    <t>Carrying amount of equity component</t>
  </si>
  <si>
    <t>Effective interest rate (as a percent)</t>
  </si>
  <si>
    <t>7.30%</t>
  </si>
  <si>
    <t>Mar. 15,
		2032</t>
  </si>
  <si>
    <t>Long-Term Debt - Convertible Senior Notes Due 2023 (Details) $ / shares in Units, $ in Thousands</t>
  </si>
  <si>
    <t>Mar. 20, 2018USD ($)$ / shares</t>
  </si>
  <si>
    <t>Jun. 30, 2017USD ($)</t>
  </si>
  <si>
    <t>Mar. 31, 2018USD ($)</t>
  </si>
  <si>
    <t>May 04, 2018USD ($)</t>
  </si>
  <si>
    <t>Nov. 01, 2016USD ($)</t>
  </si>
  <si>
    <t>Jul. 31, 2016USD ($)</t>
  </si>
  <si>
    <t>Jun. 30, 2016USD ($)</t>
  </si>
  <si>
    <t>Net proceeds from debt issuance</t>
  </si>
  <si>
    <t>4.125%</t>
  </si>
  <si>
    <t>Sep. 15,
		2023</t>
  </si>
  <si>
    <t>7.80%</t>
  </si>
  <si>
    <t>Repurchased principal amount</t>
  </si>
  <si>
    <t>Long-Term Debt - MARAD Debt (Details) - MARAD Debt Maturing February 2027</t>
  </si>
  <si>
    <t>Guarantor obligations (as a percent)</t>
  </si>
  <si>
    <t>semi-annual</t>
  </si>
  <si>
    <t>February 2027</t>
  </si>
  <si>
    <t>4.93%</t>
  </si>
  <si>
    <t>Long-Term Debt - Nordea Credit Agreement (Details) - Nordea Q5000 Loan Maturing April 2020 - USD ($) $ in Millions</t>
  </si>
  <si>
    <t>Apr. 30, 2015</t>
  </si>
  <si>
    <t>Sep. 30, 2014</t>
  </si>
  <si>
    <t>Jun. 30, 2015</t>
  </si>
  <si>
    <t>Funded amount</t>
  </si>
  <si>
    <t>Apr. 30,
		2020</t>
  </si>
  <si>
    <t>Scheduled principal installments</t>
  </si>
  <si>
    <t>Balloon payment</t>
  </si>
  <si>
    <t>Interest Rate Swaps</t>
  </si>
  <si>
    <t>Notional amount</t>
  </si>
  <si>
    <t>Fixed LIBOR rate on interest rate swaps (as a percent)</t>
  </si>
  <si>
    <t>1.50%</t>
  </si>
  <si>
    <t>LIBOR</t>
  </si>
  <si>
    <t>2.50%</t>
  </si>
  <si>
    <t>Long-Term Debt - Convertible Senior Notes Due 2032 (Details) - USD ($) $ in Thousands</t>
  </si>
  <si>
    <t>May 04, 2018</t>
  </si>
  <si>
    <t>Jul. 31, 2016</t>
  </si>
  <si>
    <t>Jun. 30, 2016</t>
  </si>
  <si>
    <t>Repurchase of convertible debt</t>
  </si>
  <si>
    <t>Payments for fees</t>
  </si>
  <si>
    <t>Long-Term Debt - Maturities Of Long-Term Debt (Details) - USD ($) $ in Thousands</t>
  </si>
  <si>
    <t>Less than one year</t>
  </si>
  <si>
    <t>One to two years</t>
  </si>
  <si>
    <t>Two to three years</t>
  </si>
  <si>
    <t>Three to four years</t>
  </si>
  <si>
    <t>Four to five years</t>
  </si>
  <si>
    <t>Over five years</t>
  </si>
  <si>
    <t>Gross debt</t>
  </si>
  <si>
    <t>Long-Term Debt - Interest Expense And Capitalized Interest (Details) - USD ($) $ in Thousands</t>
  </si>
  <si>
    <t>Interest income</t>
  </si>
  <si>
    <t>Capitalized interest</t>
  </si>
  <si>
    <t>Income Taxes - Narrative (Details) - USD ($) $ in Thousands</t>
  </si>
  <si>
    <t>3 Months Ended</t>
  </si>
  <si>
    <t>Operating Loss Carryforwards [Line Items]</t>
  </si>
  <si>
    <t>Valuation allowance</t>
  </si>
  <si>
    <t>Statutory rate</t>
  </si>
  <si>
    <t>21.00%</t>
  </si>
  <si>
    <t>35.00%</t>
  </si>
  <si>
    <t>Provisional net income tax benefit due to Tax Cuts and Jobs Act</t>
  </si>
  <si>
    <t>Provisional income tax benefit due to remeasurement of deferred taxes</t>
  </si>
  <si>
    <t>Provisional income tax expense due to transition tax on foreign earnings</t>
  </si>
  <si>
    <t>Decrease in deferred tax assets due to deemed mandatory repatriation</t>
  </si>
  <si>
    <t>Undistributed earnings of foreign subsidiaries</t>
  </si>
  <si>
    <t>Unrecognized tax benefits</t>
  </si>
  <si>
    <t>Income tax refunds</t>
  </si>
  <si>
    <t>U.S.</t>
  </si>
  <si>
    <t>Net operating loss carryforward</t>
  </si>
  <si>
    <t>Net operating loss carryforwards subject to expiration</t>
  </si>
  <si>
    <t>Foreign</t>
  </si>
  <si>
    <t>Income Taxes - Schedule Of Components Of Income Tax Provision (Benefit) (Details) - USD ($) $ in Thousands</t>
  </si>
  <si>
    <t>Current</t>
  </si>
  <si>
    <t>Deferred</t>
  </si>
  <si>
    <t>Income Taxes - Schedule Of Components Of Income Tax Provision (Benefit) By Jurisdiction (Details) - USD ($) $ in Thousands</t>
  </si>
  <si>
    <t>Domestic</t>
  </si>
  <si>
    <t>Income Taxes - Schedule Of Components Of Income (Loss) Before Income Taxes (Details) - USD ($) $ in Thousands</t>
  </si>
  <si>
    <t>Income Taxes - Schedule Of Income Tax Rate Reconciliation (Details) - USD ($) $ in Millions</t>
  </si>
  <si>
    <t>Effective Income Tax Rate Reconciliation, Percent [Abstract]</t>
  </si>
  <si>
    <t>Foreign provision (as a percent)</t>
  </si>
  <si>
    <t>(15.90%)</t>
  </si>
  <si>
    <t>(6.20%)</t>
  </si>
  <si>
    <t>(5.10%)</t>
  </si>
  <si>
    <t>Change in U.S. statutory rate (as a percent)</t>
  </si>
  <si>
    <t>0.00%</t>
  </si>
  <si>
    <t>293.10%</t>
  </si>
  <si>
    <t>Mandatory U.S. repatriation (as a percent)</t>
  </si>
  <si>
    <t>(39.70%)</t>
  </si>
  <si>
    <t>Change in tax position (as a percent)</t>
  </si>
  <si>
    <t>(31.10%)</t>
  </si>
  <si>
    <t>Goodwill impairment (as a percent)</t>
  </si>
  <si>
    <t>(16.80%)</t>
  </si>
  <si>
    <t>Other (as a percent)</t>
  </si>
  <si>
    <t>2.60%</t>
  </si>
  <si>
    <t>(3.60%)</t>
  </si>
  <si>
    <t>0.20%</t>
  </si>
  <si>
    <t>Effective rate</t>
  </si>
  <si>
    <t>7.70%</t>
  </si>
  <si>
    <t>247.50%</t>
  </si>
  <si>
    <t>13.30%</t>
  </si>
  <si>
    <t>Net deferred tax benefit due to U.S. tax law changes</t>
  </si>
  <si>
    <t>Tax charge related to change in tax position on foreign taxes</t>
  </si>
  <si>
    <t>Income Taxes - Schedule Of Deferred Tax Assets And Liabilities (Details) - USD ($) $ in Thousands</t>
  </si>
  <si>
    <t>Deferred tax liabilities:</t>
  </si>
  <si>
    <t>Depreciation</t>
  </si>
  <si>
    <t>Debt discount on 2022 Notes, 2023 Notes and 2032 Notes</t>
  </si>
  <si>
    <t>Prepaid and other</t>
  </si>
  <si>
    <t>Total deferred tax liabilities</t>
  </si>
  <si>
    <t>Deferred tax assets:</t>
  </si>
  <si>
    <t>Net operating losses</t>
  </si>
  <si>
    <t>Reserves, accrued liabilities and other</t>
  </si>
  <si>
    <t>Total deferred tax assets</t>
  </si>
  <si>
    <t>Net deferred tax liabilities</t>
  </si>
  <si>
    <t>Income Taxes - Reconciliation Of Beginning And Ending Amount Of Unrecognized Tax Benefits (Details) - USD ($) $ in Thousands</t>
  </si>
  <si>
    <t>Reconciliation of Unrecognized Tax Benefits, Excluding Amounts Pertaining to Examined Tax Returns [Roll Forward]</t>
  </si>
  <si>
    <t>Balance at beginning of period</t>
  </si>
  <si>
    <t>Additions for tax positions of prior years</t>
  </si>
  <si>
    <t>Reductions for tax positions of prior years</t>
  </si>
  <si>
    <t>Balance at end of period</t>
  </si>
  <si>
    <t>Shareholders' Equity - Narrative (Details) - USD ($) $ / shares in Units, $ in Thousands</t>
  </si>
  <si>
    <t>Jan. 31, 2017</t>
  </si>
  <si>
    <t>Jan. 10, 2017</t>
  </si>
  <si>
    <t>Class of Stock [Line Items]</t>
  </si>
  <si>
    <t>Value of common stock issued</t>
  </si>
  <si>
    <t>Preferred stock, shares authorized</t>
  </si>
  <si>
    <t>Preferred stock, par value per share (in dollars per share)</t>
  </si>
  <si>
    <t>Underwritten Public Equity Offering | Common Stock</t>
  </si>
  <si>
    <t>Shares issued</t>
  </si>
  <si>
    <t>Price per share issued (in dollars per share)</t>
  </si>
  <si>
    <t>ATM Program</t>
  </si>
  <si>
    <t>Payments for commissions</t>
  </si>
  <si>
    <t>ATM Program | Common Stock</t>
  </si>
  <si>
    <t>Shareholders' Equity - Components Of Accumulated OCI (Details) - USD ($) $ in Thousands</t>
  </si>
  <si>
    <t>Accumulated Other Comprehensive Income (Loss) [Line Items]</t>
  </si>
  <si>
    <t>Cumulative foreign currency translation adjustment</t>
  </si>
  <si>
    <t>Net unrealized loss on hedges, net of tax</t>
  </si>
  <si>
    <t>Unrealized gain on note receivable, net of tax</t>
  </si>
  <si>
    <t>Deferred tax assets</t>
  </si>
  <si>
    <t>Reclassification of stranded tax effect from accumulated OCI to retained earnings</t>
  </si>
  <si>
    <t>ASU No. 2018-02 | AOCI | Hedges</t>
  </si>
  <si>
    <t>ASU No. 2018-02 | AOCI | Note Receivable</t>
  </si>
  <si>
    <t>ASU No. 2018-02 | Retained Earnings | Hedges</t>
  </si>
  <si>
    <t>ASU No. 2018-02 | Retained Earnings | Note Receivable</t>
  </si>
  <si>
    <t>Stock Buyback Program (Details)</t>
  </si>
  <si>
    <t>Dec. 31, 2018shares</t>
  </si>
  <si>
    <t>Remaining number of shares available to be repurchased</t>
  </si>
  <si>
    <t>Revenue From Contracts With Customers - Schedule Of Disaggregated Revenue (Details) - USD ($) $ in Thousands</t>
  </si>
  <si>
    <t>Disaggregation of Revenue [Line Items]</t>
  </si>
  <si>
    <t>Intercompany Eliminations</t>
  </si>
  <si>
    <t>Well Intervention | Intercompany Eliminations</t>
  </si>
  <si>
    <t>Robotics | Intercompany Eliminations</t>
  </si>
  <si>
    <t>Production Facilities</t>
  </si>
  <si>
    <t>Short-term</t>
  </si>
  <si>
    <t>Short-term | Intercompany Eliminations</t>
  </si>
  <si>
    <t>Short-term | Well Intervention</t>
  </si>
  <si>
    <t>Short-term | Robotics</t>
  </si>
  <si>
    <t>Short-term | Production Facilities</t>
  </si>
  <si>
    <t>Long-term</t>
  </si>
  <si>
    <t>Long-term | Intercompany Eliminations</t>
  </si>
  <si>
    <t>Long-term | Well Intervention</t>
  </si>
  <si>
    <t>Long-term | Robotics</t>
  </si>
  <si>
    <t>Long-term | Production Facilities</t>
  </si>
  <si>
    <t>Revenue From Contracts With Customers - Narrative (Details) - USD ($) $ in Millions</t>
  </si>
  <si>
    <t>Revenue, Remaining Performance Obligation, Expected Timing of Satisfaction [Line Items]</t>
  </si>
  <si>
    <t>Contract assets</t>
  </si>
  <si>
    <t>Contract liabilities</t>
  </si>
  <si>
    <t>Revenue recognized</t>
  </si>
  <si>
    <t>Deferred contract costs</t>
  </si>
  <si>
    <t>Amortization of deferred contract costs</t>
  </si>
  <si>
    <t>Revenue, Remaining Performance Obligation, Expected Timing of Satisfaction, Start Date [Axis]: 2019-01-01</t>
  </si>
  <si>
    <t>Unsatisfied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Earnings Per Share - Computation Of Basic And Diluted EPS (Details) - USD ($) shares in Thousands, $ in Thousands</t>
  </si>
  <si>
    <t>Basic:</t>
  </si>
  <si>
    <t>Less: Undistributed earnings allocated to participating securities</t>
  </si>
  <si>
    <t>Undistributed earnings (loss) allocated to common shares</t>
  </si>
  <si>
    <t>Weighted average number of shares outstanding - basic (in shares)</t>
  </si>
  <si>
    <t>Effect of dilutive securities:</t>
  </si>
  <si>
    <t>Share-based awards other than participating securities</t>
  </si>
  <si>
    <t>Share-based awards other than participating securities (in shares)</t>
  </si>
  <si>
    <t>Undistributed earnings reallocated to participating securities</t>
  </si>
  <si>
    <t>Weighted average number of shares outstanding, diluted</t>
  </si>
  <si>
    <t>Earnings Per Share - Excluded Securities On Diluted Shares Calculation (Details) - shares shares in Thousands</t>
  </si>
  <si>
    <t>Antidilutive Securities Excluded from Computation of Earnings Per Share [Line Items]</t>
  </si>
  <si>
    <t>Diluted shares (as reported)</t>
  </si>
  <si>
    <t>Total (in shares)</t>
  </si>
  <si>
    <t>Share-Based Awards</t>
  </si>
  <si>
    <t>Anti-dilutive securities (in shares)</t>
  </si>
  <si>
    <t>Earnings Per Share - Potentially Dilutive Shares Excluded From Dilutive EPS Calculation (Details) - shares shares in Thousands</t>
  </si>
  <si>
    <t>Employee Benefit Plans - Narrative (Details) $ / shares in Units, $ in Millions</t>
  </si>
  <si>
    <t>Jan. 31, 2019USD ($)$ / sharesshares</t>
  </si>
  <si>
    <t>Feb. 29, 2016shares</t>
  </si>
  <si>
    <t>Dec. 31, 2018USD ($)long-term_incentive_stock-based_plan$ / sharesshares</t>
  </si>
  <si>
    <t>Dec. 31, 2017USD ($)$ / sharesshares</t>
  </si>
  <si>
    <t>Dec. 31, 2016USD ($)$ / sharesshares</t>
  </si>
  <si>
    <t>Share-based Compensation Arrangement by Share-based Payment Award [Line Items]</t>
  </si>
  <si>
    <t>Number of stock plans | long-term_incentive_stock-based_plan</t>
  </si>
  <si>
    <t>Granted (in shares) | shares</t>
  </si>
  <si>
    <t>Granted (in dollars per share) | $ / shares</t>
  </si>
  <si>
    <t>Subsequent Event</t>
  </si>
  <si>
    <t>Long-term incentive cash awards granted</t>
  </si>
  <si>
    <t>ESPP</t>
  </si>
  <si>
    <t>Shares authorized for issuance (in shares) | shares</t>
  </si>
  <si>
    <t>Shares available for issuance (in shares) | shares</t>
  </si>
  <si>
    <t>Period common stock may be purchased through payroll deductions</t>
  </si>
  <si>
    <t>4 months</t>
  </si>
  <si>
    <t>Percentage of share of non-vested stock considered as call option</t>
  </si>
  <si>
    <t>85.00%</t>
  </si>
  <si>
    <t>Purchase limit per employee (in shares) | shares</t>
  </si>
  <si>
    <t>2005 Incentive Plan</t>
  </si>
  <si>
    <t>Vesting period</t>
  </si>
  <si>
    <t>3 years</t>
  </si>
  <si>
    <t>Award vesting percentage</t>
  </si>
  <si>
    <t>33.00%</t>
  </si>
  <si>
    <t>2005 Incentive Plan | Maximum Shares as Incentive Options</t>
  </si>
  <si>
    <t>Restricted Stock</t>
  </si>
  <si>
    <t>Future share-based compensation</t>
  </si>
  <si>
    <t>Weighted average vesting period</t>
  </si>
  <si>
    <t>1 year</t>
  </si>
  <si>
    <t>Restricted Stock | January 2019 Restricted Stock Grant | Subsequent Event</t>
  </si>
  <si>
    <t>Total market value of shares granted</t>
  </si>
  <si>
    <t>Performance Share Units</t>
  </si>
  <si>
    <t>Recorded liability</t>
  </si>
  <si>
    <t>Cash paid to settle share-based award liability</t>
  </si>
  <si>
    <t>Performance Share Units | Maximum</t>
  </si>
  <si>
    <t>200.00%</t>
  </si>
  <si>
    <t>Performance Share Units | Minimum</t>
  </si>
  <si>
    <t>Performance Share Units | Subsequent Event</t>
  </si>
  <si>
    <t>Performance Share Units | January 2019 PSU Grant | Subsequent Event</t>
  </si>
  <si>
    <t>Modified Liability PSUs</t>
  </si>
  <si>
    <t>Compensation expense in excess of fair value recorded in equity</t>
  </si>
  <si>
    <t>Fixed Value Cash Awards</t>
  </si>
  <si>
    <t>Compensation expense</t>
  </si>
  <si>
    <t>Employee Benefit Plans - Restricted Shares Granted (Details) - $ / shares</t>
  </si>
  <si>
    <t>Deferred Compensation Arrangement with Individual, Share-based Payments [Line Items]</t>
  </si>
  <si>
    <t>Shares</t>
  </si>
  <si>
    <t>Grant Date Fair Value Per Share/Unit</t>
  </si>
  <si>
    <t>January 2, 2018 - 33% Per Year over Three Years</t>
  </si>
  <si>
    <t>Date of Grant</t>
  </si>
  <si>
    <t>Jan. 2,
		2018</t>
  </si>
  <si>
    <t>Vesting Percentage</t>
  </si>
  <si>
    <t>Vesting Period</t>
  </si>
  <si>
    <t>January 2, 2018 - 100% on January 2, 2021</t>
  </si>
  <si>
    <t>Vesting Date</t>
  </si>
  <si>
    <t>Jan. 2,
		2021</t>
  </si>
  <si>
    <t>January 2, 2018 - 100% on January 1, 2020</t>
  </si>
  <si>
    <t>Jan. 1,
		2020</t>
  </si>
  <si>
    <t>April 2, 2018 - 100% on January 1, 2020</t>
  </si>
  <si>
    <t>Apr. 2,
		2018</t>
  </si>
  <si>
    <t>July 2, 2018 - 100% on January 1, 2020</t>
  </si>
  <si>
    <t>Jul. 2,
		2018</t>
  </si>
  <si>
    <t>August 21, 2018 - 100% on August 21, 2019</t>
  </si>
  <si>
    <t>Aug. 21,
		2018</t>
  </si>
  <si>
    <t>Aug. 21,
		2019</t>
  </si>
  <si>
    <t>October 1, 2018 - 100% on January 1, 2020</t>
  </si>
  <si>
    <t>Oct. 1,
		2018</t>
  </si>
  <si>
    <t>December 13, 2018 - 100% on December 13, 2019</t>
  </si>
  <si>
    <t>Dec. 13,
		2018</t>
  </si>
  <si>
    <t>Dec. 13,
		2019</t>
  </si>
  <si>
    <t>Employee Benefit Plans - Schedule Of Restricted Stock Activity (Details) - USD ($) $ / shares in Units, $ in Millions</t>
  </si>
  <si>
    <t>Awards outstanding at beginning of year (in shares)</t>
  </si>
  <si>
    <t>Granted (in shares)</t>
  </si>
  <si>
    <t>Vested (in shares)</t>
  </si>
  <si>
    <t>Forfeited (in shares)</t>
  </si>
  <si>
    <t>Awards outstanding at end of year (in shares)</t>
  </si>
  <si>
    <t>Grant Date Fair Value</t>
  </si>
  <si>
    <t>Awards outstanding at beginning of year (in dollars per share)</t>
  </si>
  <si>
    <t>Granted (in dollars per share)</t>
  </si>
  <si>
    <t>Vested (in dollars per share)</t>
  </si>
  <si>
    <t>Forfeited (in dollars per share)</t>
  </si>
  <si>
    <t>Awards outstanding at end of year (in dollars per share)</t>
  </si>
  <si>
    <t>Fair value of awards vested</t>
  </si>
  <si>
    <t>Business Segment Information - Narrative (Details)</t>
  </si>
  <si>
    <t>Dec. 31, 2018segment</t>
  </si>
  <si>
    <t>Feb. 23, 2018vessel</t>
  </si>
  <si>
    <t>Number of chartered vessels | vessel</t>
  </si>
  <si>
    <t>Business Segment Information - Summary Of Financial Data By Segment (Details) - USD ($) $ in Thousands</t>
  </si>
  <si>
    <t>Other non-operating income (expense), net</t>
  </si>
  <si>
    <t>Reportable Segments</t>
  </si>
  <si>
    <t>Corporate, Eliminations and Other</t>
  </si>
  <si>
    <t>Well Intervention | Helix 534</t>
  </si>
  <si>
    <t>Well Intervention | Reportable Segments</t>
  </si>
  <si>
    <t>Robotics | Reportable Segments</t>
  </si>
  <si>
    <t>Production Facilities | Reportable Segments</t>
  </si>
  <si>
    <t>Business Segment Information - Summary Of Intercompany Segment Revenues (Details) - USD ($) $ in Thousands</t>
  </si>
  <si>
    <t>Intercompany Eliminations | Well Intervention</t>
  </si>
  <si>
    <t>Intercompany Eliminations | Robotics</t>
  </si>
  <si>
    <t>Business Segment Information - Revenue By Geographic Location (Details) - USD ($) $ in Thousands</t>
  </si>
  <si>
    <t>United States</t>
  </si>
  <si>
    <t>United Kingdom</t>
  </si>
  <si>
    <t>Brazil</t>
  </si>
  <si>
    <t>Business Segment Information - Property And Equipment Net Of Accumulated Depreciation By Geographic Location (Details) - USD ($) $ in Thousands</t>
  </si>
  <si>
    <t>Singapore</t>
  </si>
  <si>
    <t>Business Segment Information - Total Assets By Reportable Segment (Details) - USD ($) $ in Thousands</t>
  </si>
  <si>
    <t>Reportable Segments | Well Intervention</t>
  </si>
  <si>
    <t>Reportable Segments | Robotics</t>
  </si>
  <si>
    <t>Reportable Segments | Production Facilities</t>
  </si>
  <si>
    <t>Corporate and Other</t>
  </si>
  <si>
    <t>Commitments And Contingencies And Other Matters - Narrative (Details) $ in Thousands</t>
  </si>
  <si>
    <t>Commitments And Contingencies [Line Items]</t>
  </si>
  <si>
    <t>Total investment</t>
  </si>
  <si>
    <t>Total rental expense</t>
  </si>
  <si>
    <t>Total rental income</t>
  </si>
  <si>
    <t>Minimum rentals to be received in the future</t>
  </si>
  <si>
    <t>Scotland</t>
  </si>
  <si>
    <t>Annual minimum lease payment</t>
  </si>
  <si>
    <t>Q7000</t>
  </si>
  <si>
    <t>Q7000 | Contract Signing</t>
  </si>
  <si>
    <t>Percentage of contract price</t>
  </si>
  <si>
    <t>Q7000 | Due 2016</t>
  </si>
  <si>
    <t>Q7000 | Due 2017</t>
  </si>
  <si>
    <t>Q7000 | Due 2018</t>
  </si>
  <si>
    <t>Q7000 | Vessel Delivery</t>
  </si>
  <si>
    <t>Siem | Siem Helix 1 and Siem Helix 2</t>
  </si>
  <si>
    <t>Term of charter agreement</t>
  </si>
  <si>
    <t>7 years</t>
  </si>
  <si>
    <t>Shipyard | Q7000</t>
  </si>
  <si>
    <t>Commitments And Contingencies And Other Matters - Lease Commitments (Details) $ in Thousands</t>
  </si>
  <si>
    <t>Operating Leases, Future Minimum Payments Due, Fiscal Year Maturity [Abstract]</t>
  </si>
  <si>
    <t>Thereafter</t>
  </si>
  <si>
    <t>Total lease commitments</t>
  </si>
  <si>
    <t>Facilities and Other</t>
  </si>
  <si>
    <t>Statement Of Cash Flow Information - Supplemental Cash Flow Information (Details) - USD ($) $ in Thousands</t>
  </si>
  <si>
    <t>Interest paid, net of interest capitalized</t>
  </si>
  <si>
    <t>Income taxes paid</t>
  </si>
  <si>
    <t>Statement Of Cash Flow Information - Narrative (Details) - USD ($) $ in Millions</t>
  </si>
  <si>
    <t>Non-cash capital additions</t>
  </si>
  <si>
    <t>Allowance Accounts - Summary Of Activity In Valuation Accounts (Details) - USD ($) $ in Thousands</t>
  </si>
  <si>
    <t>Allowance for Uncollectible Accounts</t>
  </si>
  <si>
    <t>SEC Schedule, 12-09, Movement in Valuation Allowances and Reserves [Roll Forward]</t>
  </si>
  <si>
    <t>Balance at the beginning of period</t>
  </si>
  <si>
    <t>Additions</t>
  </si>
  <si>
    <t>Deductions</t>
  </si>
  <si>
    <t>Adjustments</t>
  </si>
  <si>
    <t>Balance at the end of period</t>
  </si>
  <si>
    <t>Deferred Tax Asset Valuation Allowance</t>
  </si>
  <si>
    <t>Fair Value Measurements - Assets And Liabilities Measured At Fair Value On A Recurring Basis (Details) - Fair Value, Measurements, Recurring - USD ($) $ in Thousands</t>
  </si>
  <si>
    <t>Fair Value, Assets and Liabilities Measured on Recurring and Nonrecurring Basis [Line Items]</t>
  </si>
  <si>
    <t>Total net liability</t>
  </si>
  <si>
    <t>Foreign Exchange Contracts | Hedging Instruments</t>
  </si>
  <si>
    <t>Foreign Exchange Contracts | Non-Hedging Instruments</t>
  </si>
  <si>
    <t>Note Receivable</t>
  </si>
  <si>
    <t>Fair Value, Inputs, Level 1</t>
  </si>
  <si>
    <t>Fair Value, Inputs, Level 1 | Foreign Exchange Contracts | Hedging Instruments</t>
  </si>
  <si>
    <t>Fair Value, Inputs, Level 1 | Foreign Exchange Contracts | Non-Hedging Instruments</t>
  </si>
  <si>
    <t>Fair Value, Inputs, Level 1 | Note Receivable</t>
  </si>
  <si>
    <t>Fair Value, Inputs, Level 1 | Interest Rate Swaps</t>
  </si>
  <si>
    <t>Fair Value, Inputs, Level 2</t>
  </si>
  <si>
    <t>Fair Value, Inputs, Level 2 | Foreign Exchange Contracts | Hedging Instruments</t>
  </si>
  <si>
    <t>Fair Value, Inputs, Level 2 | Foreign Exchange Contracts | Non-Hedging Instruments</t>
  </si>
  <si>
    <t>Fair Value, Inputs, Level 2 | Note Receivable</t>
  </si>
  <si>
    <t>Fair Value, Inputs, Level 2 | Interest Rate Swaps</t>
  </si>
  <si>
    <t>Fair Value, Inputs, Level 3</t>
  </si>
  <si>
    <t>Fair Value, Inputs, Level 3 | Foreign Exchange Contracts | Hedging Instruments</t>
  </si>
  <si>
    <t>Fair Value, Inputs, Level 3 | Foreign Exchange Contracts | Non-Hedging Instruments</t>
  </si>
  <si>
    <t>Fair Value, Inputs, Level 3 | Note Receivable</t>
  </si>
  <si>
    <t>Fair Value, Inputs, Level 3 | Interest Rate Swaps</t>
  </si>
  <si>
    <t>Fair Value Measurements - Principal Amount And Estimated Fair Value Of Long-Term Debt (Details) - USD ($) $ in Thousands</t>
  </si>
  <si>
    <t>Fair value</t>
  </si>
  <si>
    <t>Total Debt</t>
  </si>
  <si>
    <t>Derivative Instruments And Hedging Activities - Narrative (Details) - USD ($) $ in Millions</t>
  </si>
  <si>
    <t>Derivative [Line Items]</t>
  </si>
  <si>
    <t>Loss in accumulated OCI to be reclassified within twelve months</t>
  </si>
  <si>
    <t>Interest Rate Swaps | Nordea Q5000 Loan Maturing April 2020</t>
  </si>
  <si>
    <t>Derivative Instruments And Hedging Activities - Derivative Instruments Designated As Hedging Instruments (Details) - USD ($) $ in Thousands</t>
  </si>
  <si>
    <t>Derivatives, Fair Value [Line Items]</t>
  </si>
  <si>
    <t>Asset derivative instruments designated as hedging instruments</t>
  </si>
  <si>
    <t>Liability derivative instruments designated as hedging instruments</t>
  </si>
  <si>
    <t>Other Current Assets | Interest Rate Swaps</t>
  </si>
  <si>
    <t>Other Assets, Net | Interest Rate Swaps</t>
  </si>
  <si>
    <t>Accrued Liabilities | Foreign Exchange Contracts</t>
  </si>
  <si>
    <t>Other Non-Current Liabilities | Foreign Exchange Contracts</t>
  </si>
  <si>
    <t>Derivative Instruments And Hedging Activities - Derivative Instruments Not Designated As Hedging Instruments (Details) - USD ($) $ in Thousands</t>
  </si>
  <si>
    <t>Liability derivative instruments not designated as hedging instruments</t>
  </si>
  <si>
    <t>Derivative Instruments And Hedging Activities - Unrealized Gain (Loss) Recognized In OCI (Details) - USD ($) $ in Thousands</t>
  </si>
  <si>
    <t>Derivative Instruments, Gain (Loss) [Line Items]</t>
  </si>
  <si>
    <t>Unrealized Gain (Loss) Recognized in OCI</t>
  </si>
  <si>
    <t>Foreign Exchange Contracts</t>
  </si>
  <si>
    <t>Derivative Instruments And Hedging Activities - Gain (Loss) Reclassified From Accumulated OCI Into Earnings (Details) - USD ($) $ in Thousands</t>
  </si>
  <si>
    <t>Gain (Loss) Reclassified from Accumulated OCI into Earnings</t>
  </si>
  <si>
    <t>Foreign Exchange Contracts | Cost of Sales</t>
  </si>
  <si>
    <t>Interest Rate Swaps | Net Interest Expense</t>
  </si>
  <si>
    <t>Derivative Instruments And Hedging Activities - Impact Of Derivative Instruments Not Designated As Hedging Instruments On Consolidated Statements Of Operations (Details) - USD ($) $ in Thousands</t>
  </si>
  <si>
    <t>Gain (Loss) Recognized in Earnings</t>
  </si>
  <si>
    <t>Foreign Exchange Contracts | Other Income (Expense), Net</t>
  </si>
  <si>
    <t>Quarterly Financial Information (Unaudited) (Details) - USD ($) $ / shares in Units, $ in Thousands</t>
  </si>
  <si>
    <t>Gross profit (loss)</t>
  </si>
  <si>
    <t>Basic earnings (loss) per common share (in dollars per share)</t>
  </si>
  <si>
    <t>Diluted earnings (loss) per common share (in dollars per share)</t>
  </si>
  <si>
    <t>Income tax benefit due to U.S. tax law chang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Helix &quot;#,##0_);_(&quot;Helix &quot;(#,##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148785311</v>
      </c>
    </row>
    <row r="18" spans="1:4">
      <c r="A18" s="4" t="s">
        <v>28</v>
      </c>
      <c r="B18" s="4" t="s">
        <v>29</v>
      </c>
    </row>
    <row r="19" spans="1:4">
      <c r="A19" s="4" t="s">
        <v>30</v>
      </c>
      <c r="B19" s="4" t="s">
        <v>31</v>
      </c>
    </row>
    <row r="20" spans="1:4">
      <c r="A20" s="4" t="s">
        <v>32</v>
      </c>
      <c r="B20" s="4" t="s">
        <v>29</v>
      </c>
    </row>
    <row r="21" spans="1:4">
      <c r="A21" s="4" t="s">
        <v>33</v>
      </c>
      <c r="D21"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5</v>
      </c>
    </row>
    <row r="2" spans="1:3">
      <c r="A2" s="3" t="s">
        <v>918</v>
      </c>
    </row>
    <row r="3" spans="1:3">
      <c r="A3" s="4" t="s">
        <v>919</v>
      </c>
      <c r="B3" s="6" t="n">
        <v>1064</v>
      </c>
      <c r="C3" s="6" t="n">
        <v>966</v>
      </c>
    </row>
    <row r="4" spans="1:3">
      <c r="A4" s="4" t="s">
        <v>920</v>
      </c>
      <c r="B4" s="5" t="n">
        <v>6211</v>
      </c>
      <c r="C4" s="5" t="n">
        <v>12467</v>
      </c>
    </row>
    <row r="5" spans="1:3">
      <c r="A5" s="4" t="s">
        <v>921</v>
      </c>
    </row>
    <row r="6" spans="1:3">
      <c r="A6" s="3" t="s">
        <v>918</v>
      </c>
    </row>
    <row r="7" spans="1:3">
      <c r="A7" s="4" t="s">
        <v>919</v>
      </c>
      <c r="B7" s="5" t="n">
        <v>863</v>
      </c>
      <c r="C7" s="5" t="n">
        <v>311</v>
      </c>
    </row>
    <row r="8" spans="1:3">
      <c r="A8" s="4" t="s">
        <v>922</v>
      </c>
    </row>
    <row r="9" spans="1:3">
      <c r="A9" s="3" t="s">
        <v>918</v>
      </c>
    </row>
    <row r="10" spans="1:3">
      <c r="A10" s="4" t="s">
        <v>919</v>
      </c>
      <c r="B10" s="5" t="n">
        <v>201</v>
      </c>
      <c r="C10" s="5" t="n">
        <v>655</v>
      </c>
    </row>
    <row r="11" spans="1:3">
      <c r="A11" s="4" t="s">
        <v>923</v>
      </c>
    </row>
    <row r="12" spans="1:3">
      <c r="A12" s="3" t="s">
        <v>918</v>
      </c>
    </row>
    <row r="13" spans="1:3">
      <c r="A13" s="4" t="s">
        <v>920</v>
      </c>
      <c r="B13" s="5" t="n">
        <v>5857</v>
      </c>
      <c r="C13" s="5" t="n">
        <v>7492</v>
      </c>
    </row>
    <row r="14" spans="1:3">
      <c r="A14" s="4" t="s">
        <v>924</v>
      </c>
    </row>
    <row r="15" spans="1:3">
      <c r="A15" s="3" t="s">
        <v>918</v>
      </c>
    </row>
    <row r="16" spans="1:3">
      <c r="A16" s="4" t="s">
        <v>920</v>
      </c>
      <c r="B16" s="6" t="n">
        <v>354</v>
      </c>
      <c r="C16" s="6" t="n">
        <v>49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5</v>
      </c>
    </row>
    <row r="2" spans="1:3">
      <c r="A2" s="3" t="s">
        <v>914</v>
      </c>
    </row>
    <row r="3" spans="1:3">
      <c r="A3" s="4" t="s">
        <v>926</v>
      </c>
      <c r="B3" s="6" t="n">
        <v>3984</v>
      </c>
      <c r="C3" s="6" t="n">
        <v>6308</v>
      </c>
    </row>
    <row r="4" spans="1:3">
      <c r="A4" s="4" t="s">
        <v>923</v>
      </c>
    </row>
    <row r="5" spans="1:3">
      <c r="A5" s="3" t="s">
        <v>914</v>
      </c>
    </row>
    <row r="6" spans="1:3">
      <c r="A6" s="4" t="s">
        <v>926</v>
      </c>
      <c r="B6" s="5" t="n">
        <v>3454</v>
      </c>
      <c r="C6" s="5" t="n">
        <v>3133</v>
      </c>
    </row>
    <row r="7" spans="1:3">
      <c r="A7" s="4" t="s">
        <v>924</v>
      </c>
    </row>
    <row r="8" spans="1:3">
      <c r="A8" s="3" t="s">
        <v>914</v>
      </c>
    </row>
    <row r="9" spans="1:3">
      <c r="A9" s="4" t="s">
        <v>926</v>
      </c>
      <c r="B9" s="6" t="n">
        <v>530</v>
      </c>
      <c r="C9" s="6" t="n">
        <v>31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69</v>
      </c>
    </row>
    <row r="3" spans="1:4">
      <c r="A3" s="3" t="s">
        <v>928</v>
      </c>
    </row>
    <row r="4" spans="1:4">
      <c r="A4" s="4" t="s">
        <v>929</v>
      </c>
      <c r="B4" s="6" t="n">
        <v>-847</v>
      </c>
      <c r="C4" s="6" t="n">
        <v>3323</v>
      </c>
      <c r="D4" s="6" t="n">
        <v>2366</v>
      </c>
    </row>
    <row r="5" spans="1:4">
      <c r="A5" s="4" t="s">
        <v>930</v>
      </c>
    </row>
    <row r="6" spans="1:4">
      <c r="A6" s="3" t="s">
        <v>928</v>
      </c>
    </row>
    <row r="7" spans="1:4">
      <c r="A7" s="4" t="s">
        <v>929</v>
      </c>
      <c r="B7" s="5" t="n">
        <v>-1453</v>
      </c>
      <c r="C7" s="5" t="n">
        <v>2672</v>
      </c>
      <c r="D7" s="5" t="n">
        <v>3630</v>
      </c>
    </row>
    <row r="8" spans="1:4">
      <c r="A8" s="4" t="s">
        <v>581</v>
      </c>
    </row>
    <row r="9" spans="1:4">
      <c r="A9" s="3" t="s">
        <v>928</v>
      </c>
    </row>
    <row r="10" spans="1:4">
      <c r="A10" s="4" t="s">
        <v>929</v>
      </c>
      <c r="B10" s="6" t="n">
        <v>606</v>
      </c>
      <c r="C10" s="6" t="n">
        <v>651</v>
      </c>
      <c r="D10" s="6" t="n">
        <v>-12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5</v>
      </c>
      <c r="D2" s="2" t="s">
        <v>69</v>
      </c>
    </row>
    <row r="3" spans="1:4">
      <c r="A3" s="3" t="s">
        <v>928</v>
      </c>
    </row>
    <row r="4" spans="1:4">
      <c r="A4" s="4" t="s">
        <v>932</v>
      </c>
      <c r="B4" s="6" t="n">
        <v>-7201</v>
      </c>
      <c r="C4" s="6" t="n">
        <v>-12915</v>
      </c>
      <c r="D4" s="6" t="n">
        <v>-12851</v>
      </c>
    </row>
    <row r="5" spans="1:4">
      <c r="A5" s="4" t="s">
        <v>933</v>
      </c>
    </row>
    <row r="6" spans="1:4">
      <c r="A6" s="3" t="s">
        <v>928</v>
      </c>
    </row>
    <row r="7" spans="1:4">
      <c r="A7" s="4" t="s">
        <v>932</v>
      </c>
      <c r="B7" s="5" t="n">
        <v>-7709</v>
      </c>
      <c r="C7" s="5" t="n">
        <v>-12300</v>
      </c>
      <c r="D7" s="5" t="n">
        <v>-10827</v>
      </c>
    </row>
    <row r="8" spans="1:4">
      <c r="A8" s="4" t="s">
        <v>934</v>
      </c>
    </row>
    <row r="9" spans="1:4">
      <c r="A9" s="3" t="s">
        <v>928</v>
      </c>
    </row>
    <row r="10" spans="1:4">
      <c r="A10" s="4" t="s">
        <v>932</v>
      </c>
      <c r="B10" s="6" t="n">
        <v>508</v>
      </c>
      <c r="C10" s="6" t="n">
        <v>-615</v>
      </c>
      <c r="D10" s="6" t="n">
        <v>-20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5</v>
      </c>
      <c r="D2" s="2" t="s">
        <v>69</v>
      </c>
    </row>
    <row r="3" spans="1:4">
      <c r="A3" s="3" t="s">
        <v>928</v>
      </c>
    </row>
    <row r="4" spans="1:4">
      <c r="A4" s="4" t="s">
        <v>936</v>
      </c>
      <c r="B4" s="6" t="n">
        <v>-901</v>
      </c>
      <c r="C4" s="6" t="n">
        <v>818</v>
      </c>
      <c r="D4" s="6" t="n">
        <v>1198</v>
      </c>
    </row>
    <row r="5" spans="1:4">
      <c r="A5" s="4" t="s">
        <v>937</v>
      </c>
    </row>
    <row r="6" spans="1:4">
      <c r="A6" s="3" t="s">
        <v>928</v>
      </c>
    </row>
    <row r="7" spans="1:4">
      <c r="A7" s="4" t="s">
        <v>936</v>
      </c>
      <c r="B7" s="6" t="n">
        <v>-901</v>
      </c>
      <c r="C7" s="6" t="n">
        <v>818</v>
      </c>
      <c r="D7" s="6" t="n">
        <v>11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605</v>
      </c>
      <c r="J1" s="2" t="s">
        <v>1</v>
      </c>
    </row>
    <row r="2" spans="1:12">
      <c r="B2" s="2" t="s">
        <v>2</v>
      </c>
      <c r="C2" s="2" t="s">
        <v>397</v>
      </c>
      <c r="D2" s="2" t="s">
        <v>4</v>
      </c>
      <c r="E2" s="2" t="s">
        <v>398</v>
      </c>
      <c r="F2" s="2" t="s">
        <v>35</v>
      </c>
      <c r="G2" s="2" t="s">
        <v>399</v>
      </c>
      <c r="H2" s="2" t="s">
        <v>400</v>
      </c>
      <c r="I2" s="2" t="s">
        <v>401</v>
      </c>
      <c r="J2" s="2" t="s">
        <v>2</v>
      </c>
      <c r="K2" s="2" t="s">
        <v>35</v>
      </c>
      <c r="L2" s="2" t="s">
        <v>69</v>
      </c>
    </row>
    <row r="3" spans="1:12">
      <c r="A3" s="3" t="s">
        <v>224</v>
      </c>
    </row>
    <row r="4" spans="1:12">
      <c r="A4" s="4" t="s">
        <v>71</v>
      </c>
      <c r="B4" s="6" t="n">
        <v>158356</v>
      </c>
      <c r="C4" s="6" t="n">
        <v>212575</v>
      </c>
      <c r="D4" s="6" t="n">
        <v>204625</v>
      </c>
      <c r="E4" s="6" t="n">
        <v>164262</v>
      </c>
      <c r="F4" s="6" t="n">
        <v>163266</v>
      </c>
      <c r="G4" s="6" t="n">
        <v>163260</v>
      </c>
      <c r="H4" s="6" t="n">
        <v>150329</v>
      </c>
      <c r="I4" s="6" t="n">
        <v>104528</v>
      </c>
      <c r="J4" s="6" t="n">
        <v>739818</v>
      </c>
      <c r="K4" s="6" t="n">
        <v>581383</v>
      </c>
      <c r="L4" s="6" t="n">
        <v>487582</v>
      </c>
    </row>
    <row r="5" spans="1:12">
      <c r="A5" s="4" t="s">
        <v>939</v>
      </c>
      <c r="B5" s="5" t="n">
        <v>13811</v>
      </c>
      <c r="C5" s="5" t="n">
        <v>51993</v>
      </c>
      <c r="D5" s="5" t="n">
        <v>42897</v>
      </c>
      <c r="E5" s="5" t="n">
        <v>12983</v>
      </c>
      <c r="F5" s="5" t="n">
        <v>23483</v>
      </c>
      <c r="G5" s="5" t="n">
        <v>21141</v>
      </c>
      <c r="H5" s="5" t="n">
        <v>18367</v>
      </c>
      <c r="I5" s="5" t="n">
        <v>-825</v>
      </c>
      <c r="J5" s="5" t="n">
        <v>121684</v>
      </c>
      <c r="K5" s="5" t="n">
        <v>62166</v>
      </c>
      <c r="L5" s="5" t="n">
        <v>46516</v>
      </c>
    </row>
    <row r="6" spans="1:12">
      <c r="A6" s="4" t="s">
        <v>85</v>
      </c>
      <c r="B6" s="6" t="n">
        <v>-13747</v>
      </c>
      <c r="C6" s="6" t="n">
        <v>27121</v>
      </c>
      <c r="D6" s="6" t="n">
        <v>17784</v>
      </c>
      <c r="E6" s="6" t="n">
        <v>-2560</v>
      </c>
      <c r="F6" s="6" t="n">
        <v>50580</v>
      </c>
      <c r="G6" s="6" t="n">
        <v>2290</v>
      </c>
      <c r="H6" s="6" t="n">
        <v>-6403</v>
      </c>
      <c r="I6" s="6" t="n">
        <v>-16415</v>
      </c>
      <c r="J6" s="6" t="n">
        <v>28598</v>
      </c>
      <c r="K6" s="6" t="n">
        <v>30052</v>
      </c>
      <c r="L6" s="6" t="n">
        <v>-81445</v>
      </c>
    </row>
    <row r="7" spans="1:12">
      <c r="A7" s="4" t="s">
        <v>940</v>
      </c>
      <c r="B7" s="7" t="n">
        <v>-0.09</v>
      </c>
      <c r="C7" s="7" t="n">
        <v>0.18</v>
      </c>
      <c r="D7" s="7" t="n">
        <v>0.12</v>
      </c>
      <c r="E7" s="7" t="n">
        <v>-0.02</v>
      </c>
      <c r="F7" s="7" t="n">
        <v>0.34</v>
      </c>
      <c r="G7" s="7" t="n">
        <v>0.02</v>
      </c>
      <c r="H7" s="7" t="n">
        <v>-0.04</v>
      </c>
      <c r="I7" s="7" t="n">
        <v>-0.11</v>
      </c>
      <c r="J7" s="7" t="n">
        <v>0.19</v>
      </c>
      <c r="K7" s="7" t="n">
        <v>0.2</v>
      </c>
      <c r="L7" s="7" t="n">
        <v>-0.73</v>
      </c>
    </row>
    <row r="8" spans="1:12">
      <c r="A8" s="4" t="s">
        <v>941</v>
      </c>
      <c r="B8" s="7" t="n">
        <v>-0.09</v>
      </c>
      <c r="C8" s="7" t="n">
        <v>0.18</v>
      </c>
      <c r="D8" s="7" t="n">
        <v>0.12</v>
      </c>
      <c r="E8" s="7" t="n">
        <v>-0.02</v>
      </c>
      <c r="F8" s="7" t="n">
        <v>0.34</v>
      </c>
      <c r="G8" s="7" t="n">
        <v>0.02</v>
      </c>
      <c r="H8" s="7" t="n">
        <v>-0.04</v>
      </c>
      <c r="I8" s="7" t="n">
        <v>-0.11</v>
      </c>
      <c r="J8" s="7" t="n">
        <v>0.19</v>
      </c>
      <c r="K8" s="7" t="n">
        <v>0.2</v>
      </c>
      <c r="L8" s="7" t="n">
        <v>-0.73</v>
      </c>
    </row>
    <row r="9" spans="1:12">
      <c r="A9" s="4" t="s">
        <v>942</v>
      </c>
      <c r="F9" s="6" t="n">
        <v>516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9459</v>
      </c>
      <c r="C3" s="6" t="n">
        <v>266592</v>
      </c>
    </row>
    <row r="4" spans="1:3">
      <c r="A4" s="3" t="s">
        <v>38</v>
      </c>
    </row>
    <row r="5" spans="1:3">
      <c r="A5" s="4" t="s">
        <v>39</v>
      </c>
      <c r="B5" s="5" t="n">
        <v>67932</v>
      </c>
      <c r="C5" s="5" t="n">
        <v>113336</v>
      </c>
    </row>
    <row r="6" spans="1:3">
      <c r="A6" s="4" t="s">
        <v>40</v>
      </c>
      <c r="B6" s="5" t="n">
        <v>51943</v>
      </c>
      <c r="C6" s="5" t="n">
        <v>29947</v>
      </c>
    </row>
    <row r="7" spans="1:3">
      <c r="A7" s="4" t="s">
        <v>41</v>
      </c>
      <c r="B7" s="5" t="n">
        <v>51594</v>
      </c>
      <c r="C7" s="5" t="n">
        <v>41768</v>
      </c>
    </row>
    <row r="8" spans="1:3">
      <c r="A8" s="4" t="s">
        <v>42</v>
      </c>
      <c r="B8" s="5" t="n">
        <v>450928</v>
      </c>
      <c r="C8" s="5" t="n">
        <v>451643</v>
      </c>
    </row>
    <row r="9" spans="1:3">
      <c r="A9" s="4" t="s">
        <v>43</v>
      </c>
      <c r="B9" s="5" t="n">
        <v>2785778</v>
      </c>
      <c r="C9" s="5" t="n">
        <v>2695772</v>
      </c>
    </row>
    <row r="10" spans="1:3">
      <c r="A10" s="4" t="s">
        <v>44</v>
      </c>
      <c r="B10" s="5" t="n">
        <v>-959033</v>
      </c>
      <c r="C10" s="5" t="n">
        <v>-889783</v>
      </c>
    </row>
    <row r="11" spans="1:3">
      <c r="A11" s="4" t="s">
        <v>45</v>
      </c>
      <c r="B11" s="5" t="n">
        <v>1826745</v>
      </c>
      <c r="C11" s="5" t="n">
        <v>1805989</v>
      </c>
    </row>
    <row r="12" spans="1:3">
      <c r="A12" s="4" t="s">
        <v>46</v>
      </c>
      <c r="B12" s="5" t="n">
        <v>70057</v>
      </c>
      <c r="C12" s="5" t="n">
        <v>105205</v>
      </c>
    </row>
    <row r="13" spans="1:3">
      <c r="A13" s="4" t="s">
        <v>47</v>
      </c>
      <c r="B13" s="5" t="n">
        <v>2347730</v>
      </c>
      <c r="C13" s="5" t="n">
        <v>2362837</v>
      </c>
    </row>
    <row r="14" spans="1:3">
      <c r="A14" s="3" t="s">
        <v>48</v>
      </c>
    </row>
    <row r="15" spans="1:3">
      <c r="A15" s="4" t="s">
        <v>49</v>
      </c>
      <c r="B15" s="5" t="n">
        <v>54813</v>
      </c>
      <c r="C15" s="5" t="n">
        <v>81299</v>
      </c>
    </row>
    <row r="16" spans="1:3">
      <c r="A16" s="4" t="s">
        <v>50</v>
      </c>
      <c r="B16" s="5" t="n">
        <v>85594</v>
      </c>
      <c r="C16" s="5" t="n">
        <v>71680</v>
      </c>
    </row>
    <row r="17" spans="1:3">
      <c r="A17" s="4" t="s">
        <v>51</v>
      </c>
      <c r="B17" s="5" t="n">
        <v>3829</v>
      </c>
      <c r="C17" s="5" t="n">
        <v>2799</v>
      </c>
    </row>
    <row r="18" spans="1:3">
      <c r="A18" s="4" t="s">
        <v>52</v>
      </c>
      <c r="B18" s="5" t="n">
        <v>47252</v>
      </c>
      <c r="C18" s="5" t="n">
        <v>109861</v>
      </c>
    </row>
    <row r="19" spans="1:3">
      <c r="A19" s="4" t="s">
        <v>53</v>
      </c>
      <c r="B19" s="5" t="n">
        <v>191488</v>
      </c>
      <c r="C19" s="5" t="n">
        <v>265639</v>
      </c>
    </row>
    <row r="20" spans="1:3">
      <c r="A20" s="4" t="s">
        <v>54</v>
      </c>
      <c r="B20" s="5" t="n">
        <v>393063</v>
      </c>
      <c r="C20" s="5" t="n">
        <v>385766</v>
      </c>
    </row>
    <row r="21" spans="1:3">
      <c r="A21" s="4" t="s">
        <v>55</v>
      </c>
      <c r="B21" s="5" t="n">
        <v>105862</v>
      </c>
      <c r="C21" s="5" t="n">
        <v>103349</v>
      </c>
    </row>
    <row r="22" spans="1:3">
      <c r="A22" s="4" t="s">
        <v>56</v>
      </c>
      <c r="B22" s="5" t="n">
        <v>39538</v>
      </c>
      <c r="C22" s="5" t="n">
        <v>40690</v>
      </c>
    </row>
    <row r="23" spans="1:3">
      <c r="A23" s="4" t="s">
        <v>57</v>
      </c>
      <c r="B23" s="5" t="n">
        <v>729951</v>
      </c>
      <c r="C23" s="5" t="n">
        <v>795444</v>
      </c>
    </row>
    <row r="24" spans="1:3">
      <c r="A24" s="3" t="s">
        <v>58</v>
      </c>
    </row>
    <row r="25" spans="1:3">
      <c r="A25" s="4" t="s">
        <v>59</v>
      </c>
      <c r="B25" s="5" t="n">
        <v>1308709</v>
      </c>
      <c r="C25" s="5" t="n">
        <v>1284274</v>
      </c>
    </row>
    <row r="26" spans="1:3">
      <c r="A26" s="4" t="s">
        <v>60</v>
      </c>
      <c r="B26" s="5" t="n">
        <v>383034</v>
      </c>
      <c r="C26" s="5" t="n">
        <v>352906</v>
      </c>
    </row>
    <row r="27" spans="1:3">
      <c r="A27" s="4" t="s">
        <v>61</v>
      </c>
      <c r="B27" s="5" t="n">
        <v>-73964</v>
      </c>
      <c r="C27" s="5" t="n">
        <v>-69787</v>
      </c>
    </row>
    <row r="28" spans="1:3">
      <c r="A28" s="4" t="s">
        <v>62</v>
      </c>
      <c r="B28" s="5" t="n">
        <v>1617779</v>
      </c>
      <c r="C28" s="5" t="n">
        <v>1567393</v>
      </c>
    </row>
    <row r="29" spans="1:3">
      <c r="A29" s="4" t="s">
        <v>63</v>
      </c>
      <c r="B29" s="6" t="n">
        <v>2347730</v>
      </c>
      <c r="C29" s="6" t="n">
        <v>2362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187</v>
      </c>
      <c r="B15" s="4" t="s">
        <v>249</v>
      </c>
    </row>
    <row r="16" spans="1:2">
      <c r="A16" s="4" t="s">
        <v>250</v>
      </c>
      <c r="B16" s="4" t="s">
        <v>251</v>
      </c>
    </row>
    <row r="17" spans="1:2">
      <c r="A17" s="4" t="s">
        <v>252</v>
      </c>
      <c r="B17" s="4" t="s">
        <v>253</v>
      </c>
    </row>
    <row r="18" spans="1:2">
      <c r="A18" s="4" t="s">
        <v>254</v>
      </c>
      <c r="B18" s="4" t="s">
        <v>255</v>
      </c>
    </row>
    <row r="19" spans="1:2">
      <c r="A19" s="4" t="s">
        <v>199</v>
      </c>
      <c r="B19" s="4" t="s">
        <v>256</v>
      </c>
    </row>
    <row r="20" spans="1:2">
      <c r="A20" s="4" t="s">
        <v>257</v>
      </c>
      <c r="B20" s="4" t="s">
        <v>258</v>
      </c>
    </row>
    <row r="21" spans="1:2">
      <c r="A21" s="4" t="s">
        <v>217</v>
      </c>
      <c r="B21" s="4" t="s">
        <v>259</v>
      </c>
    </row>
    <row r="22" spans="1:2">
      <c r="A22" s="4" t="s">
        <v>260</v>
      </c>
      <c r="B22"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5</v>
      </c>
    </row>
    <row r="2" spans="1:3">
      <c r="A2" s="3" t="s">
        <v>36</v>
      </c>
    </row>
    <row r="3" spans="1:3">
      <c r="A3" s="4" t="s">
        <v>65</v>
      </c>
      <c r="B3" s="6" t="n">
        <v>0</v>
      </c>
      <c r="C3" s="6" t="n">
        <v>2752</v>
      </c>
    </row>
    <row r="4" spans="1:3">
      <c r="A4" s="3" t="s">
        <v>58</v>
      </c>
    </row>
    <row r="5" spans="1:3">
      <c r="A5" s="4" t="s">
        <v>66</v>
      </c>
      <c r="B5" s="5" t="n">
        <v>240000000</v>
      </c>
      <c r="C5" s="5" t="n">
        <v>240000000</v>
      </c>
    </row>
    <row r="6" spans="1:3">
      <c r="A6" s="4" t="s">
        <v>67</v>
      </c>
      <c r="B6" s="5" t="n">
        <v>148203000</v>
      </c>
      <c r="C6" s="5" t="n">
        <v>1477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69</v>
      </c>
    </row>
    <row r="3" spans="1:4">
      <c r="A3" s="3" t="s">
        <v>70</v>
      </c>
    </row>
    <row r="4" spans="1:4">
      <c r="A4" s="4" t="s">
        <v>71</v>
      </c>
      <c r="B4" s="6" t="n">
        <v>739818</v>
      </c>
      <c r="C4" s="6" t="n">
        <v>581383</v>
      </c>
      <c r="D4" s="6" t="n">
        <v>487582</v>
      </c>
    </row>
    <row r="5" spans="1:4">
      <c r="A5" s="4" t="s">
        <v>72</v>
      </c>
      <c r="B5" s="5" t="n">
        <v>618134</v>
      </c>
      <c r="C5" s="5" t="n">
        <v>519217</v>
      </c>
      <c r="D5" s="5" t="n">
        <v>441066</v>
      </c>
    </row>
    <row r="6" spans="1:4">
      <c r="A6" s="4" t="s">
        <v>73</v>
      </c>
      <c r="B6" s="5" t="n">
        <v>121684</v>
      </c>
      <c r="C6" s="5" t="n">
        <v>62166</v>
      </c>
      <c r="D6" s="5" t="n">
        <v>46516</v>
      </c>
    </row>
    <row r="7" spans="1:4">
      <c r="A7" s="4" t="s">
        <v>74</v>
      </c>
      <c r="B7" s="5" t="n">
        <v>0</v>
      </c>
      <c r="C7" s="5" t="n">
        <v>0</v>
      </c>
      <c r="D7" s="5" t="n">
        <v>-45107</v>
      </c>
    </row>
    <row r="8" spans="1:4">
      <c r="A8" s="4" t="s">
        <v>75</v>
      </c>
      <c r="B8" s="5" t="n">
        <v>146</v>
      </c>
      <c r="C8" s="5" t="n">
        <v>-39</v>
      </c>
      <c r="D8" s="5" t="n">
        <v>1290</v>
      </c>
    </row>
    <row r="9" spans="1:4">
      <c r="A9" s="4" t="s">
        <v>76</v>
      </c>
      <c r="B9" s="5" t="n">
        <v>-70287</v>
      </c>
      <c r="C9" s="5" t="n">
        <v>-63257</v>
      </c>
      <c r="D9" s="5" t="n">
        <v>-65934</v>
      </c>
    </row>
    <row r="10" spans="1:4">
      <c r="A10" s="4" t="s">
        <v>77</v>
      </c>
      <c r="B10" s="5" t="n">
        <v>51543</v>
      </c>
      <c r="C10" s="5" t="n">
        <v>-1130</v>
      </c>
      <c r="D10" s="5" t="n">
        <v>-63235</v>
      </c>
    </row>
    <row r="11" spans="1:4">
      <c r="A11" s="4" t="s">
        <v>78</v>
      </c>
      <c r="B11" s="5" t="n">
        <v>-3918</v>
      </c>
      <c r="C11" s="5" t="n">
        <v>-2368</v>
      </c>
      <c r="D11" s="5" t="n">
        <v>-2166</v>
      </c>
    </row>
    <row r="12" spans="1:4">
      <c r="A12" s="4" t="s">
        <v>79</v>
      </c>
      <c r="B12" s="5" t="n">
        <v>-13751</v>
      </c>
      <c r="C12" s="5" t="n">
        <v>-18778</v>
      </c>
      <c r="D12" s="5" t="n">
        <v>-31239</v>
      </c>
    </row>
    <row r="13" spans="1:4">
      <c r="A13" s="4" t="s">
        <v>80</v>
      </c>
      <c r="B13" s="5" t="n">
        <v>-1183</v>
      </c>
      <c r="C13" s="5" t="n">
        <v>-397</v>
      </c>
      <c r="D13" s="5" t="n">
        <v>-3540</v>
      </c>
    </row>
    <row r="14" spans="1:4">
      <c r="A14" s="4" t="s">
        <v>81</v>
      </c>
      <c r="B14" s="5" t="n">
        <v>-6324</v>
      </c>
      <c r="C14" s="5" t="n">
        <v>-1434</v>
      </c>
      <c r="D14" s="5" t="n">
        <v>3510</v>
      </c>
    </row>
    <row r="15" spans="1:4">
      <c r="A15" s="4" t="s">
        <v>82</v>
      </c>
      <c r="B15" s="5" t="n">
        <v>4631</v>
      </c>
      <c r="C15" s="5" t="n">
        <v>3735</v>
      </c>
      <c r="D15" s="5" t="n">
        <v>2755</v>
      </c>
    </row>
    <row r="16" spans="1:4">
      <c r="A16" s="4" t="s">
        <v>83</v>
      </c>
      <c r="B16" s="5" t="n">
        <v>30998</v>
      </c>
      <c r="C16" s="5" t="n">
        <v>-20372</v>
      </c>
      <c r="D16" s="5" t="n">
        <v>-93915</v>
      </c>
    </row>
    <row r="17" spans="1:4">
      <c r="A17" s="4" t="s">
        <v>84</v>
      </c>
      <c r="B17" s="5" t="n">
        <v>2400</v>
      </c>
      <c r="C17" s="5" t="n">
        <v>-50424</v>
      </c>
      <c r="D17" s="5" t="n">
        <v>-12470</v>
      </c>
    </row>
    <row r="18" spans="1:4">
      <c r="A18" s="4" t="s">
        <v>85</v>
      </c>
      <c r="B18" s="6" t="n">
        <v>28598</v>
      </c>
      <c r="C18" s="6" t="n">
        <v>30052</v>
      </c>
      <c r="D18" s="6" t="n">
        <v>-81445</v>
      </c>
    </row>
    <row r="19" spans="1:4">
      <c r="A19" s="3" t="s">
        <v>86</v>
      </c>
    </row>
    <row r="20" spans="1:4">
      <c r="A20" s="4" t="s">
        <v>87</v>
      </c>
      <c r="B20" s="7" t="n">
        <v>0.19</v>
      </c>
      <c r="C20" s="7" t="n">
        <v>0.2</v>
      </c>
      <c r="D20" s="7" t="n">
        <v>-0.73</v>
      </c>
    </row>
    <row r="21" spans="1:4">
      <c r="A21" s="4" t="s">
        <v>88</v>
      </c>
      <c r="B21" s="7" t="n">
        <v>0.19</v>
      </c>
      <c r="C21" s="7" t="n">
        <v>0.2</v>
      </c>
      <c r="D21" s="7" t="n">
        <v>-0.73</v>
      </c>
    </row>
    <row r="22" spans="1:4">
      <c r="A22" s="3" t="s">
        <v>89</v>
      </c>
    </row>
    <row r="23" spans="1:4">
      <c r="A23" s="4" t="s">
        <v>87</v>
      </c>
      <c r="B23" s="5" t="n">
        <v>146702</v>
      </c>
      <c r="C23" s="5" t="n">
        <v>145295</v>
      </c>
      <c r="D23" s="5" t="n">
        <v>111612</v>
      </c>
    </row>
    <row r="24" spans="1:4">
      <c r="A24" s="4" t="s">
        <v>88</v>
      </c>
      <c r="B24" s="5" t="n">
        <v>146830</v>
      </c>
      <c r="C24" s="5" t="n">
        <v>145300</v>
      </c>
      <c r="D24" s="5" t="n">
        <v>111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7"/>
    <col customWidth="1" max="3" min="3" width="18"/>
  </cols>
  <sheetData>
    <row r="1" spans="1:3">
      <c r="A1" s="1" t="s">
        <v>350</v>
      </c>
      <c r="B1" s="2" t="s">
        <v>1</v>
      </c>
    </row>
    <row r="2" spans="1:3">
      <c r="B2" s="2" t="s">
        <v>351</v>
      </c>
      <c r="C2" s="2" t="s">
        <v>352</v>
      </c>
    </row>
    <row r="3" spans="1:3">
      <c r="A3" s="3" t="s">
        <v>353</v>
      </c>
    </row>
    <row r="4" spans="1:3">
      <c r="A4" s="4" t="s">
        <v>354</v>
      </c>
      <c r="B4" s="5" t="n">
        <v>3</v>
      </c>
    </row>
    <row r="5" spans="1:3">
      <c r="A5" s="4" t="s">
        <v>355</v>
      </c>
    </row>
    <row r="6" spans="1:3">
      <c r="A6" s="3" t="s">
        <v>353</v>
      </c>
    </row>
    <row r="7" spans="1:3">
      <c r="A7" s="4" t="s">
        <v>356</v>
      </c>
      <c r="B7" s="5" t="n">
        <v>2</v>
      </c>
    </row>
    <row r="8" spans="1:3">
      <c r="A8" s="4" t="s">
        <v>357</v>
      </c>
    </row>
    <row r="9" spans="1:3">
      <c r="A9" s="3" t="s">
        <v>353</v>
      </c>
    </row>
    <row r="10" spans="1:3">
      <c r="A10" s="4" t="s">
        <v>356</v>
      </c>
      <c r="B10" s="5" t="n">
        <v>3</v>
      </c>
    </row>
    <row r="11" spans="1:3">
      <c r="A11" s="4" t="s">
        <v>358</v>
      </c>
    </row>
    <row r="12" spans="1:3">
      <c r="A12" s="3" t="s">
        <v>353</v>
      </c>
    </row>
    <row r="13" spans="1:3">
      <c r="A13" s="4" t="s">
        <v>359</v>
      </c>
      <c r="C13"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5</v>
      </c>
      <c r="D2" s="2" t="s">
        <v>69</v>
      </c>
    </row>
    <row r="3" spans="1:4">
      <c r="A3" s="3" t="s">
        <v>174</v>
      </c>
    </row>
    <row r="4" spans="1:4">
      <c r="A4" s="4" t="s">
        <v>361</v>
      </c>
      <c r="B4" s="8" t="n">
        <v>27.3</v>
      </c>
      <c r="C4" s="8" t="n">
        <v>28.1</v>
      </c>
      <c r="D4" s="8" t="n">
        <v>2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5</v>
      </c>
      <c r="D2" s="2" t="s">
        <v>69</v>
      </c>
    </row>
    <row r="3" spans="1:4">
      <c r="A3" s="3" t="s">
        <v>363</v>
      </c>
    </row>
    <row r="4" spans="1:4">
      <c r="A4" s="4" t="s">
        <v>74</v>
      </c>
      <c r="B4" s="6" t="n">
        <v>0</v>
      </c>
      <c r="C4" s="6" t="n">
        <v>0</v>
      </c>
      <c r="D4" s="6" t="n">
        <v>45107</v>
      </c>
    </row>
    <row r="5" spans="1:4">
      <c r="A5" s="4" t="s">
        <v>357</v>
      </c>
    </row>
    <row r="6" spans="1:4">
      <c r="A6" s="3" t="s">
        <v>363</v>
      </c>
    </row>
    <row r="7" spans="1:4">
      <c r="A7" s="4" t="s">
        <v>74</v>
      </c>
      <c r="D7" s="6" t="n">
        <v>45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5</v>
      </c>
      <c r="D2" s="2" t="s">
        <v>69</v>
      </c>
    </row>
    <row r="3" spans="1:4">
      <c r="A3" s="3" t="s">
        <v>365</v>
      </c>
    </row>
    <row r="4" spans="1:4">
      <c r="A4" s="4" t="s">
        <v>366</v>
      </c>
      <c r="B4" s="6" t="n">
        <v>8525</v>
      </c>
      <c r="C4" s="6" t="n">
        <v>12769</v>
      </c>
    </row>
    <row r="5" spans="1:4">
      <c r="A5" s="4" t="s">
        <v>367</v>
      </c>
      <c r="B5" s="5" t="n">
        <v>15400</v>
      </c>
      <c r="C5" s="5" t="n">
        <v>7300</v>
      </c>
    </row>
    <row r="6" spans="1:4">
      <c r="A6" s="4" t="s">
        <v>368</v>
      </c>
      <c r="B6" s="6" t="n">
        <v>8300</v>
      </c>
      <c r="C6" s="6" t="n">
        <v>7000</v>
      </c>
      <c r="D6" s="6" t="n">
        <v>14000</v>
      </c>
    </row>
    <row r="7" spans="1:4">
      <c r="A7" s="4" t="s">
        <v>369</v>
      </c>
    </row>
    <row r="8" spans="1:4">
      <c r="A8" s="3" t="s">
        <v>365</v>
      </c>
    </row>
    <row r="9" spans="1:4">
      <c r="A9" s="4" t="s">
        <v>370</v>
      </c>
      <c r="B9" s="4" t="s">
        <v>371</v>
      </c>
    </row>
    <row r="10" spans="1:4">
      <c r="A10" s="4" t="s">
        <v>372</v>
      </c>
      <c r="B10" s="4" t="s">
        <v>373</v>
      </c>
    </row>
    <row r="11" spans="1:4">
      <c r="A11" s="4" t="s">
        <v>374</v>
      </c>
    </row>
    <row r="12" spans="1:4">
      <c r="A12" s="3" t="s">
        <v>365</v>
      </c>
    </row>
    <row r="13" spans="1:4">
      <c r="A13" s="4" t="s">
        <v>370</v>
      </c>
      <c r="B13" s="4" t="s">
        <v>375</v>
      </c>
    </row>
    <row r="14" spans="1:4">
      <c r="A14" s="4" t="s">
        <v>372</v>
      </c>
      <c r="B14" s="4" t="s">
        <v>3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5</v>
      </c>
      <c r="D2" s="2" t="s">
        <v>69</v>
      </c>
    </row>
    <row r="3" spans="1:4">
      <c r="A3" s="3" t="s">
        <v>174</v>
      </c>
    </row>
    <row r="4" spans="1:4">
      <c r="A4" s="4" t="s">
        <v>378</v>
      </c>
      <c r="B4" s="6" t="n">
        <v>-7166</v>
      </c>
      <c r="C4" s="6" t="n">
        <v>16264</v>
      </c>
      <c r="D4" s="6" t="n">
        <v>-35943</v>
      </c>
    </row>
    <row r="5" spans="1:4">
      <c r="A5" s="4" t="s">
        <v>379</v>
      </c>
      <c r="B5" s="6" t="n">
        <v>-4300</v>
      </c>
      <c r="C5" s="6" t="n">
        <v>-2200</v>
      </c>
      <c r="D5" s="6" t="n">
        <v>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5</v>
      </c>
      <c r="D2" s="2" t="s">
        <v>69</v>
      </c>
    </row>
    <row r="3" spans="1:4">
      <c r="A3" s="4" t="s">
        <v>381</v>
      </c>
    </row>
    <row r="4" spans="1:4">
      <c r="A4" s="3" t="s">
        <v>382</v>
      </c>
    </row>
    <row r="5" spans="1:4">
      <c r="A5" s="4" t="s">
        <v>383</v>
      </c>
      <c r="B5" s="4" t="s">
        <v>384</v>
      </c>
      <c r="C5" s="4" t="s">
        <v>385</v>
      </c>
    </row>
    <row r="6" spans="1:4">
      <c r="A6" s="4" t="s">
        <v>386</v>
      </c>
    </row>
    <row r="7" spans="1:4">
      <c r="A7" s="3" t="s">
        <v>382</v>
      </c>
    </row>
    <row r="8" spans="1:4">
      <c r="A8" s="4" t="s">
        <v>383</v>
      </c>
      <c r="B8" s="4" t="s">
        <v>387</v>
      </c>
      <c r="C8" s="4" t="s">
        <v>388</v>
      </c>
      <c r="D8" s="4" t="s">
        <v>389</v>
      </c>
    </row>
    <row r="9" spans="1:4">
      <c r="A9" s="4" t="s">
        <v>390</v>
      </c>
    </row>
    <row r="10" spans="1:4">
      <c r="A10" s="3" t="s">
        <v>382</v>
      </c>
    </row>
    <row r="11" spans="1:4">
      <c r="A11" s="4" t="s">
        <v>383</v>
      </c>
      <c r="C11" s="4" t="s">
        <v>391</v>
      </c>
    </row>
    <row r="12" spans="1:4">
      <c r="A12" s="4" t="s">
        <v>392</v>
      </c>
    </row>
    <row r="13" spans="1:4">
      <c r="A13" s="3" t="s">
        <v>382</v>
      </c>
    </row>
    <row r="14" spans="1:4">
      <c r="A14" s="4" t="s">
        <v>383</v>
      </c>
      <c r="D14" s="4" t="s">
        <v>3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69</v>
      </c>
    </row>
    <row r="3" spans="1:4">
      <c r="A3" s="3" t="s">
        <v>91</v>
      </c>
    </row>
    <row r="4" spans="1:4">
      <c r="A4" s="4" t="s">
        <v>85</v>
      </c>
      <c r="B4" s="6" t="n">
        <v>28598</v>
      </c>
      <c r="C4" s="6" t="n">
        <v>30052</v>
      </c>
      <c r="D4" s="6" t="n">
        <v>-81445</v>
      </c>
    </row>
    <row r="5" spans="1:4">
      <c r="A5" s="3" t="s">
        <v>92</v>
      </c>
    </row>
    <row r="6" spans="1:4">
      <c r="A6" s="4" t="s">
        <v>93</v>
      </c>
      <c r="B6" s="5" t="n">
        <v>-847</v>
      </c>
      <c r="C6" s="5" t="n">
        <v>3323</v>
      </c>
      <c r="D6" s="5" t="n">
        <v>2366</v>
      </c>
    </row>
    <row r="7" spans="1:4">
      <c r="A7" s="4" t="s">
        <v>94</v>
      </c>
      <c r="B7" s="5" t="n">
        <v>7201</v>
      </c>
      <c r="C7" s="5" t="n">
        <v>12915</v>
      </c>
      <c r="D7" s="5" t="n">
        <v>12851</v>
      </c>
    </row>
    <row r="8" spans="1:4">
      <c r="A8" s="4" t="s">
        <v>95</v>
      </c>
      <c r="B8" s="5" t="n">
        <v>-1338</v>
      </c>
      <c r="C8" s="5" t="n">
        <v>-5724</v>
      </c>
      <c r="D8" s="5" t="n">
        <v>-5347</v>
      </c>
    </row>
    <row r="9" spans="1:4">
      <c r="A9" s="4" t="s">
        <v>96</v>
      </c>
      <c r="B9" s="5" t="n">
        <v>5016</v>
      </c>
      <c r="C9" s="5" t="n">
        <v>10514</v>
      </c>
      <c r="D9" s="5" t="n">
        <v>9870</v>
      </c>
    </row>
    <row r="10" spans="1:4">
      <c r="A10" s="4" t="s">
        <v>97</v>
      </c>
      <c r="B10" s="5" t="n">
        <v>-629</v>
      </c>
      <c r="C10" s="5" t="n">
        <v>629</v>
      </c>
      <c r="D10" s="5" t="n">
        <v>0</v>
      </c>
    </row>
    <row r="11" spans="1:4">
      <c r="A11" s="4" t="s">
        <v>98</v>
      </c>
      <c r="B11" s="5" t="n">
        <v>132</v>
      </c>
      <c r="C11" s="5" t="n">
        <v>-220</v>
      </c>
      <c r="D11" s="5" t="n">
        <v>0</v>
      </c>
    </row>
    <row r="12" spans="1:4">
      <c r="A12" s="4" t="s">
        <v>99</v>
      </c>
      <c r="B12" s="5" t="n">
        <v>-497</v>
      </c>
      <c r="C12" s="5" t="n">
        <v>409</v>
      </c>
      <c r="D12" s="5" t="n">
        <v>0</v>
      </c>
    </row>
    <row r="13" spans="1:4">
      <c r="A13" s="4" t="s">
        <v>100</v>
      </c>
      <c r="B13" s="5" t="n">
        <v>-7166</v>
      </c>
      <c r="C13" s="5" t="n">
        <v>16264</v>
      </c>
      <c r="D13" s="5" t="n">
        <v>-33899</v>
      </c>
    </row>
    <row r="14" spans="1:4">
      <c r="A14" s="4" t="s">
        <v>101</v>
      </c>
      <c r="B14" s="5" t="n">
        <v>0</v>
      </c>
      <c r="C14" s="5" t="n">
        <v>0</v>
      </c>
      <c r="D14" s="5" t="n">
        <v>-2044</v>
      </c>
    </row>
    <row r="15" spans="1:4">
      <c r="A15" s="4" t="s">
        <v>102</v>
      </c>
      <c r="B15" s="5" t="n">
        <v>-7166</v>
      </c>
      <c r="C15" s="5" t="n">
        <v>16264</v>
      </c>
      <c r="D15" s="5" t="n">
        <v>-35943</v>
      </c>
    </row>
    <row r="16" spans="1:4">
      <c r="A16" s="4" t="s">
        <v>103</v>
      </c>
      <c r="B16" s="5" t="n">
        <v>-2647</v>
      </c>
      <c r="C16" s="5" t="n">
        <v>27187</v>
      </c>
      <c r="D16" s="5" t="n">
        <v>-26073</v>
      </c>
    </row>
    <row r="17" spans="1:4">
      <c r="A17" s="4" t="s">
        <v>104</v>
      </c>
      <c r="B17" s="6" t="n">
        <v>25951</v>
      </c>
      <c r="C17" s="6" t="n">
        <v>57239</v>
      </c>
      <c r="D17" s="6" t="n">
        <v>-107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4</v>
      </c>
      <c r="B1" s="2" t="s">
        <v>395</v>
      </c>
      <c r="C1" s="2" t="s">
        <v>396</v>
      </c>
      <c r="D1" s="2" t="s">
        <v>2</v>
      </c>
      <c r="E1" s="2" t="s">
        <v>397</v>
      </c>
      <c r="F1" s="2" t="s">
        <v>4</v>
      </c>
      <c r="G1" s="2" t="s">
        <v>398</v>
      </c>
      <c r="H1" s="2" t="s">
        <v>35</v>
      </c>
      <c r="I1" s="2" t="s">
        <v>399</v>
      </c>
      <c r="J1" s="2" t="s">
        <v>400</v>
      </c>
      <c r="K1" s="2" t="s">
        <v>401</v>
      </c>
      <c r="L1" s="2" t="s">
        <v>2</v>
      </c>
      <c r="M1" s="2" t="s">
        <v>35</v>
      </c>
      <c r="N1" s="2" t="s">
        <v>69</v>
      </c>
    </row>
    <row r="2" spans="1:14">
      <c r="A2" s="3" t="s">
        <v>402</v>
      </c>
    </row>
    <row r="3" spans="1:14">
      <c r="A3" s="4" t="s">
        <v>40</v>
      </c>
      <c r="D3" s="6" t="n">
        <v>51943</v>
      </c>
      <c r="H3" s="6" t="n">
        <v>29947</v>
      </c>
      <c r="L3" s="6" t="n">
        <v>51943</v>
      </c>
      <c r="M3" s="6" t="n">
        <v>29947</v>
      </c>
    </row>
    <row r="4" spans="1:14">
      <c r="A4" s="4" t="s">
        <v>41</v>
      </c>
      <c r="D4" s="5" t="n">
        <v>51594</v>
      </c>
      <c r="H4" s="5" t="n">
        <v>41768</v>
      </c>
      <c r="L4" s="5" t="n">
        <v>51594</v>
      </c>
      <c r="M4" s="5" t="n">
        <v>41768</v>
      </c>
    </row>
    <row r="5" spans="1:14">
      <c r="A5" s="3" t="s">
        <v>403</v>
      </c>
    </row>
    <row r="6" spans="1:14">
      <c r="A6" s="4" t="s">
        <v>50</v>
      </c>
      <c r="D6" s="5" t="n">
        <v>85594</v>
      </c>
      <c r="H6" s="5" t="n">
        <v>71680</v>
      </c>
      <c r="L6" s="5" t="n">
        <v>85594</v>
      </c>
      <c r="M6" s="5" t="n">
        <v>71680</v>
      </c>
    </row>
    <row r="7" spans="1:14">
      <c r="A7" s="4" t="s">
        <v>55</v>
      </c>
      <c r="D7" s="5" t="n">
        <v>105862</v>
      </c>
      <c r="H7" s="5" t="n">
        <v>103349</v>
      </c>
      <c r="L7" s="5" t="n">
        <v>105862</v>
      </c>
      <c r="M7" s="5" t="n">
        <v>103349</v>
      </c>
    </row>
    <row r="8" spans="1:14">
      <c r="A8" s="3" t="s">
        <v>404</v>
      </c>
    </row>
    <row r="9" spans="1:14">
      <c r="A9" s="4" t="s">
        <v>60</v>
      </c>
      <c r="D9" s="5" t="n">
        <v>383034</v>
      </c>
      <c r="H9" s="5" t="n">
        <v>352906</v>
      </c>
      <c r="L9" s="5" t="n">
        <v>383034</v>
      </c>
      <c r="M9" s="5" t="n">
        <v>352906</v>
      </c>
    </row>
    <row r="10" spans="1:14">
      <c r="A10" s="3" t="s">
        <v>405</v>
      </c>
    </row>
    <row r="11" spans="1:14">
      <c r="A11" s="4" t="s">
        <v>71</v>
      </c>
      <c r="D11" s="5" t="n">
        <v>158356</v>
      </c>
      <c r="E11" s="6" t="n">
        <v>212575</v>
      </c>
      <c r="F11" s="6" t="n">
        <v>204625</v>
      </c>
      <c r="G11" s="6" t="n">
        <v>164262</v>
      </c>
      <c r="H11" s="5" t="n">
        <v>163266</v>
      </c>
      <c r="I11" s="6" t="n">
        <v>163260</v>
      </c>
      <c r="J11" s="6" t="n">
        <v>150329</v>
      </c>
      <c r="K11" s="6" t="n">
        <v>104528</v>
      </c>
      <c r="L11" s="5" t="n">
        <v>739818</v>
      </c>
      <c r="M11" s="5" t="n">
        <v>581383</v>
      </c>
      <c r="N11" s="6" t="n">
        <v>487582</v>
      </c>
    </row>
    <row r="12" spans="1:14">
      <c r="A12" s="4" t="s">
        <v>77</v>
      </c>
      <c r="L12" s="5" t="n">
        <v>51543</v>
      </c>
      <c r="M12" s="5" t="n">
        <v>-1130</v>
      </c>
      <c r="N12" s="5" t="n">
        <v>-63235</v>
      </c>
    </row>
    <row r="13" spans="1:14">
      <c r="A13" s="4" t="s">
        <v>83</v>
      </c>
      <c r="L13" s="5" t="n">
        <v>30998</v>
      </c>
      <c r="M13" s="5" t="n">
        <v>-20372</v>
      </c>
      <c r="N13" s="5" t="n">
        <v>-93915</v>
      </c>
    </row>
    <row r="14" spans="1:14">
      <c r="A14" s="4" t="s">
        <v>84</v>
      </c>
      <c r="L14" s="5" t="n">
        <v>2400</v>
      </c>
      <c r="M14" s="5" t="n">
        <v>-50424</v>
      </c>
      <c r="N14" s="5" t="n">
        <v>-12470</v>
      </c>
    </row>
    <row r="15" spans="1:14">
      <c r="A15" s="4" t="s">
        <v>85</v>
      </c>
      <c r="D15" s="5" t="n">
        <v>-13747</v>
      </c>
      <c r="E15" s="6" t="n">
        <v>27121</v>
      </c>
      <c r="F15" s="6" t="n">
        <v>17784</v>
      </c>
      <c r="G15" s="6" t="n">
        <v>-2560</v>
      </c>
      <c r="H15" s="5" t="n">
        <v>50580</v>
      </c>
      <c r="I15" s="6" t="n">
        <v>2290</v>
      </c>
      <c r="J15" s="6" t="n">
        <v>-6403</v>
      </c>
      <c r="K15" s="6" t="n">
        <v>-16415</v>
      </c>
      <c r="L15" s="5" t="n">
        <v>28598</v>
      </c>
      <c r="M15" s="5" t="n">
        <v>30052</v>
      </c>
      <c r="N15" s="5" t="n">
        <v>-81445</v>
      </c>
    </row>
    <row r="16" spans="1:14">
      <c r="A16" s="4" t="s">
        <v>406</v>
      </c>
      <c r="L16" s="5" t="n">
        <v>0</v>
      </c>
    </row>
    <row r="17" spans="1:14">
      <c r="A17" s="4" t="s">
        <v>407</v>
      </c>
      <c r="D17" s="5" t="n">
        <v>5052</v>
      </c>
      <c r="H17" s="6" t="n">
        <v>5838</v>
      </c>
      <c r="L17" s="5" t="n">
        <v>5052</v>
      </c>
      <c r="M17" s="5" t="n">
        <v>5838</v>
      </c>
    </row>
    <row r="18" spans="1:14">
      <c r="A18" s="4" t="s">
        <v>408</v>
      </c>
    </row>
    <row r="19" spans="1:14">
      <c r="A19" s="3" t="s">
        <v>405</v>
      </c>
    </row>
    <row r="20" spans="1:14">
      <c r="A20" s="4" t="s">
        <v>406</v>
      </c>
      <c r="L20" s="5" t="n">
        <v>1530</v>
      </c>
    </row>
    <row r="21" spans="1:14">
      <c r="A21" s="4" t="s">
        <v>108</v>
      </c>
    </row>
    <row r="22" spans="1:14">
      <c r="A22" s="3" t="s">
        <v>405</v>
      </c>
    </row>
    <row r="23" spans="1:14">
      <c r="A23" s="4" t="s">
        <v>85</v>
      </c>
      <c r="L23" s="5" t="n">
        <v>28598</v>
      </c>
      <c r="M23" s="6" t="n">
        <v>30052</v>
      </c>
      <c r="N23" s="6" t="n">
        <v>-81445</v>
      </c>
    </row>
    <row r="24" spans="1:14">
      <c r="A24" s="4" t="s">
        <v>406</v>
      </c>
      <c r="L24" s="5" t="n">
        <v>-1530</v>
      </c>
    </row>
    <row r="25" spans="1:14">
      <c r="A25" s="4" t="s">
        <v>409</v>
      </c>
    </row>
    <row r="26" spans="1:14">
      <c r="A26" s="3" t="s">
        <v>402</v>
      </c>
    </row>
    <row r="27" spans="1:14">
      <c r="A27" s="4" t="s">
        <v>40</v>
      </c>
      <c r="D27" s="5" t="n">
        <v>57772</v>
      </c>
      <c r="L27" s="5" t="n">
        <v>57772</v>
      </c>
    </row>
    <row r="28" spans="1:14">
      <c r="A28" s="4" t="s">
        <v>41</v>
      </c>
      <c r="D28" s="5" t="n">
        <v>45765</v>
      </c>
      <c r="L28" s="5" t="n">
        <v>45765</v>
      </c>
    </row>
    <row r="29" spans="1:14">
      <c r="A29" s="3" t="s">
        <v>403</v>
      </c>
    </row>
    <row r="30" spans="1:14">
      <c r="A30" s="4" t="s">
        <v>50</v>
      </c>
      <c r="D30" s="5" t="n">
        <v>85491</v>
      </c>
      <c r="L30" s="5" t="n">
        <v>85491</v>
      </c>
    </row>
    <row r="31" spans="1:14">
      <c r="A31" s="4" t="s">
        <v>55</v>
      </c>
      <c r="D31" s="5" t="n">
        <v>105884</v>
      </c>
      <c r="L31" s="5" t="n">
        <v>105884</v>
      </c>
    </row>
    <row r="32" spans="1:14">
      <c r="A32" s="3" t="s">
        <v>404</v>
      </c>
    </row>
    <row r="33" spans="1:14">
      <c r="A33" s="4" t="s">
        <v>60</v>
      </c>
      <c r="D33" s="5" t="n">
        <v>383115</v>
      </c>
      <c r="L33" s="5" t="n">
        <v>383115</v>
      </c>
    </row>
    <row r="34" spans="1:14">
      <c r="A34" s="3" t="s">
        <v>405</v>
      </c>
    </row>
    <row r="35" spans="1:14">
      <c r="A35" s="4" t="s">
        <v>71</v>
      </c>
      <c r="L35" s="5" t="n">
        <v>739921</v>
      </c>
    </row>
    <row r="36" spans="1:14">
      <c r="A36" s="4" t="s">
        <v>77</v>
      </c>
      <c r="L36" s="5" t="n">
        <v>51646</v>
      </c>
    </row>
    <row r="37" spans="1:14">
      <c r="A37" s="4" t="s">
        <v>83</v>
      </c>
      <c r="L37" s="5" t="n">
        <v>31101</v>
      </c>
    </row>
    <row r="38" spans="1:14">
      <c r="A38" s="4" t="s">
        <v>84</v>
      </c>
      <c r="L38" s="5" t="n">
        <v>2422</v>
      </c>
    </row>
    <row r="39" spans="1:14">
      <c r="A39" s="4" t="s">
        <v>85</v>
      </c>
      <c r="L39" s="5" t="n">
        <v>28679</v>
      </c>
    </row>
    <row r="40" spans="1:14">
      <c r="A40" s="4" t="s">
        <v>410</v>
      </c>
    </row>
    <row r="41" spans="1:14">
      <c r="A41" s="3" t="s">
        <v>402</v>
      </c>
    </row>
    <row r="42" spans="1:14">
      <c r="A42" s="4" t="s">
        <v>40</v>
      </c>
      <c r="D42" s="5" t="n">
        <v>-5829</v>
      </c>
      <c r="L42" s="5" t="n">
        <v>-5829</v>
      </c>
    </row>
    <row r="43" spans="1:14">
      <c r="A43" s="4" t="s">
        <v>41</v>
      </c>
      <c r="D43" s="5" t="n">
        <v>5829</v>
      </c>
      <c r="L43" s="5" t="n">
        <v>5829</v>
      </c>
    </row>
    <row r="44" spans="1:14">
      <c r="A44" s="3" t="s">
        <v>403</v>
      </c>
    </row>
    <row r="45" spans="1:14">
      <c r="A45" s="4" t="s">
        <v>50</v>
      </c>
      <c r="D45" s="5" t="n">
        <v>103</v>
      </c>
      <c r="L45" s="5" t="n">
        <v>103</v>
      </c>
    </row>
    <row r="46" spans="1:14">
      <c r="A46" s="4" t="s">
        <v>55</v>
      </c>
      <c r="D46" s="5" t="n">
        <v>-22</v>
      </c>
      <c r="L46" s="5" t="n">
        <v>-22</v>
      </c>
    </row>
    <row r="47" spans="1:14">
      <c r="A47" s="3" t="s">
        <v>404</v>
      </c>
    </row>
    <row r="48" spans="1:14">
      <c r="A48" s="4" t="s">
        <v>60</v>
      </c>
      <c r="D48" s="6" t="n">
        <v>-81</v>
      </c>
      <c r="L48" s="5" t="n">
        <v>-81</v>
      </c>
    </row>
    <row r="49" spans="1:14">
      <c r="A49" s="3" t="s">
        <v>405</v>
      </c>
    </row>
    <row r="50" spans="1:14">
      <c r="A50" s="4" t="s">
        <v>71</v>
      </c>
      <c r="L50" s="5" t="n">
        <v>-103</v>
      </c>
    </row>
    <row r="51" spans="1:14">
      <c r="A51" s="4" t="s">
        <v>77</v>
      </c>
      <c r="L51" s="5" t="n">
        <v>-103</v>
      </c>
    </row>
    <row r="52" spans="1:14">
      <c r="A52" s="4" t="s">
        <v>83</v>
      </c>
      <c r="L52" s="5" t="n">
        <v>-103</v>
      </c>
    </row>
    <row r="53" spans="1:14">
      <c r="A53" s="4" t="s">
        <v>84</v>
      </c>
      <c r="L53" s="5" t="n">
        <v>-22</v>
      </c>
    </row>
    <row r="54" spans="1:14">
      <c r="A54" s="4" t="s">
        <v>85</v>
      </c>
      <c r="L54" s="6" t="n">
        <v>-81</v>
      </c>
    </row>
    <row r="55" spans="1:14">
      <c r="A55" s="4" t="s">
        <v>411</v>
      </c>
    </row>
    <row r="56" spans="1:14">
      <c r="A56" s="3" t="s">
        <v>405</v>
      </c>
    </row>
    <row r="57" spans="1:14">
      <c r="A57" s="4" t="s">
        <v>406</v>
      </c>
      <c r="C57" s="6" t="n">
        <v>1500</v>
      </c>
    </row>
    <row r="58" spans="1:14">
      <c r="A58" s="4" t="s">
        <v>412</v>
      </c>
    </row>
    <row r="59" spans="1:14">
      <c r="A59" s="3" t="s">
        <v>405</v>
      </c>
    </row>
    <row r="60" spans="1:14">
      <c r="A60" s="4" t="s">
        <v>406</v>
      </c>
      <c r="C60" s="6" t="n">
        <v>-1500</v>
      </c>
    </row>
    <row r="61" spans="1:14">
      <c r="A61" s="4" t="s">
        <v>413</v>
      </c>
    </row>
    <row r="62" spans="1:14">
      <c r="A62" s="3" t="s">
        <v>405</v>
      </c>
    </row>
    <row r="63" spans="1:14">
      <c r="A63" s="4" t="s">
        <v>414</v>
      </c>
      <c r="B63" s="6" t="n">
        <v>250000</v>
      </c>
    </row>
    <row r="64" spans="1:14">
      <c r="A64" s="4" t="s">
        <v>415</v>
      </c>
    </row>
    <row r="65" spans="1:14">
      <c r="A65" s="3" t="s">
        <v>405</v>
      </c>
    </row>
    <row r="66" spans="1:14">
      <c r="A66" s="4" t="s">
        <v>414</v>
      </c>
      <c r="B66" s="5" t="n">
        <v>270000</v>
      </c>
    </row>
    <row r="67" spans="1:14">
      <c r="A67" s="4" t="s">
        <v>416</v>
      </c>
    </row>
    <row r="68" spans="1:14">
      <c r="A68" s="3" t="s">
        <v>405</v>
      </c>
    </row>
    <row r="69" spans="1:14">
      <c r="A69" s="4" t="s">
        <v>407</v>
      </c>
      <c r="B69" s="6" t="n">
        <v>5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5</v>
      </c>
    </row>
    <row r="2" spans="1:3">
      <c r="A2" s="3" t="s">
        <v>171</v>
      </c>
    </row>
    <row r="3" spans="1:3">
      <c r="A3" s="4" t="s">
        <v>418</v>
      </c>
      <c r="B3" s="6" t="n">
        <v>5829</v>
      </c>
      <c r="C3" s="6" t="n">
        <v>0</v>
      </c>
    </row>
    <row r="4" spans="1:3">
      <c r="A4" s="4" t="s">
        <v>419</v>
      </c>
      <c r="B4" s="5" t="n">
        <v>10306</v>
      </c>
      <c r="C4" s="5" t="n">
        <v>10102</v>
      </c>
    </row>
    <row r="5" spans="1:3">
      <c r="A5" s="4" t="s">
        <v>420</v>
      </c>
      <c r="B5" s="5" t="n">
        <v>27368</v>
      </c>
      <c r="C5" s="5" t="n">
        <v>27204</v>
      </c>
    </row>
    <row r="6" spans="1:3">
      <c r="A6" s="4" t="s">
        <v>151</v>
      </c>
      <c r="B6" s="5" t="n">
        <v>8091</v>
      </c>
      <c r="C6" s="5" t="n">
        <v>4462</v>
      </c>
    </row>
    <row r="7" spans="1:3">
      <c r="A7" s="4" t="s">
        <v>421</v>
      </c>
      <c r="B7" s="6" t="n">
        <v>51594</v>
      </c>
      <c r="C7" s="6" t="n">
        <v>417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423</v>
      </c>
      <c r="C1" s="2" t="s">
        <v>2</v>
      </c>
      <c r="D1" s="2" t="s">
        <v>35</v>
      </c>
      <c r="E1" s="2" t="s">
        <v>69</v>
      </c>
    </row>
    <row r="2" spans="1:5">
      <c r="A2" s="3" t="s">
        <v>171</v>
      </c>
    </row>
    <row r="3" spans="1:5">
      <c r="A3" s="4" t="s">
        <v>424</v>
      </c>
      <c r="C3" s="6" t="n">
        <v>0</v>
      </c>
      <c r="D3" s="6" t="n">
        <v>3758</v>
      </c>
    </row>
    <row r="4" spans="1:5">
      <c r="A4" s="4" t="s">
        <v>419</v>
      </c>
      <c r="C4" s="5" t="n">
        <v>5896</v>
      </c>
      <c r="D4" s="5" t="n">
        <v>7666</v>
      </c>
    </row>
    <row r="5" spans="1:5">
      <c r="A5" s="4" t="s">
        <v>425</v>
      </c>
      <c r="C5" s="5" t="n">
        <v>8525</v>
      </c>
      <c r="D5" s="5" t="n">
        <v>12769</v>
      </c>
    </row>
    <row r="6" spans="1:5">
      <c r="A6" s="4" t="s">
        <v>420</v>
      </c>
      <c r="C6" s="5" t="n">
        <v>38574</v>
      </c>
      <c r="D6" s="5" t="n">
        <v>63767</v>
      </c>
    </row>
    <row r="7" spans="1:5">
      <c r="A7" s="4" t="s">
        <v>426</v>
      </c>
      <c r="C7" s="5" t="n">
        <v>12544</v>
      </c>
      <c r="D7" s="5" t="n">
        <v>12544</v>
      </c>
    </row>
    <row r="8" spans="1:5">
      <c r="A8" s="4" t="s">
        <v>151</v>
      </c>
      <c r="C8" s="5" t="n">
        <v>4518</v>
      </c>
      <c r="D8" s="5" t="n">
        <v>4701</v>
      </c>
    </row>
    <row r="9" spans="1:5">
      <c r="A9" s="4" t="s">
        <v>427</v>
      </c>
      <c r="C9" s="5" t="n">
        <v>70057</v>
      </c>
      <c r="D9" s="5" t="n">
        <v>105205</v>
      </c>
    </row>
    <row r="10" spans="1:5">
      <c r="A10" s="4" t="s">
        <v>428</v>
      </c>
      <c r="B10" s="6" t="n">
        <v>2000</v>
      </c>
    </row>
    <row r="11" spans="1:5">
      <c r="A11" s="4" t="s">
        <v>429</v>
      </c>
      <c r="C11" s="5" t="n">
        <v>-629</v>
      </c>
      <c r="D11" s="6" t="n">
        <v>629</v>
      </c>
      <c r="E11" s="6" t="n">
        <v>0</v>
      </c>
    </row>
    <row r="12" spans="1:5">
      <c r="A12" s="4" t="s">
        <v>430</v>
      </c>
      <c r="C12" s="6" t="n">
        <v>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171</v>
      </c>
    </row>
    <row r="3" spans="1:3">
      <c r="A3" s="4" t="s">
        <v>432</v>
      </c>
      <c r="B3" s="6" t="n">
        <v>43079</v>
      </c>
      <c r="C3" s="6" t="n">
        <v>30685</v>
      </c>
    </row>
    <row r="4" spans="1:3">
      <c r="A4" s="4" t="s">
        <v>433</v>
      </c>
      <c r="B4" s="5" t="n">
        <v>10103</v>
      </c>
      <c r="C4" s="5" t="n">
        <v>12609</v>
      </c>
    </row>
    <row r="5" spans="1:3">
      <c r="A5" s="4" t="s">
        <v>434</v>
      </c>
      <c r="B5" s="5" t="n">
        <v>9311</v>
      </c>
      <c r="C5" s="5" t="n">
        <v>10625</v>
      </c>
    </row>
    <row r="6" spans="1:3">
      <c r="A6" s="4" t="s">
        <v>151</v>
      </c>
      <c r="B6" s="5" t="n">
        <v>23101</v>
      </c>
      <c r="C6" s="5" t="n">
        <v>17761</v>
      </c>
    </row>
    <row r="7" spans="1:3">
      <c r="A7" s="4" t="s">
        <v>435</v>
      </c>
      <c r="B7" s="6" t="n">
        <v>85594</v>
      </c>
      <c r="C7" s="6" t="n">
        <v>716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171</v>
      </c>
    </row>
    <row r="3" spans="1:3">
      <c r="A3" s="4" t="s">
        <v>437</v>
      </c>
      <c r="B3" s="6" t="n">
        <v>6035</v>
      </c>
      <c r="C3" s="6" t="n">
        <v>7567</v>
      </c>
    </row>
    <row r="4" spans="1:3">
      <c r="A4" s="4" t="s">
        <v>438</v>
      </c>
      <c r="B4" s="5" t="n">
        <v>5052</v>
      </c>
      <c r="C4" s="5" t="n">
        <v>5838</v>
      </c>
    </row>
    <row r="5" spans="1:3">
      <c r="A5" s="4" t="s">
        <v>433</v>
      </c>
      <c r="B5" s="5" t="n">
        <v>15767</v>
      </c>
      <c r="C5" s="5" t="n">
        <v>8744</v>
      </c>
    </row>
    <row r="6" spans="1:3">
      <c r="A6" s="4" t="s">
        <v>434</v>
      </c>
      <c r="B6" s="5" t="n">
        <v>884</v>
      </c>
      <c r="C6" s="5" t="n">
        <v>8150</v>
      </c>
    </row>
    <row r="7" spans="1:3">
      <c r="A7" s="4" t="s">
        <v>151</v>
      </c>
      <c r="B7" s="5" t="n">
        <v>11800</v>
      </c>
      <c r="C7" s="5" t="n">
        <v>10391</v>
      </c>
    </row>
    <row r="8" spans="1:3">
      <c r="A8" s="4" t="s">
        <v>439</v>
      </c>
      <c r="B8" s="6" t="n">
        <v>39538</v>
      </c>
      <c r="C8" s="6" t="n">
        <v>406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5</v>
      </c>
    </row>
    <row r="3" spans="1:3">
      <c r="A3" s="3" t="s">
        <v>441</v>
      </c>
    </row>
    <row r="4" spans="1:3">
      <c r="A4" s="4" t="s">
        <v>43</v>
      </c>
      <c r="B4" s="6" t="n">
        <v>2785778</v>
      </c>
      <c r="C4" s="6" t="n">
        <v>2695772</v>
      </c>
    </row>
    <row r="5" spans="1:3">
      <c r="A5" s="4" t="s">
        <v>442</v>
      </c>
    </row>
    <row r="6" spans="1:3">
      <c r="A6" s="3" t="s">
        <v>441</v>
      </c>
    </row>
    <row r="7" spans="1:3">
      <c r="A7" s="4" t="s">
        <v>43</v>
      </c>
      <c r="B7" s="6" t="n">
        <v>2185409</v>
      </c>
      <c r="C7" s="5" t="n">
        <v>2083267</v>
      </c>
    </row>
    <row r="8" spans="1:3">
      <c r="A8" s="4" t="s">
        <v>443</v>
      </c>
    </row>
    <row r="9" spans="1:3">
      <c r="A9" s="3" t="s">
        <v>441</v>
      </c>
    </row>
    <row r="10" spans="1:3">
      <c r="A10" s="4" t="s">
        <v>444</v>
      </c>
      <c r="B10" s="4" t="s">
        <v>445</v>
      </c>
    </row>
    <row r="11" spans="1:3">
      <c r="A11" s="4" t="s">
        <v>446</v>
      </c>
    </row>
    <row r="12" spans="1:3">
      <c r="A12" s="3" t="s">
        <v>441</v>
      </c>
    </row>
    <row r="13" spans="1:3">
      <c r="A13" s="4" t="s">
        <v>444</v>
      </c>
      <c r="B13" s="4" t="s">
        <v>447</v>
      </c>
    </row>
    <row r="14" spans="1:3">
      <c r="A14" s="4" t="s">
        <v>448</v>
      </c>
    </row>
    <row r="15" spans="1:3">
      <c r="A15" s="3" t="s">
        <v>441</v>
      </c>
    </row>
    <row r="16" spans="1:3">
      <c r="A16" s="4" t="s">
        <v>43</v>
      </c>
      <c r="B16" s="6" t="n">
        <v>284172</v>
      </c>
      <c r="C16" s="5" t="n">
        <v>298227</v>
      </c>
    </row>
    <row r="17" spans="1:3">
      <c r="A17" s="4" t="s">
        <v>444</v>
      </c>
      <c r="B17" s="4" t="s">
        <v>449</v>
      </c>
    </row>
    <row r="18" spans="1:3">
      <c r="A18" s="4" t="s">
        <v>450</v>
      </c>
    </row>
    <row r="19" spans="1:3">
      <c r="A19" s="3" t="s">
        <v>441</v>
      </c>
    </row>
    <row r="20" spans="1:3">
      <c r="A20" s="4" t="s">
        <v>43</v>
      </c>
      <c r="B20" s="6" t="n">
        <v>316197</v>
      </c>
      <c r="C20" s="6" t="n">
        <v>314278</v>
      </c>
    </row>
    <row r="21" spans="1:3">
      <c r="A21" s="4" t="s">
        <v>451</v>
      </c>
    </row>
    <row r="22" spans="1:3">
      <c r="A22" s="3" t="s">
        <v>441</v>
      </c>
    </row>
    <row r="23" spans="1:3">
      <c r="A23" s="4" t="s">
        <v>444</v>
      </c>
      <c r="B23" s="4" t="s">
        <v>452</v>
      </c>
    </row>
    <row r="24" spans="1:3">
      <c r="A24" s="4" t="s">
        <v>453</v>
      </c>
    </row>
    <row r="25" spans="1:3">
      <c r="A25" s="3" t="s">
        <v>441</v>
      </c>
    </row>
    <row r="26" spans="1:3">
      <c r="A26" s="4" t="s">
        <v>444</v>
      </c>
      <c r="B26"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5"/>
  </cols>
  <sheetData>
    <row r="1" spans="1:2">
      <c r="A1" s="1" t="s">
        <v>454</v>
      </c>
      <c r="B1" s="2" t="s">
        <v>455</v>
      </c>
    </row>
    <row r="2" spans="1:2">
      <c r="B2" s="2" t="s">
        <v>456</v>
      </c>
    </row>
    <row r="3" spans="1:2">
      <c r="A3" s="3" t="s">
        <v>457</v>
      </c>
    </row>
    <row r="4" spans="1:2">
      <c r="A4" s="4" t="s">
        <v>458</v>
      </c>
      <c r="B4" s="6" t="n">
        <v>11</v>
      </c>
    </row>
    <row r="5" spans="1:2">
      <c r="A5" s="4" t="s">
        <v>459</v>
      </c>
      <c r="B5" s="4" t="s">
        <v>445</v>
      </c>
    </row>
    <row r="6" spans="1:2">
      <c r="A6" s="4" t="s">
        <v>460</v>
      </c>
      <c r="B6" s="5" t="n">
        <v>2</v>
      </c>
    </row>
    <row r="7" spans="1:2">
      <c r="A7" s="4" t="s">
        <v>461</v>
      </c>
      <c r="B7" s="4" t="s">
        <v>452</v>
      </c>
    </row>
    <row r="8" spans="1:2">
      <c r="A8" s="4" t="s">
        <v>407</v>
      </c>
      <c r="B8" s="8" t="n">
        <v>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62</v>
      </c>
      <c r="B1" s="2" t="s">
        <v>455</v>
      </c>
      <c r="C1" s="2" t="s">
        <v>1</v>
      </c>
    </row>
    <row r="2" spans="1:5">
      <c r="B2" s="2" t="s">
        <v>69</v>
      </c>
      <c r="C2" s="2" t="s">
        <v>2</v>
      </c>
      <c r="D2" s="2" t="s">
        <v>35</v>
      </c>
      <c r="E2" s="2" t="s">
        <v>69</v>
      </c>
    </row>
    <row r="3" spans="1:5">
      <c r="A3" s="3" t="s">
        <v>441</v>
      </c>
    </row>
    <row r="4" spans="1:5">
      <c r="A4" s="4" t="s">
        <v>463</v>
      </c>
      <c r="C4" s="6" t="n">
        <v>146</v>
      </c>
      <c r="D4" s="6" t="n">
        <v>-39</v>
      </c>
      <c r="E4" s="6" t="n">
        <v>1290</v>
      </c>
    </row>
    <row r="5" spans="1:5">
      <c r="A5" s="9" t="n">
        <v>534</v>
      </c>
    </row>
    <row r="6" spans="1:5">
      <c r="A6" s="3" t="s">
        <v>441</v>
      </c>
    </row>
    <row r="7" spans="1:5">
      <c r="A7" s="4" t="s">
        <v>464</v>
      </c>
      <c r="B7" s="6" t="n">
        <v>2800</v>
      </c>
    </row>
    <row r="8" spans="1:5">
      <c r="A8" s="4" t="s">
        <v>465</v>
      </c>
      <c r="B8" s="5" t="n">
        <v>400</v>
      </c>
      <c r="E8" s="6" t="n">
        <v>400</v>
      </c>
    </row>
    <row r="9" spans="1:5">
      <c r="A9" s="4" t="s">
        <v>463</v>
      </c>
      <c r="B9" s="6" t="n">
        <v>13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21"/>
    <col customWidth="1" max="5" min="5" width="21"/>
    <col customWidth="1" max="6" min="6" width="14"/>
  </cols>
  <sheetData>
    <row r="1" spans="1:6">
      <c r="A1" s="1" t="s">
        <v>466</v>
      </c>
      <c r="B1" s="2" t="s">
        <v>455</v>
      </c>
      <c r="C1" s="2" t="s">
        <v>1</v>
      </c>
    </row>
    <row r="2" spans="1:6">
      <c r="B2" s="2" t="s">
        <v>467</v>
      </c>
      <c r="C2" s="2" t="s">
        <v>468</v>
      </c>
      <c r="D2" s="2" t="s">
        <v>469</v>
      </c>
      <c r="E2" s="2" t="s">
        <v>470</v>
      </c>
      <c r="F2" s="2" t="s">
        <v>471</v>
      </c>
    </row>
    <row r="3" spans="1:6">
      <c r="A3" s="3" t="s">
        <v>472</v>
      </c>
    </row>
    <row r="4" spans="1:6">
      <c r="A4" s="4" t="s">
        <v>473</v>
      </c>
      <c r="C4" s="6" t="n">
        <v>6035</v>
      </c>
      <c r="D4" s="6" t="n">
        <v>7567</v>
      </c>
    </row>
    <row r="5" spans="1:6">
      <c r="A5" s="4" t="s">
        <v>474</v>
      </c>
      <c r="C5" s="5" t="n">
        <v>3918</v>
      </c>
      <c r="D5" s="5" t="n">
        <v>2368</v>
      </c>
      <c r="E5" s="6" t="n">
        <v>2166</v>
      </c>
    </row>
    <row r="6" spans="1:6">
      <c r="A6" s="4" t="s">
        <v>148</v>
      </c>
      <c r="C6" s="5" t="n">
        <v>0</v>
      </c>
      <c r="D6" s="5" t="n">
        <v>0</v>
      </c>
      <c r="E6" s="5" t="n">
        <v>1200</v>
      </c>
    </row>
    <row r="7" spans="1:6">
      <c r="A7" s="4" t="s">
        <v>475</v>
      </c>
      <c r="C7" s="6" t="n">
        <v>0</v>
      </c>
      <c r="D7" s="5" t="n">
        <v>0</v>
      </c>
      <c r="E7" s="5" t="n">
        <v>25000</v>
      </c>
    </row>
    <row r="8" spans="1:6">
      <c r="A8" s="4" t="s">
        <v>476</v>
      </c>
    </row>
    <row r="9" spans="1:6">
      <c r="A9" s="3" t="s">
        <v>472</v>
      </c>
    </row>
    <row r="10" spans="1:6">
      <c r="A10" s="4" t="s">
        <v>477</v>
      </c>
      <c r="C10" s="4" t="s">
        <v>478</v>
      </c>
    </row>
    <row r="11" spans="1:6">
      <c r="A11" s="4" t="s">
        <v>479</v>
      </c>
      <c r="C11" s="5" t="n">
        <v>8000</v>
      </c>
    </row>
    <row r="12" spans="1:6">
      <c r="A12" s="4" t="s">
        <v>473</v>
      </c>
      <c r="C12" s="6" t="n">
        <v>11200</v>
      </c>
      <c r="D12" s="5" t="n">
        <v>9800</v>
      </c>
    </row>
    <row r="13" spans="1:6">
      <c r="A13" s="4" t="s">
        <v>474</v>
      </c>
      <c r="C13" s="6" t="n">
        <v>3900</v>
      </c>
      <c r="D13" s="6" t="n">
        <v>2400</v>
      </c>
      <c r="E13" s="6" t="n">
        <v>2200</v>
      </c>
    </row>
    <row r="14" spans="1:6">
      <c r="A14" s="4" t="s">
        <v>480</v>
      </c>
    </row>
    <row r="15" spans="1:6">
      <c r="A15" s="3" t="s">
        <v>472</v>
      </c>
    </row>
    <row r="16" spans="1:6">
      <c r="A16" s="4" t="s">
        <v>477</v>
      </c>
      <c r="F16" s="4" t="s">
        <v>481</v>
      </c>
    </row>
    <row r="17" spans="1:6">
      <c r="A17" s="4" t="s">
        <v>148</v>
      </c>
      <c r="B17" s="6" t="n">
        <v>1200</v>
      </c>
    </row>
    <row r="18" spans="1:6">
      <c r="A18" s="4" t="s">
        <v>475</v>
      </c>
      <c r="B18" s="6" t="n">
        <v>25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82</v>
      </c>
      <c r="B1" s="2" t="s">
        <v>2</v>
      </c>
      <c r="C1" s="2" t="s">
        <v>483</v>
      </c>
      <c r="D1" s="2" t="s">
        <v>35</v>
      </c>
      <c r="E1" s="2" t="s">
        <v>400</v>
      </c>
      <c r="F1" s="2" t="s">
        <v>484</v>
      </c>
      <c r="G1" s="2" t="s">
        <v>485</v>
      </c>
    </row>
    <row r="2" spans="1:7">
      <c r="A2" s="3" t="s">
        <v>486</v>
      </c>
    </row>
    <row r="3" spans="1:7">
      <c r="A3" s="4" t="s">
        <v>487</v>
      </c>
      <c r="B3" s="6" t="n">
        <v>479161</v>
      </c>
    </row>
    <row r="4" spans="1:7">
      <c r="A4" s="4" t="s">
        <v>488</v>
      </c>
      <c r="B4" s="5" t="n">
        <v>-28802</v>
      </c>
      <c r="D4" s="6" t="n">
        <v>-14406</v>
      </c>
    </row>
    <row r="5" spans="1:7">
      <c r="A5" s="4" t="s">
        <v>489</v>
      </c>
      <c r="B5" s="5" t="n">
        <v>-10044</v>
      </c>
      <c r="D5" s="5" t="n">
        <v>-10296</v>
      </c>
    </row>
    <row r="6" spans="1:7">
      <c r="A6" s="4" t="s">
        <v>490</v>
      </c>
      <c r="B6" s="5" t="n">
        <v>440315</v>
      </c>
      <c r="D6" s="5" t="n">
        <v>495627</v>
      </c>
    </row>
    <row r="7" spans="1:7">
      <c r="A7" s="4" t="s">
        <v>491</v>
      </c>
      <c r="B7" s="5" t="n">
        <v>-47252</v>
      </c>
      <c r="D7" s="5" t="n">
        <v>-109861</v>
      </c>
    </row>
    <row r="8" spans="1:7">
      <c r="A8" s="4" t="s">
        <v>54</v>
      </c>
      <c r="B8" s="5" t="n">
        <v>393063</v>
      </c>
      <c r="D8" s="5" t="n">
        <v>385766</v>
      </c>
    </row>
    <row r="9" spans="1:7">
      <c r="A9" s="4" t="s">
        <v>492</v>
      </c>
    </row>
    <row r="10" spans="1:7">
      <c r="A10" s="3" t="s">
        <v>486</v>
      </c>
    </row>
    <row r="11" spans="1:7">
      <c r="A11" s="4" t="s">
        <v>487</v>
      </c>
      <c r="B11" s="5" t="n">
        <v>33693</v>
      </c>
      <c r="D11" s="5" t="n">
        <v>97500</v>
      </c>
      <c r="E11" s="6" t="n">
        <v>100000</v>
      </c>
    </row>
    <row r="12" spans="1:7">
      <c r="A12" s="4" t="s">
        <v>488</v>
      </c>
      <c r="B12" s="5" t="n">
        <v>0</v>
      </c>
    </row>
    <row r="13" spans="1:7">
      <c r="A13" s="4" t="s">
        <v>489</v>
      </c>
      <c r="B13" s="5" t="n">
        <v>-372</v>
      </c>
    </row>
    <row r="14" spans="1:7">
      <c r="A14" s="4" t="s">
        <v>490</v>
      </c>
      <c r="B14" s="5" t="n">
        <v>33321</v>
      </c>
    </row>
    <row r="15" spans="1:7">
      <c r="A15" s="4" t="s">
        <v>491</v>
      </c>
      <c r="B15" s="5" t="n">
        <v>-4680</v>
      </c>
    </row>
    <row r="16" spans="1:7">
      <c r="A16" s="4" t="s">
        <v>54</v>
      </c>
      <c r="B16" s="5" t="n">
        <v>28641</v>
      </c>
    </row>
    <row r="17" spans="1:7">
      <c r="A17" s="4" t="s">
        <v>493</v>
      </c>
    </row>
    <row r="18" spans="1:7">
      <c r="A18" s="3" t="s">
        <v>486</v>
      </c>
    </row>
    <row r="19" spans="1:7">
      <c r="A19" s="4" t="s">
        <v>487</v>
      </c>
      <c r="B19" s="5" t="n">
        <v>125000</v>
      </c>
      <c r="D19" s="5" t="n">
        <v>125000</v>
      </c>
      <c r="F19" s="6" t="n">
        <v>125000</v>
      </c>
    </row>
    <row r="20" spans="1:7">
      <c r="A20" s="4" t="s">
        <v>488</v>
      </c>
      <c r="B20" s="5" t="n">
        <v>-11043</v>
      </c>
      <c r="D20" s="5" t="n">
        <v>-13900</v>
      </c>
      <c r="F20" s="6" t="n">
        <v>-16900</v>
      </c>
    </row>
    <row r="21" spans="1:7">
      <c r="A21" s="4" t="s">
        <v>489</v>
      </c>
      <c r="B21" s="5" t="n">
        <v>-1765</v>
      </c>
    </row>
    <row r="22" spans="1:7">
      <c r="A22" s="4" t="s">
        <v>490</v>
      </c>
      <c r="B22" s="5" t="n">
        <v>112192</v>
      </c>
    </row>
    <row r="23" spans="1:7">
      <c r="A23" s="4" t="s">
        <v>491</v>
      </c>
      <c r="B23" s="5" t="n">
        <v>0</v>
      </c>
    </row>
    <row r="24" spans="1:7">
      <c r="A24" s="4" t="s">
        <v>54</v>
      </c>
      <c r="B24" s="5" t="n">
        <v>112192</v>
      </c>
    </row>
    <row r="25" spans="1:7">
      <c r="A25" s="4" t="s">
        <v>494</v>
      </c>
    </row>
    <row r="26" spans="1:7">
      <c r="A26" s="3" t="s">
        <v>486</v>
      </c>
    </row>
    <row r="27" spans="1:7">
      <c r="A27" s="4" t="s">
        <v>487</v>
      </c>
      <c r="B27" s="5" t="n">
        <v>125000</v>
      </c>
      <c r="C27" s="6" t="n">
        <v>125000</v>
      </c>
      <c r="D27" s="5" t="n">
        <v>0</v>
      </c>
    </row>
    <row r="28" spans="1:7">
      <c r="A28" s="4" t="s">
        <v>488</v>
      </c>
      <c r="B28" s="5" t="n">
        <v>-17759</v>
      </c>
      <c r="C28" s="6" t="n">
        <v>-20100</v>
      </c>
    </row>
    <row r="29" spans="1:7">
      <c r="A29" s="4" t="s">
        <v>489</v>
      </c>
      <c r="B29" s="5" t="n">
        <v>-2862</v>
      </c>
    </row>
    <row r="30" spans="1:7">
      <c r="A30" s="4" t="s">
        <v>490</v>
      </c>
      <c r="B30" s="5" t="n">
        <v>104379</v>
      </c>
    </row>
    <row r="31" spans="1:7">
      <c r="A31" s="4" t="s">
        <v>491</v>
      </c>
      <c r="B31" s="5" t="n">
        <v>0</v>
      </c>
    </row>
    <row r="32" spans="1:7">
      <c r="A32" s="4" t="s">
        <v>54</v>
      </c>
      <c r="B32" s="5" t="n">
        <v>104379</v>
      </c>
    </row>
    <row r="33" spans="1:7">
      <c r="A33" s="4" t="s">
        <v>495</v>
      </c>
    </row>
    <row r="34" spans="1:7">
      <c r="A34" s="3" t="s">
        <v>486</v>
      </c>
    </row>
    <row r="35" spans="1:7">
      <c r="A35" s="4" t="s">
        <v>487</v>
      </c>
      <c r="B35" s="5" t="n">
        <v>0</v>
      </c>
      <c r="D35" s="5" t="n">
        <v>60115</v>
      </c>
      <c r="G35" s="6" t="n">
        <v>200000</v>
      </c>
    </row>
    <row r="36" spans="1:7">
      <c r="A36" s="4" t="s">
        <v>496</v>
      </c>
    </row>
    <row r="37" spans="1:7">
      <c r="A37" s="3" t="s">
        <v>486</v>
      </c>
    </row>
    <row r="38" spans="1:7">
      <c r="A38" s="4" t="s">
        <v>487</v>
      </c>
      <c r="B38" s="5" t="n">
        <v>70468</v>
      </c>
      <c r="D38" s="5" t="n">
        <v>77000</v>
      </c>
    </row>
    <row r="39" spans="1:7">
      <c r="A39" s="4" t="s">
        <v>488</v>
      </c>
      <c r="B39" s="5" t="n">
        <v>0</v>
      </c>
    </row>
    <row r="40" spans="1:7">
      <c r="A40" s="4" t="s">
        <v>489</v>
      </c>
      <c r="B40" s="5" t="n">
        <v>-4025</v>
      </c>
    </row>
    <row r="41" spans="1:7">
      <c r="A41" s="4" t="s">
        <v>490</v>
      </c>
      <c r="B41" s="5" t="n">
        <v>66443</v>
      </c>
    </row>
    <row r="42" spans="1:7">
      <c r="A42" s="4" t="s">
        <v>491</v>
      </c>
      <c r="B42" s="5" t="n">
        <v>-6858</v>
      </c>
    </row>
    <row r="43" spans="1:7">
      <c r="A43" s="4" t="s">
        <v>54</v>
      </c>
      <c r="B43" s="5" t="n">
        <v>59585</v>
      </c>
    </row>
    <row r="44" spans="1:7">
      <c r="A44" s="4" t="s">
        <v>497</v>
      </c>
    </row>
    <row r="45" spans="1:7">
      <c r="A45" s="3" t="s">
        <v>486</v>
      </c>
    </row>
    <row r="46" spans="1:7">
      <c r="A46" s="4" t="s">
        <v>487</v>
      </c>
      <c r="B46" s="5" t="n">
        <v>125000</v>
      </c>
      <c r="D46" s="6" t="n">
        <v>160714</v>
      </c>
    </row>
    <row r="47" spans="1:7">
      <c r="A47" s="4" t="s">
        <v>488</v>
      </c>
      <c r="B47" s="5" t="n">
        <v>0</v>
      </c>
    </row>
    <row r="48" spans="1:7">
      <c r="A48" s="4" t="s">
        <v>489</v>
      </c>
      <c r="B48" s="5" t="n">
        <v>-1020</v>
      </c>
    </row>
    <row r="49" spans="1:7">
      <c r="A49" s="4" t="s">
        <v>490</v>
      </c>
      <c r="B49" s="5" t="n">
        <v>123980</v>
      </c>
    </row>
    <row r="50" spans="1:7">
      <c r="A50" s="4" t="s">
        <v>491</v>
      </c>
      <c r="B50" s="5" t="n">
        <v>-35714</v>
      </c>
    </row>
    <row r="51" spans="1:7">
      <c r="A51" s="4" t="s">
        <v>54</v>
      </c>
      <c r="B51" s="6" t="n">
        <v>88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105</v>
      </c>
      <c r="B1" s="2" t="s">
        <v>106</v>
      </c>
      <c r="C1" s="2" t="s">
        <v>107</v>
      </c>
      <c r="D1" s="2" t="s">
        <v>108</v>
      </c>
      <c r="E1" s="2" t="s">
        <v>109</v>
      </c>
    </row>
    <row r="2" spans="1:5">
      <c r="A2" s="4" t="s">
        <v>110</v>
      </c>
      <c r="B2" s="6" t="n">
        <v>1278963</v>
      </c>
      <c r="C2" s="6" t="n">
        <v>945565</v>
      </c>
      <c r="D2" s="6" t="n">
        <v>404299</v>
      </c>
      <c r="E2" s="6" t="n">
        <v>-70901</v>
      </c>
    </row>
    <row r="3" spans="1:5">
      <c r="A3" s="4" t="s">
        <v>111</v>
      </c>
      <c r="C3" s="5" t="n">
        <v>106289</v>
      </c>
    </row>
    <row r="4" spans="1:5">
      <c r="A4" s="3" t="s">
        <v>112</v>
      </c>
    </row>
    <row r="5" spans="1:5">
      <c r="A5" s="4" t="s">
        <v>85</v>
      </c>
      <c r="B5" s="5" t="n">
        <v>-81445</v>
      </c>
      <c r="D5" s="5" t="n">
        <v>-81445</v>
      </c>
    </row>
    <row r="6" spans="1:5">
      <c r="A6" s="4" t="s">
        <v>113</v>
      </c>
      <c r="B6" s="5" t="n">
        <v>-35943</v>
      </c>
      <c r="E6" s="5" t="n">
        <v>-35943</v>
      </c>
    </row>
    <row r="7" spans="1:5">
      <c r="A7" s="4" t="s">
        <v>114</v>
      </c>
      <c r="B7" s="5" t="n">
        <v>9870</v>
      </c>
      <c r="E7" s="5" t="n">
        <v>9870</v>
      </c>
    </row>
    <row r="8" spans="1:5">
      <c r="A8" s="4" t="s">
        <v>99</v>
      </c>
      <c r="B8" s="5" t="n">
        <v>0</v>
      </c>
    </row>
    <row r="9" spans="1:5">
      <c r="A9" s="4" t="s">
        <v>115</v>
      </c>
      <c r="B9" s="5" t="n">
        <v>10719</v>
      </c>
      <c r="C9" s="6" t="n">
        <v>10719</v>
      </c>
    </row>
    <row r="10" spans="1:5">
      <c r="A10" s="4" t="s">
        <v>116</v>
      </c>
      <c r="B10" s="5" t="n">
        <v>-1625</v>
      </c>
      <c r="C10" s="5" t="n">
        <v>-1625</v>
      </c>
    </row>
    <row r="11" spans="1:5">
      <c r="A11" s="4" t="s">
        <v>117</v>
      </c>
      <c r="B11" s="5" t="n">
        <v>96547</v>
      </c>
      <c r="C11" s="6" t="n">
        <v>96547</v>
      </c>
    </row>
    <row r="12" spans="1:5">
      <c r="A12" s="4" t="s">
        <v>118</v>
      </c>
      <c r="C12" s="5" t="n">
        <v>13019</v>
      </c>
    </row>
    <row r="13" spans="1:5">
      <c r="A13" s="4" t="s">
        <v>119</v>
      </c>
      <c r="B13" s="5" t="n">
        <v>463</v>
      </c>
      <c r="C13" s="6" t="n">
        <v>463</v>
      </c>
    </row>
    <row r="14" spans="1:5">
      <c r="A14" s="4" t="s">
        <v>120</v>
      </c>
      <c r="C14" s="5" t="n">
        <v>1322</v>
      </c>
    </row>
    <row r="15" spans="1:5">
      <c r="A15" s="4" t="s">
        <v>121</v>
      </c>
      <c r="B15" s="5" t="n">
        <v>5767</v>
      </c>
      <c r="C15" s="6" t="n">
        <v>5767</v>
      </c>
    </row>
    <row r="16" spans="1:5">
      <c r="A16" s="4" t="s">
        <v>122</v>
      </c>
      <c r="B16" s="5" t="n">
        <v>203</v>
      </c>
      <c r="C16" s="5" t="n">
        <v>203</v>
      </c>
    </row>
    <row r="17" spans="1:5">
      <c r="A17" s="4" t="s">
        <v>123</v>
      </c>
      <c r="B17" s="5" t="n">
        <v>-1705</v>
      </c>
      <c r="C17" s="5" t="n">
        <v>-1705</v>
      </c>
    </row>
    <row r="18" spans="1:5">
      <c r="A18" s="4" t="s">
        <v>124</v>
      </c>
      <c r="B18" s="5" t="n">
        <v>1281814</v>
      </c>
      <c r="C18" s="6" t="n">
        <v>1055934</v>
      </c>
      <c r="D18" s="5" t="n">
        <v>322854</v>
      </c>
      <c r="E18" s="5" t="n">
        <v>-96974</v>
      </c>
    </row>
    <row r="19" spans="1:5">
      <c r="A19" s="4" t="s">
        <v>125</v>
      </c>
      <c r="C19" s="5" t="n">
        <v>120630</v>
      </c>
    </row>
    <row r="20" spans="1:5">
      <c r="A20" s="3" t="s">
        <v>112</v>
      </c>
    </row>
    <row r="21" spans="1:5">
      <c r="A21" s="4" t="s">
        <v>85</v>
      </c>
      <c r="B21" s="5" t="n">
        <v>30052</v>
      </c>
      <c r="D21" s="5" t="n">
        <v>30052</v>
      </c>
    </row>
    <row r="22" spans="1:5">
      <c r="A22" s="4" t="s">
        <v>113</v>
      </c>
      <c r="B22" s="5" t="n">
        <v>16264</v>
      </c>
      <c r="E22" s="5" t="n">
        <v>16264</v>
      </c>
    </row>
    <row r="23" spans="1:5">
      <c r="A23" s="4" t="s">
        <v>114</v>
      </c>
      <c r="B23" s="5" t="n">
        <v>10514</v>
      </c>
      <c r="E23" s="5" t="n">
        <v>10514</v>
      </c>
    </row>
    <row r="24" spans="1:5">
      <c r="A24" s="4" t="s">
        <v>99</v>
      </c>
      <c r="B24" s="5" t="n">
        <v>409</v>
      </c>
      <c r="E24" s="5" t="n">
        <v>409</v>
      </c>
    </row>
    <row r="25" spans="1:5">
      <c r="A25" s="4" t="s">
        <v>115</v>
      </c>
      <c r="B25" s="5" t="n">
        <v>-7</v>
      </c>
      <c r="C25" s="6" t="n">
        <v>-7</v>
      </c>
    </row>
    <row r="26" spans="1:5">
      <c r="A26" s="4" t="s">
        <v>117</v>
      </c>
      <c r="B26" s="5" t="n">
        <v>219504</v>
      </c>
      <c r="C26" s="6" t="n">
        <v>219504</v>
      </c>
    </row>
    <row r="27" spans="1:5">
      <c r="A27" s="4" t="s">
        <v>118</v>
      </c>
      <c r="C27" s="5" t="n">
        <v>26450</v>
      </c>
    </row>
    <row r="28" spans="1:5">
      <c r="A28" s="4" t="s">
        <v>119</v>
      </c>
      <c r="B28" s="5" t="n">
        <v>-1887</v>
      </c>
      <c r="C28" s="6" t="n">
        <v>-1887</v>
      </c>
    </row>
    <row r="29" spans="1:5">
      <c r="A29" s="4" t="s">
        <v>120</v>
      </c>
      <c r="C29" s="5" t="n">
        <v>660</v>
      </c>
    </row>
    <row r="30" spans="1:5">
      <c r="A30" s="4" t="s">
        <v>121</v>
      </c>
      <c r="B30" s="5" t="n">
        <v>10730</v>
      </c>
      <c r="C30" s="6" t="n">
        <v>10730</v>
      </c>
    </row>
    <row r="31" spans="1:5">
      <c r="A31" s="4" t="s">
        <v>126</v>
      </c>
      <c r="B31" s="5" t="n">
        <v>1567393</v>
      </c>
      <c r="C31" s="6" t="n">
        <v>1284274</v>
      </c>
      <c r="D31" s="5" t="n">
        <v>352906</v>
      </c>
      <c r="E31" s="5" t="n">
        <v>-69787</v>
      </c>
    </row>
    <row r="32" spans="1:5">
      <c r="A32" s="4" t="s">
        <v>127</v>
      </c>
      <c r="C32" s="5" t="n">
        <v>147740</v>
      </c>
    </row>
    <row r="33" spans="1:5">
      <c r="A33" s="3" t="s">
        <v>112</v>
      </c>
    </row>
    <row r="34" spans="1:5">
      <c r="A34" s="4" t="s">
        <v>85</v>
      </c>
      <c r="B34" s="5" t="n">
        <v>28598</v>
      </c>
      <c r="D34" s="5" t="n">
        <v>28598</v>
      </c>
    </row>
    <row r="35" spans="1:5">
      <c r="A35" s="4" t="s">
        <v>128</v>
      </c>
      <c r="B35" s="5" t="n">
        <v>0</v>
      </c>
      <c r="D35" s="5" t="n">
        <v>1530</v>
      </c>
      <c r="E35" s="5" t="n">
        <v>-1530</v>
      </c>
    </row>
    <row r="36" spans="1:5">
      <c r="A36" s="4" t="s">
        <v>113</v>
      </c>
      <c r="B36" s="5" t="n">
        <v>-7166</v>
      </c>
      <c r="E36" s="5" t="n">
        <v>-7166</v>
      </c>
    </row>
    <row r="37" spans="1:5">
      <c r="A37" s="4" t="s">
        <v>114</v>
      </c>
      <c r="B37" s="5" t="n">
        <v>5016</v>
      </c>
      <c r="E37" s="5" t="n">
        <v>5016</v>
      </c>
    </row>
    <row r="38" spans="1:5">
      <c r="A38" s="4" t="s">
        <v>99</v>
      </c>
      <c r="B38" s="5" t="n">
        <v>-497</v>
      </c>
      <c r="E38" s="5" t="n">
        <v>-497</v>
      </c>
    </row>
    <row r="39" spans="1:5">
      <c r="A39" s="4" t="s">
        <v>115</v>
      </c>
      <c r="B39" s="5" t="n">
        <v>15411</v>
      </c>
      <c r="C39" s="6" t="n">
        <v>15411</v>
      </c>
    </row>
    <row r="40" spans="1:5">
      <c r="A40" s="4" t="s">
        <v>119</v>
      </c>
      <c r="B40" s="5" t="n">
        <v>-746</v>
      </c>
      <c r="C40" s="6" t="n">
        <v>-746</v>
      </c>
    </row>
    <row r="41" spans="1:5">
      <c r="A41" s="4" t="s">
        <v>120</v>
      </c>
      <c r="C41" s="5" t="n">
        <v>463</v>
      </c>
    </row>
    <row r="42" spans="1:5">
      <c r="A42" s="4" t="s">
        <v>121</v>
      </c>
      <c r="B42" s="5" t="n">
        <v>9770</v>
      </c>
      <c r="C42" s="6" t="n">
        <v>9770</v>
      </c>
    </row>
    <row r="43" spans="1:5">
      <c r="A43" s="4" t="s">
        <v>129</v>
      </c>
      <c r="B43" s="6" t="n">
        <v>1617779</v>
      </c>
      <c r="C43" s="6" t="n">
        <v>1308709</v>
      </c>
      <c r="D43" s="6" t="n">
        <v>383034</v>
      </c>
      <c r="E43" s="6" t="n">
        <v>-73964</v>
      </c>
    </row>
    <row r="44" spans="1:5">
      <c r="A44" s="4" t="s">
        <v>130</v>
      </c>
      <c r="C44" s="5" t="n">
        <v>148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98</v>
      </c>
      <c r="B1" s="2" t="s">
        <v>400</v>
      </c>
      <c r="C1" s="2" t="s">
        <v>398</v>
      </c>
      <c r="D1" s="2" t="s">
        <v>400</v>
      </c>
      <c r="E1" s="2" t="s">
        <v>499</v>
      </c>
      <c r="F1" s="2" t="s">
        <v>2</v>
      </c>
      <c r="G1" s="2" t="s">
        <v>35</v>
      </c>
      <c r="H1" s="2" t="s">
        <v>69</v>
      </c>
    </row>
    <row r="2" spans="1:8">
      <c r="A2" s="3" t="s">
        <v>486</v>
      </c>
    </row>
    <row r="3" spans="1:8">
      <c r="A3" s="4" t="s">
        <v>487</v>
      </c>
      <c r="F3" s="6" t="n">
        <v>479161000</v>
      </c>
    </row>
    <row r="4" spans="1:8">
      <c r="A4" s="4" t="s">
        <v>156</v>
      </c>
      <c r="F4" s="5" t="n">
        <v>0</v>
      </c>
      <c r="G4" s="6" t="n">
        <v>100000000</v>
      </c>
      <c r="H4" s="6" t="n">
        <v>0</v>
      </c>
    </row>
    <row r="5" spans="1:8">
      <c r="A5" s="4" t="s">
        <v>500</v>
      </c>
      <c r="F5" s="5" t="n">
        <v>63807000</v>
      </c>
      <c r="G5" s="5" t="n">
        <v>194758000</v>
      </c>
      <c r="H5" s="5" t="n">
        <v>62742000</v>
      </c>
    </row>
    <row r="6" spans="1:8">
      <c r="A6" s="4" t="s">
        <v>80</v>
      </c>
      <c r="F6" s="5" t="n">
        <v>-1183000</v>
      </c>
      <c r="G6" s="5" t="n">
        <v>-397000</v>
      </c>
      <c r="H6" s="5" t="n">
        <v>-3540000</v>
      </c>
    </row>
    <row r="7" spans="1:8">
      <c r="A7" s="4" t="s">
        <v>137</v>
      </c>
      <c r="F7" s="5" t="n">
        <v>3592000</v>
      </c>
      <c r="G7" s="5" t="n">
        <v>6154000</v>
      </c>
      <c r="H7" s="6" t="n">
        <v>7733000</v>
      </c>
    </row>
    <row r="8" spans="1:8">
      <c r="A8" s="4" t="s">
        <v>501</v>
      </c>
    </row>
    <row r="9" spans="1:8">
      <c r="A9" s="3" t="s">
        <v>486</v>
      </c>
    </row>
    <row r="10" spans="1:8">
      <c r="A10" s="4" t="s">
        <v>502</v>
      </c>
      <c r="B10" s="4" t="s">
        <v>503</v>
      </c>
    </row>
    <row r="11" spans="1:8">
      <c r="A11" s="4" t="s">
        <v>492</v>
      </c>
    </row>
    <row r="12" spans="1:8">
      <c r="A12" s="3" t="s">
        <v>486</v>
      </c>
    </row>
    <row r="13" spans="1:8">
      <c r="A13" s="4" t="s">
        <v>487</v>
      </c>
      <c r="B13" s="6" t="n">
        <v>100000000</v>
      </c>
      <c r="D13" s="6" t="n">
        <v>100000000</v>
      </c>
      <c r="F13" s="6" t="n">
        <v>33693000</v>
      </c>
      <c r="G13" s="6" t="n">
        <v>97500000</v>
      </c>
    </row>
    <row r="14" spans="1:8">
      <c r="A14" s="4" t="s">
        <v>156</v>
      </c>
      <c r="B14" s="6" t="n">
        <v>100000000</v>
      </c>
    </row>
    <row r="15" spans="1:8">
      <c r="A15" s="4" t="s">
        <v>500</v>
      </c>
      <c r="C15" s="6" t="n">
        <v>61000000</v>
      </c>
    </row>
    <row r="16" spans="1:8">
      <c r="A16" s="4" t="s">
        <v>504</v>
      </c>
      <c r="F16" s="4" t="s">
        <v>505</v>
      </c>
    </row>
    <row r="17" spans="1:8">
      <c r="A17" s="4" t="s">
        <v>506</v>
      </c>
      <c r="B17" s="4" t="s">
        <v>507</v>
      </c>
    </row>
    <row r="18" spans="1:8">
      <c r="A18" s="4" t="s">
        <v>80</v>
      </c>
      <c r="C18" s="6" t="n">
        <v>-900000</v>
      </c>
    </row>
    <row r="19" spans="1:8">
      <c r="A19" s="4" t="s">
        <v>508</v>
      </c>
    </row>
    <row r="20" spans="1:8">
      <c r="A20" s="3" t="s">
        <v>486</v>
      </c>
    </row>
    <row r="21" spans="1:8">
      <c r="A21" s="4" t="s">
        <v>509</v>
      </c>
      <c r="B21" s="4" t="s">
        <v>510</v>
      </c>
    </row>
    <row r="22" spans="1:8">
      <c r="A22" s="4" t="s">
        <v>511</v>
      </c>
    </row>
    <row r="23" spans="1:8">
      <c r="A23" s="3" t="s">
        <v>486</v>
      </c>
    </row>
    <row r="24" spans="1:8">
      <c r="A24" s="4" t="s">
        <v>509</v>
      </c>
      <c r="B24" s="4" t="s">
        <v>391</v>
      </c>
    </row>
    <row r="25" spans="1:8">
      <c r="A25" s="4" t="s">
        <v>512</v>
      </c>
    </row>
    <row r="26" spans="1:8">
      <c r="A26" s="3" t="s">
        <v>486</v>
      </c>
    </row>
    <row r="27" spans="1:8">
      <c r="A27" s="4" t="s">
        <v>509</v>
      </c>
      <c r="B27" s="4" t="s">
        <v>387</v>
      </c>
    </row>
    <row r="28" spans="1:8">
      <c r="A28" s="4" t="s">
        <v>513</v>
      </c>
    </row>
    <row r="29" spans="1:8">
      <c r="A29" s="3" t="s">
        <v>486</v>
      </c>
    </row>
    <row r="30" spans="1:8">
      <c r="A30" s="4" t="s">
        <v>514</v>
      </c>
      <c r="B30" s="4" t="s">
        <v>515</v>
      </c>
    </row>
    <row r="31" spans="1:8">
      <c r="A31" s="4" t="s">
        <v>516</v>
      </c>
    </row>
    <row r="32" spans="1:8">
      <c r="A32" s="3" t="s">
        <v>486</v>
      </c>
    </row>
    <row r="33" spans="1:8">
      <c r="A33" s="4" t="s">
        <v>514</v>
      </c>
      <c r="B33" s="4" t="s">
        <v>517</v>
      </c>
    </row>
    <row r="34" spans="1:8">
      <c r="A34" s="4" t="s">
        <v>518</v>
      </c>
    </row>
    <row r="35" spans="1:8">
      <c r="A35" s="3" t="s">
        <v>486</v>
      </c>
    </row>
    <row r="36" spans="1:8">
      <c r="A36" s="4" t="s">
        <v>519</v>
      </c>
      <c r="B36" s="6" t="n">
        <v>150000000</v>
      </c>
      <c r="D36" s="5" t="n">
        <v>150000000</v>
      </c>
    </row>
    <row r="37" spans="1:8">
      <c r="A37" s="4" t="s">
        <v>520</v>
      </c>
      <c r="B37" s="6" t="n">
        <v>100000000</v>
      </c>
      <c r="D37" s="5" t="n">
        <v>100000000</v>
      </c>
    </row>
    <row r="38" spans="1:8">
      <c r="A38" s="4" t="s">
        <v>521</v>
      </c>
      <c r="F38" s="6" t="n">
        <v>147400000</v>
      </c>
    </row>
    <row r="39" spans="1:8">
      <c r="A39" s="4" t="s">
        <v>522</v>
      </c>
      <c r="F39" s="6" t="n">
        <v>2600000</v>
      </c>
    </row>
    <row r="40" spans="1:8">
      <c r="A40" s="4" t="s">
        <v>523</v>
      </c>
      <c r="B40" s="4" t="s">
        <v>524</v>
      </c>
    </row>
    <row r="41" spans="1:8">
      <c r="A41" s="4" t="s">
        <v>137</v>
      </c>
      <c r="D41" s="5" t="n">
        <v>1600000</v>
      </c>
    </row>
    <row r="42" spans="1:8">
      <c r="A42" s="4" t="s">
        <v>525</v>
      </c>
    </row>
    <row r="43" spans="1:8">
      <c r="A43" s="3" t="s">
        <v>486</v>
      </c>
    </row>
    <row r="44" spans="1:8">
      <c r="A44" s="4" t="s">
        <v>514</v>
      </c>
      <c r="B44" s="4" t="s">
        <v>526</v>
      </c>
    </row>
    <row r="45" spans="1:8">
      <c r="A45" s="4" t="s">
        <v>527</v>
      </c>
    </row>
    <row r="46" spans="1:8">
      <c r="A46" s="3" t="s">
        <v>486</v>
      </c>
    </row>
    <row r="47" spans="1:8">
      <c r="A47" s="4" t="s">
        <v>514</v>
      </c>
      <c r="B47" s="4" t="s">
        <v>515</v>
      </c>
    </row>
    <row r="48" spans="1:8">
      <c r="A48" s="4" t="s">
        <v>528</v>
      </c>
    </row>
    <row r="49" spans="1:8">
      <c r="A49" s="3" t="s">
        <v>486</v>
      </c>
    </row>
    <row r="50" spans="1:8">
      <c r="A50" s="4" t="s">
        <v>514</v>
      </c>
      <c r="B50" s="4" t="s">
        <v>529</v>
      </c>
    </row>
    <row r="51" spans="1:8">
      <c r="A51" s="4" t="s">
        <v>530</v>
      </c>
    </row>
    <row r="52" spans="1:8">
      <c r="A52" s="3" t="s">
        <v>486</v>
      </c>
    </row>
    <row r="53" spans="1:8">
      <c r="A53" s="4" t="s">
        <v>514</v>
      </c>
      <c r="B53" s="4" t="s">
        <v>517</v>
      </c>
    </row>
    <row r="54" spans="1:8">
      <c r="A54" s="4" t="s">
        <v>531</v>
      </c>
    </row>
    <row r="55" spans="1:8">
      <c r="A55" s="3" t="s">
        <v>486</v>
      </c>
    </row>
    <row r="56" spans="1:8">
      <c r="A56" s="4" t="s">
        <v>532</v>
      </c>
      <c r="B56" s="4" t="s">
        <v>533</v>
      </c>
    </row>
    <row r="57" spans="1:8">
      <c r="A57" s="4" t="s">
        <v>534</v>
      </c>
    </row>
    <row r="58" spans="1:8">
      <c r="A58" s="3" t="s">
        <v>486</v>
      </c>
    </row>
    <row r="59" spans="1:8">
      <c r="A59" s="4" t="s">
        <v>519</v>
      </c>
      <c r="B59" s="6" t="n">
        <v>25000000</v>
      </c>
      <c r="D59" s="5" t="n">
        <v>25000000</v>
      </c>
    </row>
    <row r="60" spans="1:8">
      <c r="A60" s="4" t="s">
        <v>535</v>
      </c>
    </row>
    <row r="61" spans="1:8">
      <c r="A61" s="3" t="s">
        <v>486</v>
      </c>
    </row>
    <row r="62" spans="1:8">
      <c r="A62" s="4" t="s">
        <v>500</v>
      </c>
      <c r="B62" s="6" t="n">
        <v>180000000</v>
      </c>
    </row>
    <row r="63" spans="1:8">
      <c r="A63" s="4" t="s">
        <v>80</v>
      </c>
      <c r="D63" s="6" t="n">
        <v>-400000</v>
      </c>
    </row>
    <row r="64" spans="1:8">
      <c r="A64" s="4" t="s">
        <v>536</v>
      </c>
    </row>
    <row r="65" spans="1:8">
      <c r="A65" s="3" t="s">
        <v>486</v>
      </c>
    </row>
    <row r="66" spans="1:8">
      <c r="A66" s="4" t="s">
        <v>137</v>
      </c>
      <c r="E66" s="6" t="n">
        <v>2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537</v>
      </c>
      <c r="B1" s="2" t="s">
        <v>538</v>
      </c>
      <c r="C1" s="2" t="s">
        <v>539</v>
      </c>
      <c r="D1" s="2" t="s">
        <v>540</v>
      </c>
      <c r="E1" s="2" t="s">
        <v>469</v>
      </c>
      <c r="F1" s="2" t="s">
        <v>470</v>
      </c>
    </row>
    <row r="2" spans="1:6">
      <c r="A2" s="3" t="s">
        <v>486</v>
      </c>
    </row>
    <row r="3" spans="1:6">
      <c r="A3" s="4" t="s">
        <v>487</v>
      </c>
      <c r="D3" s="6" t="n">
        <v>479161</v>
      </c>
    </row>
    <row r="4" spans="1:6">
      <c r="A4" s="4" t="s">
        <v>541</v>
      </c>
      <c r="D4" s="5" t="n">
        <v>-28802</v>
      </c>
      <c r="E4" s="6" t="n">
        <v>-14406</v>
      </c>
    </row>
    <row r="5" spans="1:6">
      <c r="A5" s="4" t="s">
        <v>542</v>
      </c>
      <c r="D5" s="5" t="n">
        <v>32617</v>
      </c>
      <c r="E5" s="5" t="n">
        <v>38274</v>
      </c>
      <c r="F5" s="6" t="n">
        <v>45110</v>
      </c>
    </row>
    <row r="6" spans="1:6">
      <c r="A6" s="4" t="s">
        <v>493</v>
      </c>
    </row>
    <row r="7" spans="1:6">
      <c r="A7" s="3" t="s">
        <v>486</v>
      </c>
    </row>
    <row r="8" spans="1:6">
      <c r="A8" s="4" t="s">
        <v>487</v>
      </c>
      <c r="B8" s="6" t="n">
        <v>125000</v>
      </c>
      <c r="D8" s="5" t="n">
        <v>125000</v>
      </c>
      <c r="E8" s="5" t="n">
        <v>125000</v>
      </c>
    </row>
    <row r="9" spans="1:6">
      <c r="A9" s="4" t="s">
        <v>504</v>
      </c>
      <c r="B9" s="4" t="s">
        <v>517</v>
      </c>
    </row>
    <row r="10" spans="1:6">
      <c r="A10" s="4" t="s">
        <v>506</v>
      </c>
      <c r="B10" s="4" t="s">
        <v>543</v>
      </c>
    </row>
    <row r="11" spans="1:6">
      <c r="A11" s="4" t="s">
        <v>532</v>
      </c>
      <c r="B11" s="4" t="s">
        <v>544</v>
      </c>
    </row>
    <row r="12" spans="1:6">
      <c r="A12" s="4" t="s">
        <v>545</v>
      </c>
      <c r="B12" s="10" t="n">
        <v>0.07197480000000001</v>
      </c>
    </row>
    <row r="13" spans="1:6">
      <c r="A13" s="4" t="s">
        <v>546</v>
      </c>
      <c r="B13" s="7" t="n">
        <v>13.89</v>
      </c>
    </row>
    <row r="14" spans="1:6">
      <c r="A14" s="4" t="s">
        <v>547</v>
      </c>
      <c r="B14" s="4" t="s">
        <v>548</v>
      </c>
    </row>
    <row r="15" spans="1:6">
      <c r="A15" s="4" t="s">
        <v>549</v>
      </c>
      <c r="B15" s="4" t="s">
        <v>550</v>
      </c>
    </row>
    <row r="16" spans="1:6">
      <c r="A16" s="4" t="s">
        <v>541</v>
      </c>
      <c r="B16" s="6" t="n">
        <v>-16900</v>
      </c>
      <c r="D16" s="5" t="n">
        <v>-11043</v>
      </c>
      <c r="E16" s="5" t="n">
        <v>-13900</v>
      </c>
    </row>
    <row r="17" spans="1:6">
      <c r="A17" s="4" t="s">
        <v>551</v>
      </c>
      <c r="B17" s="6" t="n">
        <v>11000</v>
      </c>
    </row>
    <row r="18" spans="1:6">
      <c r="A18" s="4" t="s">
        <v>552</v>
      </c>
      <c r="B18" s="4" t="s">
        <v>553</v>
      </c>
    </row>
    <row r="19" spans="1:6">
      <c r="A19" s="4" t="s">
        <v>542</v>
      </c>
      <c r="D19" s="5" t="n">
        <v>8100</v>
      </c>
      <c r="E19" s="5" t="n">
        <v>7900</v>
      </c>
      <c r="F19" s="6" t="n">
        <v>1300</v>
      </c>
    </row>
    <row r="20" spans="1:6">
      <c r="A20" s="4" t="s">
        <v>495</v>
      </c>
    </row>
    <row r="21" spans="1:6">
      <c r="A21" s="3" t="s">
        <v>486</v>
      </c>
    </row>
    <row r="22" spans="1:6">
      <c r="A22" s="4" t="s">
        <v>487</v>
      </c>
      <c r="C22" s="6" t="n">
        <v>200000</v>
      </c>
      <c r="D22" s="6" t="n">
        <v>0</v>
      </c>
      <c r="E22" s="6" t="n">
        <v>60115</v>
      </c>
    </row>
    <row r="23" spans="1:6">
      <c r="A23" s="4" t="s">
        <v>504</v>
      </c>
      <c r="C23" s="4" t="s">
        <v>515</v>
      </c>
    </row>
    <row r="24" spans="1:6">
      <c r="A24" s="4" t="s">
        <v>532</v>
      </c>
      <c r="C24" s="4" t="s">
        <v>5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s>
  <sheetData>
    <row r="1" spans="1:12">
      <c r="A1" s="1" t="s">
        <v>555</v>
      </c>
      <c r="B1" s="2" t="s">
        <v>556</v>
      </c>
      <c r="C1" s="2" t="s">
        <v>557</v>
      </c>
      <c r="D1" s="2" t="s">
        <v>558</v>
      </c>
      <c r="E1" s="2" t="s">
        <v>539</v>
      </c>
      <c r="F1" s="2" t="s">
        <v>540</v>
      </c>
      <c r="G1" s="2" t="s">
        <v>469</v>
      </c>
      <c r="H1" s="2" t="s">
        <v>470</v>
      </c>
      <c r="I1" s="2" t="s">
        <v>559</v>
      </c>
      <c r="J1" s="2" t="s">
        <v>560</v>
      </c>
      <c r="K1" s="2" t="s">
        <v>561</v>
      </c>
      <c r="L1" s="2" t="s">
        <v>562</v>
      </c>
    </row>
    <row r="2" spans="1:12">
      <c r="A2" s="3" t="s">
        <v>486</v>
      </c>
    </row>
    <row r="3" spans="1:12">
      <c r="A3" s="4" t="s">
        <v>487</v>
      </c>
      <c r="F3" s="6" t="n">
        <v>479161</v>
      </c>
    </row>
    <row r="4" spans="1:12">
      <c r="A4" s="4" t="s">
        <v>500</v>
      </c>
      <c r="F4" s="5" t="n">
        <v>63807</v>
      </c>
      <c r="G4" s="6" t="n">
        <v>194758</v>
      </c>
      <c r="H4" s="6" t="n">
        <v>62742</v>
      </c>
    </row>
    <row r="5" spans="1:12">
      <c r="A5" s="4" t="s">
        <v>541</v>
      </c>
      <c r="F5" s="5" t="n">
        <v>-28802</v>
      </c>
      <c r="G5" s="5" t="n">
        <v>-14406</v>
      </c>
    </row>
    <row r="6" spans="1:12">
      <c r="A6" s="4" t="s">
        <v>542</v>
      </c>
      <c r="F6" s="5" t="n">
        <v>32617</v>
      </c>
      <c r="G6" s="5" t="n">
        <v>38274</v>
      </c>
      <c r="H6" s="6" t="n">
        <v>45110</v>
      </c>
    </row>
    <row r="7" spans="1:12">
      <c r="A7" s="4" t="s">
        <v>494</v>
      </c>
    </row>
    <row r="8" spans="1:12">
      <c r="A8" s="3" t="s">
        <v>486</v>
      </c>
    </row>
    <row r="9" spans="1:12">
      <c r="A9" s="4" t="s">
        <v>487</v>
      </c>
      <c r="B9" s="6" t="n">
        <v>125000</v>
      </c>
      <c r="F9" s="5" t="n">
        <v>125000</v>
      </c>
      <c r="G9" s="5" t="n">
        <v>0</v>
      </c>
    </row>
    <row r="10" spans="1:12">
      <c r="A10" s="4" t="s">
        <v>563</v>
      </c>
      <c r="B10" s="6" t="n">
        <v>121000</v>
      </c>
    </row>
    <row r="11" spans="1:12">
      <c r="A11" s="4" t="s">
        <v>504</v>
      </c>
      <c r="B11" s="4" t="s">
        <v>564</v>
      </c>
    </row>
    <row r="12" spans="1:12">
      <c r="A12" s="4" t="s">
        <v>506</v>
      </c>
      <c r="B12" s="4" t="s">
        <v>543</v>
      </c>
    </row>
    <row r="13" spans="1:12">
      <c r="A13" s="4" t="s">
        <v>532</v>
      </c>
      <c r="B13" s="4" t="s">
        <v>565</v>
      </c>
    </row>
    <row r="14" spans="1:12">
      <c r="A14" s="4" t="s">
        <v>545</v>
      </c>
      <c r="B14" s="10" t="n">
        <v>0.1056133</v>
      </c>
    </row>
    <row r="15" spans="1:12">
      <c r="A15" s="4" t="s">
        <v>546</v>
      </c>
      <c r="B15" s="7" t="n">
        <v>9.470000000000001</v>
      </c>
    </row>
    <row r="16" spans="1:12">
      <c r="A16" s="4" t="s">
        <v>547</v>
      </c>
      <c r="B16" s="4" t="s">
        <v>548</v>
      </c>
    </row>
    <row r="17" spans="1:12">
      <c r="A17" s="4" t="s">
        <v>549</v>
      </c>
      <c r="B17" s="4" t="s">
        <v>550</v>
      </c>
    </row>
    <row r="18" spans="1:12">
      <c r="A18" s="4" t="s">
        <v>541</v>
      </c>
      <c r="B18" s="6" t="n">
        <v>-20100</v>
      </c>
      <c r="F18" s="5" t="n">
        <v>-17759</v>
      </c>
    </row>
    <row r="19" spans="1:12">
      <c r="A19" s="4" t="s">
        <v>551</v>
      </c>
      <c r="B19" s="6" t="n">
        <v>15900</v>
      </c>
    </row>
    <row r="20" spans="1:12">
      <c r="A20" s="4" t="s">
        <v>552</v>
      </c>
      <c r="B20" s="4" t="s">
        <v>566</v>
      </c>
    </row>
    <row r="21" spans="1:12">
      <c r="A21" s="4" t="s">
        <v>542</v>
      </c>
      <c r="F21" s="5" t="n">
        <v>6400</v>
      </c>
    </row>
    <row r="22" spans="1:12">
      <c r="A22" s="4" t="s">
        <v>495</v>
      </c>
    </row>
    <row r="23" spans="1:12">
      <c r="A23" s="3" t="s">
        <v>486</v>
      </c>
    </row>
    <row r="24" spans="1:12">
      <c r="A24" s="4" t="s">
        <v>487</v>
      </c>
      <c r="E24" s="6" t="n">
        <v>200000</v>
      </c>
      <c r="F24" s="5" t="n">
        <v>0</v>
      </c>
      <c r="G24" s="5" t="n">
        <v>60115</v>
      </c>
    </row>
    <row r="25" spans="1:12">
      <c r="A25" s="4" t="s">
        <v>567</v>
      </c>
      <c r="B25" s="6" t="n">
        <v>59300</v>
      </c>
      <c r="I25" s="6" t="n">
        <v>800</v>
      </c>
      <c r="J25" s="6" t="n">
        <v>125000</v>
      </c>
      <c r="K25" s="6" t="n">
        <v>7600</v>
      </c>
      <c r="L25" s="6" t="n">
        <v>7300</v>
      </c>
    </row>
    <row r="26" spans="1:12">
      <c r="A26" s="4" t="s">
        <v>504</v>
      </c>
      <c r="E26" s="4" t="s">
        <v>515</v>
      </c>
    </row>
    <row r="27" spans="1:12">
      <c r="A27" s="4" t="s">
        <v>532</v>
      </c>
      <c r="E27" s="4" t="s">
        <v>554</v>
      </c>
    </row>
    <row r="28" spans="1:12">
      <c r="A28" s="4" t="s">
        <v>492</v>
      </c>
    </row>
    <row r="29" spans="1:12">
      <c r="A29" s="3" t="s">
        <v>486</v>
      </c>
    </row>
    <row r="30" spans="1:12">
      <c r="A30" s="4" t="s">
        <v>487</v>
      </c>
      <c r="C30" s="6" t="n">
        <v>100000</v>
      </c>
      <c r="F30" s="6" t="n">
        <v>33693</v>
      </c>
      <c r="G30" s="6" t="n">
        <v>97500</v>
      </c>
    </row>
    <row r="31" spans="1:12">
      <c r="A31" s="4" t="s">
        <v>500</v>
      </c>
      <c r="D31" s="6" t="n">
        <v>61000</v>
      </c>
    </row>
    <row r="32" spans="1:12">
      <c r="A32" s="4" t="s">
        <v>504</v>
      </c>
      <c r="F32" s="4" t="s">
        <v>505</v>
      </c>
    </row>
    <row r="33" spans="1:12">
      <c r="A33" s="4" t="s">
        <v>506</v>
      </c>
      <c r="C33" s="4" t="s">
        <v>507</v>
      </c>
    </row>
    <row r="34" spans="1:12">
      <c r="A34" s="4" t="s">
        <v>541</v>
      </c>
      <c r="F3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568</v>
      </c>
      <c r="B1" s="2" t="s">
        <v>1</v>
      </c>
    </row>
    <row r="2" spans="1:2">
      <c r="B2" s="2" t="s">
        <v>2</v>
      </c>
    </row>
    <row r="3" spans="1:2">
      <c r="A3" s="3" t="s">
        <v>486</v>
      </c>
    </row>
    <row r="4" spans="1:2">
      <c r="A4" s="4" t="s">
        <v>569</v>
      </c>
      <c r="B4" s="4" t="s">
        <v>481</v>
      </c>
    </row>
    <row r="5" spans="1:2">
      <c r="A5" s="4" t="s">
        <v>506</v>
      </c>
      <c r="B5" s="4" t="s">
        <v>570</v>
      </c>
    </row>
    <row r="6" spans="1:2">
      <c r="A6" s="4" t="s">
        <v>532</v>
      </c>
      <c r="B6" s="11" t="s">
        <v>571</v>
      </c>
    </row>
    <row r="7" spans="1:2">
      <c r="A7" s="4" t="s">
        <v>504</v>
      </c>
      <c r="B7" s="4" t="s">
        <v>5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3</v>
      </c>
      <c r="B1" s="2" t="s">
        <v>455</v>
      </c>
    </row>
    <row r="2" spans="1:4">
      <c r="B2" s="2" t="s">
        <v>574</v>
      </c>
      <c r="C2" s="2" t="s">
        <v>575</v>
      </c>
      <c r="D2" s="2" t="s">
        <v>576</v>
      </c>
    </row>
    <row r="3" spans="1:4">
      <c r="A3" s="3" t="s">
        <v>486</v>
      </c>
    </row>
    <row r="4" spans="1:4">
      <c r="A4" s="4" t="s">
        <v>519</v>
      </c>
      <c r="C4" s="6" t="n">
        <v>250</v>
      </c>
    </row>
    <row r="5" spans="1:4">
      <c r="A5" s="4" t="s">
        <v>577</v>
      </c>
      <c r="B5" s="6" t="n">
        <v>250</v>
      </c>
    </row>
    <row r="6" spans="1:4">
      <c r="A6" s="4" t="s">
        <v>532</v>
      </c>
      <c r="C6" s="4" t="s">
        <v>578</v>
      </c>
    </row>
    <row r="7" spans="1:4">
      <c r="A7" s="4" t="s">
        <v>506</v>
      </c>
      <c r="C7" s="4" t="s">
        <v>507</v>
      </c>
    </row>
    <row r="8" spans="1:4">
      <c r="A8" s="4" t="s">
        <v>579</v>
      </c>
      <c r="C8" s="8" t="n">
        <v>8.9</v>
      </c>
    </row>
    <row r="9" spans="1:4">
      <c r="A9" s="4" t="s">
        <v>580</v>
      </c>
      <c r="C9" s="8" t="n">
        <v>80.40000000000001</v>
      </c>
    </row>
    <row r="10" spans="1:4">
      <c r="A10" s="4" t="s">
        <v>581</v>
      </c>
    </row>
    <row r="11" spans="1:4">
      <c r="A11" s="3" t="s">
        <v>486</v>
      </c>
    </row>
    <row r="12" spans="1:4">
      <c r="A12" s="4" t="s">
        <v>582</v>
      </c>
      <c r="D12" s="8" t="n">
        <v>187.5</v>
      </c>
    </row>
    <row r="13" spans="1:4">
      <c r="A13" s="4" t="s">
        <v>583</v>
      </c>
      <c r="D13" s="4" t="s">
        <v>584</v>
      </c>
    </row>
    <row r="14" spans="1:4">
      <c r="A14" s="4" t="s">
        <v>585</v>
      </c>
    </row>
    <row r="15" spans="1:4">
      <c r="A15" s="3" t="s">
        <v>486</v>
      </c>
    </row>
    <row r="16" spans="1:4">
      <c r="A16" s="4" t="s">
        <v>514</v>
      </c>
      <c r="C16" s="4" t="s">
        <v>5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587</v>
      </c>
      <c r="B1" s="2" t="s">
        <v>483</v>
      </c>
      <c r="C1" s="2" t="s">
        <v>485</v>
      </c>
      <c r="D1" s="2" t="s">
        <v>2</v>
      </c>
      <c r="E1" s="2" t="s">
        <v>35</v>
      </c>
      <c r="F1" s="2" t="s">
        <v>69</v>
      </c>
      <c r="G1" s="2" t="s">
        <v>588</v>
      </c>
      <c r="H1" s="2" t="s">
        <v>484</v>
      </c>
      <c r="I1" s="2" t="s">
        <v>589</v>
      </c>
      <c r="J1" s="2" t="s">
        <v>590</v>
      </c>
    </row>
    <row r="2" spans="1:10">
      <c r="A2" s="3" t="s">
        <v>486</v>
      </c>
    </row>
    <row r="3" spans="1:10">
      <c r="A3" s="4" t="s">
        <v>487</v>
      </c>
      <c r="D3" s="6" t="n">
        <v>479161</v>
      </c>
    </row>
    <row r="4" spans="1:10">
      <c r="A4" s="4" t="s">
        <v>591</v>
      </c>
      <c r="D4" s="5" t="n">
        <v>60365</v>
      </c>
      <c r="E4" s="6" t="n">
        <v>0</v>
      </c>
      <c r="F4" s="6" t="n">
        <v>138401</v>
      </c>
    </row>
    <row r="5" spans="1:10">
      <c r="A5" s="4" t="s">
        <v>80</v>
      </c>
      <c r="D5" s="5" t="n">
        <v>-1183</v>
      </c>
      <c r="E5" s="5" t="n">
        <v>-397</v>
      </c>
      <c r="F5" s="5" t="n">
        <v>-3540</v>
      </c>
    </row>
    <row r="6" spans="1:10">
      <c r="A6" s="4" t="s">
        <v>495</v>
      </c>
    </row>
    <row r="7" spans="1:10">
      <c r="A7" s="3" t="s">
        <v>486</v>
      </c>
    </row>
    <row r="8" spans="1:10">
      <c r="A8" s="4" t="s">
        <v>487</v>
      </c>
      <c r="C8" s="6" t="n">
        <v>200000</v>
      </c>
      <c r="D8" s="5" t="n">
        <v>0</v>
      </c>
      <c r="E8" s="6" t="n">
        <v>60115</v>
      </c>
    </row>
    <row r="9" spans="1:10">
      <c r="A9" s="4" t="s">
        <v>504</v>
      </c>
      <c r="C9" s="4" t="s">
        <v>515</v>
      </c>
    </row>
    <row r="10" spans="1:10">
      <c r="A10" s="4" t="s">
        <v>532</v>
      </c>
      <c r="C10" s="4" t="s">
        <v>554</v>
      </c>
    </row>
    <row r="11" spans="1:10">
      <c r="A11" s="4" t="s">
        <v>567</v>
      </c>
      <c r="B11" s="6" t="n">
        <v>59300</v>
      </c>
      <c r="G11" s="6" t="n">
        <v>800</v>
      </c>
      <c r="H11" s="6" t="n">
        <v>125000</v>
      </c>
      <c r="I11" s="6" t="n">
        <v>7600</v>
      </c>
      <c r="J11" s="6" t="n">
        <v>7300</v>
      </c>
    </row>
    <row r="12" spans="1:10">
      <c r="A12" s="4" t="s">
        <v>591</v>
      </c>
      <c r="B12" s="5" t="n">
        <v>59500</v>
      </c>
    </row>
    <row r="13" spans="1:10">
      <c r="A13" s="4" t="s">
        <v>592</v>
      </c>
      <c r="B13" s="6" t="n">
        <v>200</v>
      </c>
    </row>
    <row r="14" spans="1:10">
      <c r="A14" s="4" t="s">
        <v>80</v>
      </c>
      <c r="D14" s="6" t="n">
        <v>-200</v>
      </c>
      <c r="F14" s="6" t="n">
        <v>-3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2</v>
      </c>
      <c r="C1" s="2" t="s">
        <v>483</v>
      </c>
      <c r="D1" s="2" t="s">
        <v>35</v>
      </c>
      <c r="E1" s="2" t="s">
        <v>400</v>
      </c>
      <c r="F1" s="2" t="s">
        <v>484</v>
      </c>
    </row>
    <row r="2" spans="1:6">
      <c r="A2" s="3" t="s">
        <v>486</v>
      </c>
    </row>
    <row r="3" spans="1:6">
      <c r="A3" s="4" t="s">
        <v>594</v>
      </c>
      <c r="B3" s="6" t="n">
        <v>47252</v>
      </c>
    </row>
    <row r="4" spans="1:6">
      <c r="A4" s="4" t="s">
        <v>595</v>
      </c>
      <c r="B4" s="5" t="n">
        <v>125499</v>
      </c>
    </row>
    <row r="5" spans="1:6">
      <c r="A5" s="4" t="s">
        <v>596</v>
      </c>
      <c r="B5" s="5" t="n">
        <v>7560</v>
      </c>
    </row>
    <row r="6" spans="1:6">
      <c r="A6" s="4" t="s">
        <v>597</v>
      </c>
      <c r="B6" s="5" t="n">
        <v>132937</v>
      </c>
    </row>
    <row r="7" spans="1:6">
      <c r="A7" s="4" t="s">
        <v>598</v>
      </c>
      <c r="B7" s="5" t="n">
        <v>133333</v>
      </c>
    </row>
    <row r="8" spans="1:6">
      <c r="A8" s="4" t="s">
        <v>599</v>
      </c>
      <c r="B8" s="5" t="n">
        <v>32580</v>
      </c>
    </row>
    <row r="9" spans="1:6">
      <c r="A9" s="4" t="s">
        <v>600</v>
      </c>
      <c r="B9" s="5" t="n">
        <v>479161</v>
      </c>
    </row>
    <row r="10" spans="1:6">
      <c r="A10" s="4" t="s">
        <v>488</v>
      </c>
      <c r="B10" s="5" t="n">
        <v>-28802</v>
      </c>
      <c r="D10" s="6" t="n">
        <v>-14406</v>
      </c>
    </row>
    <row r="11" spans="1:6">
      <c r="A11" s="4" t="s">
        <v>489</v>
      </c>
      <c r="B11" s="5" t="n">
        <v>-10044</v>
      </c>
      <c r="D11" s="5" t="n">
        <v>-10296</v>
      </c>
    </row>
    <row r="12" spans="1:6">
      <c r="A12" s="4" t="s">
        <v>490</v>
      </c>
      <c r="B12" s="5" t="n">
        <v>440315</v>
      </c>
      <c r="D12" s="5" t="n">
        <v>495627</v>
      </c>
    </row>
    <row r="13" spans="1:6">
      <c r="A13" s="4" t="s">
        <v>491</v>
      </c>
      <c r="B13" s="5" t="n">
        <v>-47252</v>
      </c>
      <c r="D13" s="5" t="n">
        <v>-109861</v>
      </c>
    </row>
    <row r="14" spans="1:6">
      <c r="A14" s="4" t="s">
        <v>54</v>
      </c>
      <c r="B14" s="5" t="n">
        <v>393063</v>
      </c>
      <c r="D14" s="5" t="n">
        <v>385766</v>
      </c>
    </row>
    <row r="15" spans="1:6">
      <c r="A15" s="4" t="s">
        <v>492</v>
      </c>
    </row>
    <row r="16" spans="1:6">
      <c r="A16" s="3" t="s">
        <v>486</v>
      </c>
    </row>
    <row r="17" spans="1:6">
      <c r="A17" s="4" t="s">
        <v>594</v>
      </c>
      <c r="B17" s="5" t="n">
        <v>4680</v>
      </c>
    </row>
    <row r="18" spans="1:6">
      <c r="A18" s="4" t="s">
        <v>595</v>
      </c>
      <c r="B18" s="5" t="n">
        <v>29013</v>
      </c>
    </row>
    <row r="19" spans="1:6">
      <c r="A19" s="4" t="s">
        <v>596</v>
      </c>
      <c r="B19" s="5" t="n">
        <v>0</v>
      </c>
    </row>
    <row r="20" spans="1:6">
      <c r="A20" s="4" t="s">
        <v>597</v>
      </c>
      <c r="B20" s="5" t="n">
        <v>0</v>
      </c>
    </row>
    <row r="21" spans="1:6">
      <c r="A21" s="4" t="s">
        <v>598</v>
      </c>
      <c r="B21" s="5" t="n">
        <v>0</v>
      </c>
    </row>
    <row r="22" spans="1:6">
      <c r="A22" s="4" t="s">
        <v>599</v>
      </c>
      <c r="B22" s="5" t="n">
        <v>0</v>
      </c>
    </row>
    <row r="23" spans="1:6">
      <c r="A23" s="4" t="s">
        <v>600</v>
      </c>
      <c r="B23" s="5" t="n">
        <v>33693</v>
      </c>
      <c r="D23" s="5" t="n">
        <v>97500</v>
      </c>
      <c r="E23" s="6" t="n">
        <v>100000</v>
      </c>
    </row>
    <row r="24" spans="1:6">
      <c r="A24" s="4" t="s">
        <v>488</v>
      </c>
      <c r="B24" s="5" t="n">
        <v>0</v>
      </c>
    </row>
    <row r="25" spans="1:6">
      <c r="A25" s="4" t="s">
        <v>489</v>
      </c>
      <c r="B25" s="5" t="n">
        <v>-372</v>
      </c>
    </row>
    <row r="26" spans="1:6">
      <c r="A26" s="4" t="s">
        <v>490</v>
      </c>
      <c r="B26" s="5" t="n">
        <v>33321</v>
      </c>
    </row>
    <row r="27" spans="1:6">
      <c r="A27" s="4" t="s">
        <v>491</v>
      </c>
      <c r="B27" s="5" t="n">
        <v>-4680</v>
      </c>
    </row>
    <row r="28" spans="1:6">
      <c r="A28" s="4" t="s">
        <v>54</v>
      </c>
      <c r="B28" s="5" t="n">
        <v>28641</v>
      </c>
    </row>
    <row r="29" spans="1:6">
      <c r="A29" s="4" t="s">
        <v>493</v>
      </c>
    </row>
    <row r="30" spans="1:6">
      <c r="A30" s="3" t="s">
        <v>486</v>
      </c>
    </row>
    <row r="31" spans="1:6">
      <c r="A31" s="4" t="s">
        <v>594</v>
      </c>
      <c r="B31" s="5" t="n">
        <v>0</v>
      </c>
    </row>
    <row r="32" spans="1:6">
      <c r="A32" s="4" t="s">
        <v>595</v>
      </c>
      <c r="B32" s="5" t="n">
        <v>0</v>
      </c>
    </row>
    <row r="33" spans="1:6">
      <c r="A33" s="4" t="s">
        <v>596</v>
      </c>
      <c r="B33" s="5" t="n">
        <v>0</v>
      </c>
    </row>
    <row r="34" spans="1:6">
      <c r="A34" s="4" t="s">
        <v>597</v>
      </c>
      <c r="B34" s="5" t="n">
        <v>125000</v>
      </c>
    </row>
    <row r="35" spans="1:6">
      <c r="A35" s="4" t="s">
        <v>598</v>
      </c>
      <c r="B35" s="5" t="n">
        <v>0</v>
      </c>
    </row>
    <row r="36" spans="1:6">
      <c r="A36" s="4" t="s">
        <v>599</v>
      </c>
      <c r="B36" s="5" t="n">
        <v>0</v>
      </c>
    </row>
    <row r="37" spans="1:6">
      <c r="A37" s="4" t="s">
        <v>600</v>
      </c>
      <c r="B37" s="5" t="n">
        <v>125000</v>
      </c>
      <c r="D37" s="5" t="n">
        <v>125000</v>
      </c>
      <c r="F37" s="6" t="n">
        <v>125000</v>
      </c>
    </row>
    <row r="38" spans="1:6">
      <c r="A38" s="4" t="s">
        <v>488</v>
      </c>
      <c r="B38" s="5" t="n">
        <v>-11043</v>
      </c>
      <c r="D38" s="5" t="n">
        <v>-13900</v>
      </c>
      <c r="F38" s="6" t="n">
        <v>-16900</v>
      </c>
    </row>
    <row r="39" spans="1:6">
      <c r="A39" s="4" t="s">
        <v>489</v>
      </c>
      <c r="B39" s="5" t="n">
        <v>-1765</v>
      </c>
    </row>
    <row r="40" spans="1:6">
      <c r="A40" s="4" t="s">
        <v>490</v>
      </c>
      <c r="B40" s="5" t="n">
        <v>112192</v>
      </c>
    </row>
    <row r="41" spans="1:6">
      <c r="A41" s="4" t="s">
        <v>491</v>
      </c>
      <c r="B41" s="5" t="n">
        <v>0</v>
      </c>
    </row>
    <row r="42" spans="1:6">
      <c r="A42" s="4" t="s">
        <v>54</v>
      </c>
      <c r="B42" s="5" t="n">
        <v>112192</v>
      </c>
    </row>
    <row r="43" spans="1:6">
      <c r="A43" s="4" t="s">
        <v>494</v>
      </c>
    </row>
    <row r="44" spans="1:6">
      <c r="A44" s="3" t="s">
        <v>486</v>
      </c>
    </row>
    <row r="45" spans="1:6">
      <c r="A45" s="4" t="s">
        <v>594</v>
      </c>
      <c r="B45" s="5" t="n">
        <v>0</v>
      </c>
    </row>
    <row r="46" spans="1:6">
      <c r="A46" s="4" t="s">
        <v>595</v>
      </c>
      <c r="B46" s="5" t="n">
        <v>0</v>
      </c>
    </row>
    <row r="47" spans="1:6">
      <c r="A47" s="4" t="s">
        <v>596</v>
      </c>
      <c r="B47" s="5" t="n">
        <v>0</v>
      </c>
    </row>
    <row r="48" spans="1:6">
      <c r="A48" s="4" t="s">
        <v>597</v>
      </c>
      <c r="B48" s="5" t="n">
        <v>0</v>
      </c>
    </row>
    <row r="49" spans="1:6">
      <c r="A49" s="4" t="s">
        <v>598</v>
      </c>
      <c r="B49" s="5" t="n">
        <v>125000</v>
      </c>
    </row>
    <row r="50" spans="1:6">
      <c r="A50" s="4" t="s">
        <v>599</v>
      </c>
      <c r="B50" s="5" t="n">
        <v>0</v>
      </c>
    </row>
    <row r="51" spans="1:6">
      <c r="A51" s="4" t="s">
        <v>600</v>
      </c>
      <c r="B51" s="5" t="n">
        <v>125000</v>
      </c>
      <c r="C51" s="6" t="n">
        <v>125000</v>
      </c>
      <c r="D51" s="5" t="n">
        <v>0</v>
      </c>
    </row>
    <row r="52" spans="1:6">
      <c r="A52" s="4" t="s">
        <v>488</v>
      </c>
      <c r="B52" s="5" t="n">
        <v>-17759</v>
      </c>
      <c r="C52" s="6" t="n">
        <v>-20100</v>
      </c>
    </row>
    <row r="53" spans="1:6">
      <c r="A53" s="4" t="s">
        <v>489</v>
      </c>
      <c r="B53" s="5" t="n">
        <v>-2862</v>
      </c>
    </row>
    <row r="54" spans="1:6">
      <c r="A54" s="4" t="s">
        <v>490</v>
      </c>
      <c r="B54" s="5" t="n">
        <v>104379</v>
      </c>
    </row>
    <row r="55" spans="1:6">
      <c r="A55" s="4" t="s">
        <v>491</v>
      </c>
      <c r="B55" s="5" t="n">
        <v>0</v>
      </c>
    </row>
    <row r="56" spans="1:6">
      <c r="A56" s="4" t="s">
        <v>54</v>
      </c>
      <c r="B56" s="5" t="n">
        <v>104379</v>
      </c>
    </row>
    <row r="57" spans="1:6">
      <c r="A57" s="4" t="s">
        <v>496</v>
      </c>
    </row>
    <row r="58" spans="1:6">
      <c r="A58" s="3" t="s">
        <v>486</v>
      </c>
    </row>
    <row r="59" spans="1:6">
      <c r="A59" s="4" t="s">
        <v>594</v>
      </c>
      <c r="B59" s="5" t="n">
        <v>6858</v>
      </c>
    </row>
    <row r="60" spans="1:6">
      <c r="A60" s="4" t="s">
        <v>595</v>
      </c>
      <c r="B60" s="5" t="n">
        <v>7200</v>
      </c>
    </row>
    <row r="61" spans="1:6">
      <c r="A61" s="4" t="s">
        <v>596</v>
      </c>
      <c r="B61" s="5" t="n">
        <v>7560</v>
      </c>
    </row>
    <row r="62" spans="1:6">
      <c r="A62" s="4" t="s">
        <v>597</v>
      </c>
      <c r="B62" s="5" t="n">
        <v>7937</v>
      </c>
    </row>
    <row r="63" spans="1:6">
      <c r="A63" s="4" t="s">
        <v>598</v>
      </c>
      <c r="B63" s="5" t="n">
        <v>8333</v>
      </c>
    </row>
    <row r="64" spans="1:6">
      <c r="A64" s="4" t="s">
        <v>599</v>
      </c>
      <c r="B64" s="5" t="n">
        <v>32580</v>
      </c>
    </row>
    <row r="65" spans="1:6">
      <c r="A65" s="4" t="s">
        <v>600</v>
      </c>
      <c r="B65" s="5" t="n">
        <v>70468</v>
      </c>
      <c r="D65" s="5" t="n">
        <v>77000</v>
      </c>
    </row>
    <row r="66" spans="1:6">
      <c r="A66" s="4" t="s">
        <v>488</v>
      </c>
      <c r="B66" s="5" t="n">
        <v>0</v>
      </c>
    </row>
    <row r="67" spans="1:6">
      <c r="A67" s="4" t="s">
        <v>489</v>
      </c>
      <c r="B67" s="5" t="n">
        <v>-4025</v>
      </c>
    </row>
    <row r="68" spans="1:6">
      <c r="A68" s="4" t="s">
        <v>490</v>
      </c>
      <c r="B68" s="5" t="n">
        <v>66443</v>
      </c>
    </row>
    <row r="69" spans="1:6">
      <c r="A69" s="4" t="s">
        <v>491</v>
      </c>
      <c r="B69" s="5" t="n">
        <v>-6858</v>
      </c>
    </row>
    <row r="70" spans="1:6">
      <c r="A70" s="4" t="s">
        <v>54</v>
      </c>
      <c r="B70" s="5" t="n">
        <v>59585</v>
      </c>
    </row>
    <row r="71" spans="1:6">
      <c r="A71" s="4" t="s">
        <v>497</v>
      </c>
    </row>
    <row r="72" spans="1:6">
      <c r="A72" s="3" t="s">
        <v>486</v>
      </c>
    </row>
    <row r="73" spans="1:6">
      <c r="A73" s="4" t="s">
        <v>594</v>
      </c>
      <c r="B73" s="5" t="n">
        <v>35714</v>
      </c>
    </row>
    <row r="74" spans="1:6">
      <c r="A74" s="4" t="s">
        <v>595</v>
      </c>
      <c r="B74" s="5" t="n">
        <v>89286</v>
      </c>
    </row>
    <row r="75" spans="1:6">
      <c r="A75" s="4" t="s">
        <v>596</v>
      </c>
      <c r="B75" s="5" t="n">
        <v>0</v>
      </c>
    </row>
    <row r="76" spans="1:6">
      <c r="A76" s="4" t="s">
        <v>597</v>
      </c>
      <c r="B76" s="5" t="n">
        <v>0</v>
      </c>
    </row>
    <row r="77" spans="1:6">
      <c r="A77" s="4" t="s">
        <v>598</v>
      </c>
      <c r="B77" s="5" t="n">
        <v>0</v>
      </c>
    </row>
    <row r="78" spans="1:6">
      <c r="A78" s="4" t="s">
        <v>599</v>
      </c>
      <c r="B78" s="5" t="n">
        <v>0</v>
      </c>
    </row>
    <row r="79" spans="1:6">
      <c r="A79" s="4" t="s">
        <v>600</v>
      </c>
      <c r="B79" s="5" t="n">
        <v>125000</v>
      </c>
      <c r="D79" s="6" t="n">
        <v>160714</v>
      </c>
    </row>
    <row r="80" spans="1:6">
      <c r="A80" s="4" t="s">
        <v>488</v>
      </c>
      <c r="B80" s="5" t="n">
        <v>0</v>
      </c>
    </row>
    <row r="81" spans="1:6">
      <c r="A81" s="4" t="s">
        <v>489</v>
      </c>
      <c r="B81" s="5" t="n">
        <v>-1020</v>
      </c>
    </row>
    <row r="82" spans="1:6">
      <c r="A82" s="4" t="s">
        <v>490</v>
      </c>
      <c r="B82" s="5" t="n">
        <v>123980</v>
      </c>
    </row>
    <row r="83" spans="1:6">
      <c r="A83" s="4" t="s">
        <v>491</v>
      </c>
      <c r="B83" s="5" t="n">
        <v>-35714</v>
      </c>
    </row>
    <row r="84" spans="1:6">
      <c r="A84" s="4" t="s">
        <v>54</v>
      </c>
      <c r="B84" s="6" t="n">
        <v>882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69</v>
      </c>
    </row>
    <row r="3" spans="1:4">
      <c r="A3" s="3" t="s">
        <v>185</v>
      </c>
    </row>
    <row r="4" spans="1:4">
      <c r="A4" s="4" t="s">
        <v>542</v>
      </c>
      <c r="B4" s="6" t="n">
        <v>32617</v>
      </c>
      <c r="C4" s="6" t="n">
        <v>38274</v>
      </c>
      <c r="D4" s="6" t="n">
        <v>45110</v>
      </c>
    </row>
    <row r="5" spans="1:4">
      <c r="A5" s="4" t="s">
        <v>602</v>
      </c>
      <c r="B5" s="5" t="n">
        <v>-3237</v>
      </c>
      <c r="C5" s="5" t="n">
        <v>-2590</v>
      </c>
      <c r="D5" s="5" t="n">
        <v>-2086</v>
      </c>
    </row>
    <row r="6" spans="1:4">
      <c r="A6" s="4" t="s">
        <v>603</v>
      </c>
      <c r="B6" s="5" t="n">
        <v>-15629</v>
      </c>
      <c r="C6" s="5" t="n">
        <v>-16906</v>
      </c>
      <c r="D6" s="5" t="n">
        <v>-11785</v>
      </c>
    </row>
    <row r="7" spans="1:4">
      <c r="A7" s="4" t="s">
        <v>79</v>
      </c>
      <c r="B7" s="6" t="n">
        <v>13751</v>
      </c>
      <c r="C7" s="6" t="n">
        <v>18778</v>
      </c>
      <c r="D7" s="6" t="n">
        <v>31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604</v>
      </c>
      <c r="B1" s="2" t="s">
        <v>605</v>
      </c>
      <c r="C1" s="2" t="s">
        <v>1</v>
      </c>
    </row>
    <row r="2" spans="1:6">
      <c r="B2" s="2" t="s">
        <v>35</v>
      </c>
      <c r="C2" s="2" t="s">
        <v>2</v>
      </c>
      <c r="D2" s="2" t="s">
        <v>35</v>
      </c>
      <c r="E2" s="2" t="s">
        <v>69</v>
      </c>
      <c r="F2" s="2" t="s">
        <v>471</v>
      </c>
    </row>
    <row r="3" spans="1:6">
      <c r="A3" s="3" t="s">
        <v>606</v>
      </c>
    </row>
    <row r="4" spans="1:6">
      <c r="A4" s="4" t="s">
        <v>607</v>
      </c>
      <c r="B4" s="6" t="n">
        <v>12337</v>
      </c>
      <c r="C4" s="6" t="n">
        <v>17940</v>
      </c>
      <c r="D4" s="6" t="n">
        <v>12337</v>
      </c>
    </row>
    <row r="5" spans="1:6">
      <c r="A5" s="4" t="s">
        <v>608</v>
      </c>
      <c r="C5" s="4" t="s">
        <v>609</v>
      </c>
      <c r="D5" s="4" t="s">
        <v>610</v>
      </c>
      <c r="E5" s="4" t="s">
        <v>610</v>
      </c>
    </row>
    <row r="6" spans="1:6">
      <c r="A6" s="4" t="s">
        <v>611</v>
      </c>
      <c r="B6" s="5" t="n">
        <v>51600</v>
      </c>
    </row>
    <row r="7" spans="1:6">
      <c r="A7" s="4" t="s">
        <v>612</v>
      </c>
      <c r="B7" s="5" t="n">
        <v>59700</v>
      </c>
    </row>
    <row r="8" spans="1:6">
      <c r="A8" s="4" t="s">
        <v>613</v>
      </c>
      <c r="B8" s="5" t="n">
        <v>8100</v>
      </c>
    </row>
    <row r="9" spans="1:6">
      <c r="A9" s="4" t="s">
        <v>614</v>
      </c>
      <c r="B9" s="5" t="n">
        <v>8100</v>
      </c>
    </row>
    <row r="10" spans="1:6">
      <c r="A10" s="4" t="s">
        <v>615</v>
      </c>
      <c r="C10" s="6" t="n">
        <v>93200</v>
      </c>
    </row>
    <row r="11" spans="1:6">
      <c r="A11" s="4" t="s">
        <v>616</v>
      </c>
      <c r="B11" s="6" t="n">
        <v>318</v>
      </c>
      <c r="C11" s="5" t="n">
        <v>306</v>
      </c>
      <c r="D11" s="6" t="n">
        <v>318</v>
      </c>
      <c r="E11" s="6" t="n">
        <v>343</v>
      </c>
      <c r="F11" s="6" t="n">
        <v>0</v>
      </c>
    </row>
    <row r="12" spans="1:6">
      <c r="A12" s="4" t="s">
        <v>617</v>
      </c>
      <c r="E12" s="6" t="n">
        <v>28400</v>
      </c>
    </row>
    <row r="13" spans="1:6">
      <c r="A13" s="4" t="s">
        <v>618</v>
      </c>
    </row>
    <row r="14" spans="1:6">
      <c r="A14" s="3" t="s">
        <v>606</v>
      </c>
    </row>
    <row r="15" spans="1:6">
      <c r="A15" s="4" t="s">
        <v>619</v>
      </c>
      <c r="C15" s="5" t="n">
        <v>165600</v>
      </c>
    </row>
    <row r="16" spans="1:6">
      <c r="A16" s="4" t="s">
        <v>620</v>
      </c>
      <c r="C16" s="5" t="n">
        <v>112300</v>
      </c>
    </row>
    <row r="17" spans="1:6">
      <c r="A17" s="4" t="s">
        <v>607</v>
      </c>
      <c r="C17" s="5" t="n">
        <v>3000</v>
      </c>
    </row>
    <row r="18" spans="1:6">
      <c r="A18" s="4" t="s">
        <v>621</v>
      </c>
    </row>
    <row r="19" spans="1:6">
      <c r="A19" s="3" t="s">
        <v>606</v>
      </c>
    </row>
    <row r="20" spans="1:6">
      <c r="A20" s="4" t="s">
        <v>607</v>
      </c>
      <c r="C20" s="6" t="n">
        <v>15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69</v>
      </c>
    </row>
    <row r="3" spans="1:4">
      <c r="A3" s="3" t="s">
        <v>188</v>
      </c>
    </row>
    <row r="4" spans="1:4">
      <c r="A4" s="4" t="s">
        <v>623</v>
      </c>
      <c r="B4" s="6" t="n">
        <v>4830</v>
      </c>
      <c r="C4" s="6" t="n">
        <v>4161</v>
      </c>
      <c r="D4" s="6" t="n">
        <v>-27319</v>
      </c>
    </row>
    <row r="5" spans="1:4">
      <c r="A5" s="4" t="s">
        <v>624</v>
      </c>
      <c r="B5" s="5" t="n">
        <v>-2430</v>
      </c>
      <c r="C5" s="5" t="n">
        <v>-54585</v>
      </c>
      <c r="D5" s="5" t="n">
        <v>14849</v>
      </c>
    </row>
    <row r="6" spans="1:4">
      <c r="A6" s="4" t="s">
        <v>84</v>
      </c>
      <c r="B6" s="6" t="n">
        <v>2400</v>
      </c>
      <c r="C6" s="6" t="n">
        <v>-50424</v>
      </c>
      <c r="D6" s="6" t="n">
        <v>-124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69</v>
      </c>
    </row>
    <row r="3" spans="1:4">
      <c r="A3" s="3" t="s">
        <v>132</v>
      </c>
    </row>
    <row r="4" spans="1:4">
      <c r="A4" s="4" t="s">
        <v>85</v>
      </c>
      <c r="B4" s="6" t="n">
        <v>28598</v>
      </c>
      <c r="C4" s="6" t="n">
        <v>30052</v>
      </c>
      <c r="D4" s="6" t="n">
        <v>-81445</v>
      </c>
    </row>
    <row r="5" spans="1:4">
      <c r="A5" s="3" t="s">
        <v>133</v>
      </c>
    </row>
    <row r="6" spans="1:4">
      <c r="A6" s="4" t="s">
        <v>134</v>
      </c>
      <c r="B6" s="5" t="n">
        <v>110522</v>
      </c>
      <c r="C6" s="5" t="n">
        <v>108745</v>
      </c>
      <c r="D6" s="5" t="n">
        <v>114187</v>
      </c>
    </row>
    <row r="7" spans="1:4">
      <c r="A7" s="4" t="s">
        <v>135</v>
      </c>
      <c r="B7" s="5" t="n">
        <v>0</v>
      </c>
      <c r="C7" s="5" t="n">
        <v>0</v>
      </c>
      <c r="D7" s="5" t="n">
        <v>45107</v>
      </c>
    </row>
    <row r="8" spans="1:4">
      <c r="A8" s="4" t="s">
        <v>136</v>
      </c>
      <c r="B8" s="5" t="n">
        <v>5735</v>
      </c>
      <c r="C8" s="5" t="n">
        <v>4688</v>
      </c>
      <c r="D8" s="5" t="n">
        <v>5905</v>
      </c>
    </row>
    <row r="9" spans="1:4">
      <c r="A9" s="4" t="s">
        <v>137</v>
      </c>
      <c r="B9" s="5" t="n">
        <v>3592</v>
      </c>
      <c r="C9" s="5" t="n">
        <v>6154</v>
      </c>
      <c r="D9" s="5" t="n">
        <v>7733</v>
      </c>
    </row>
    <row r="10" spans="1:4">
      <c r="A10" s="4" t="s">
        <v>121</v>
      </c>
      <c r="B10" s="5" t="n">
        <v>9925</v>
      </c>
      <c r="C10" s="5" t="n">
        <v>10877</v>
      </c>
      <c r="D10" s="5" t="n">
        <v>5862</v>
      </c>
    </row>
    <row r="11" spans="1:4">
      <c r="A11" s="4" t="s">
        <v>138</v>
      </c>
      <c r="B11" s="5" t="n">
        <v>-2430</v>
      </c>
      <c r="C11" s="5" t="n">
        <v>-54585</v>
      </c>
      <c r="D11" s="5" t="n">
        <v>14849</v>
      </c>
    </row>
    <row r="12" spans="1:4">
      <c r="A12" s="4" t="s">
        <v>78</v>
      </c>
      <c r="B12" s="5" t="n">
        <v>3918</v>
      </c>
      <c r="C12" s="5" t="n">
        <v>2368</v>
      </c>
      <c r="D12" s="5" t="n">
        <v>2166</v>
      </c>
    </row>
    <row r="13" spans="1:4">
      <c r="A13" s="4" t="s">
        <v>139</v>
      </c>
      <c r="B13" s="5" t="n">
        <v>-146</v>
      </c>
      <c r="C13" s="5" t="n">
        <v>39</v>
      </c>
      <c r="D13" s="5" t="n">
        <v>-1290</v>
      </c>
    </row>
    <row r="14" spans="1:4">
      <c r="A14" s="4" t="s">
        <v>80</v>
      </c>
      <c r="B14" s="5" t="n">
        <v>1183</v>
      </c>
      <c r="C14" s="5" t="n">
        <v>397</v>
      </c>
      <c r="D14" s="5" t="n">
        <v>3540</v>
      </c>
    </row>
    <row r="15" spans="1:4">
      <c r="A15" s="4" t="s">
        <v>140</v>
      </c>
      <c r="B15" s="5" t="n">
        <v>-2324</v>
      </c>
      <c r="C15" s="5" t="n">
        <v>-4423</v>
      </c>
      <c r="D15" s="5" t="n">
        <v>-8800</v>
      </c>
    </row>
    <row r="16" spans="1:4">
      <c r="A16" s="3" t="s">
        <v>141</v>
      </c>
    </row>
    <row r="17" spans="1:4">
      <c r="A17" s="4" t="s">
        <v>142</v>
      </c>
      <c r="B17" s="5" t="n">
        <v>20920</v>
      </c>
      <c r="C17" s="5" t="n">
        <v>-28424</v>
      </c>
      <c r="D17" s="5" t="n">
        <v>-22437</v>
      </c>
    </row>
    <row r="18" spans="1:4">
      <c r="A18" s="4" t="s">
        <v>41</v>
      </c>
      <c r="B18" s="5" t="n">
        <v>-9904</v>
      </c>
      <c r="C18" s="5" t="n">
        <v>-15680</v>
      </c>
      <c r="D18" s="5" t="n">
        <v>-2386</v>
      </c>
    </row>
    <row r="19" spans="1:4">
      <c r="A19" s="4" t="s">
        <v>51</v>
      </c>
      <c r="B19" s="5" t="n">
        <v>964</v>
      </c>
      <c r="C19" s="5" t="n">
        <v>3949</v>
      </c>
      <c r="D19" s="5" t="n">
        <v>-4571</v>
      </c>
    </row>
    <row r="20" spans="1:4">
      <c r="A20" s="4" t="s">
        <v>143</v>
      </c>
      <c r="B20" s="5" t="n">
        <v>-352</v>
      </c>
      <c r="C20" s="5" t="n">
        <v>33381</v>
      </c>
      <c r="D20" s="5" t="n">
        <v>-630</v>
      </c>
    </row>
    <row r="21" spans="1:4">
      <c r="A21" s="4" t="s">
        <v>144</v>
      </c>
      <c r="B21" s="5" t="n">
        <v>26543</v>
      </c>
      <c r="C21" s="5" t="n">
        <v>-45900</v>
      </c>
      <c r="D21" s="5" t="n">
        <v>-39076</v>
      </c>
    </row>
    <row r="22" spans="1:4">
      <c r="A22" s="4" t="s">
        <v>145</v>
      </c>
      <c r="B22" s="5" t="n">
        <v>196744</v>
      </c>
      <c r="C22" s="5" t="n">
        <v>51638</v>
      </c>
      <c r="D22" s="5" t="n">
        <v>38714</v>
      </c>
    </row>
    <row r="23" spans="1:4">
      <c r="A23" s="3" t="s">
        <v>146</v>
      </c>
    </row>
    <row r="24" spans="1:4">
      <c r="A24" s="4" t="s">
        <v>147</v>
      </c>
      <c r="B24" s="5" t="n">
        <v>-137083</v>
      </c>
      <c r="C24" s="5" t="n">
        <v>-231127</v>
      </c>
      <c r="D24" s="5" t="n">
        <v>-186487</v>
      </c>
    </row>
    <row r="25" spans="1:4">
      <c r="A25" s="4" t="s">
        <v>148</v>
      </c>
      <c r="B25" s="5" t="n">
        <v>0</v>
      </c>
      <c r="C25" s="5" t="n">
        <v>0</v>
      </c>
      <c r="D25" s="5" t="n">
        <v>1200</v>
      </c>
    </row>
    <row r="26" spans="1:4">
      <c r="A26" s="4" t="s">
        <v>149</v>
      </c>
      <c r="B26" s="5" t="n">
        <v>0</v>
      </c>
      <c r="C26" s="5" t="n">
        <v>0</v>
      </c>
      <c r="D26" s="5" t="n">
        <v>25000</v>
      </c>
    </row>
    <row r="27" spans="1:4">
      <c r="A27" s="4" t="s">
        <v>150</v>
      </c>
      <c r="B27" s="5" t="n">
        <v>25</v>
      </c>
      <c r="C27" s="5" t="n">
        <v>10000</v>
      </c>
      <c r="D27" s="5" t="n">
        <v>13177</v>
      </c>
    </row>
    <row r="28" spans="1:4">
      <c r="A28" s="4" t="s">
        <v>151</v>
      </c>
      <c r="B28" s="5" t="n">
        <v>1044</v>
      </c>
      <c r="C28" s="5" t="n">
        <v>0</v>
      </c>
      <c r="D28" s="5" t="n">
        <v>0</v>
      </c>
    </row>
    <row r="29" spans="1:4">
      <c r="A29" s="4" t="s">
        <v>152</v>
      </c>
      <c r="B29" s="5" t="n">
        <v>-136014</v>
      </c>
      <c r="C29" s="5" t="n">
        <v>-221127</v>
      </c>
      <c r="D29" s="5" t="n">
        <v>-147110</v>
      </c>
    </row>
    <row r="30" spans="1:4">
      <c r="A30" s="3" t="s">
        <v>153</v>
      </c>
    </row>
    <row r="31" spans="1:4">
      <c r="A31" s="4" t="s">
        <v>154</v>
      </c>
      <c r="B31" s="5" t="n">
        <v>125000</v>
      </c>
      <c r="C31" s="5" t="n">
        <v>0</v>
      </c>
      <c r="D31" s="5" t="n">
        <v>125000</v>
      </c>
    </row>
    <row r="32" spans="1:4">
      <c r="A32" s="4" t="s">
        <v>155</v>
      </c>
      <c r="B32" s="5" t="n">
        <v>-60365</v>
      </c>
      <c r="C32" s="5" t="n">
        <v>0</v>
      </c>
      <c r="D32" s="5" t="n">
        <v>-138401</v>
      </c>
    </row>
    <row r="33" spans="1:4">
      <c r="A33" s="4" t="s">
        <v>156</v>
      </c>
      <c r="B33" s="5" t="n">
        <v>0</v>
      </c>
      <c r="C33" s="5" t="n">
        <v>100000</v>
      </c>
      <c r="D33" s="5" t="n">
        <v>0</v>
      </c>
    </row>
    <row r="34" spans="1:4">
      <c r="A34" s="4" t="s">
        <v>157</v>
      </c>
      <c r="B34" s="5" t="n">
        <v>-63807</v>
      </c>
      <c r="C34" s="5" t="n">
        <v>-194758</v>
      </c>
      <c r="D34" s="5" t="n">
        <v>-62742</v>
      </c>
    </row>
    <row r="35" spans="1:4">
      <c r="A35" s="4" t="s">
        <v>158</v>
      </c>
      <c r="B35" s="5" t="n">
        <v>-35714</v>
      </c>
      <c r="C35" s="5" t="n">
        <v>-35715</v>
      </c>
      <c r="D35" s="5" t="n">
        <v>-35714</v>
      </c>
    </row>
    <row r="36" spans="1:4">
      <c r="A36" s="4" t="s">
        <v>159</v>
      </c>
      <c r="B36" s="5" t="n">
        <v>-6532</v>
      </c>
      <c r="C36" s="5" t="n">
        <v>-6222</v>
      </c>
      <c r="D36" s="5" t="n">
        <v>-5926</v>
      </c>
    </row>
    <row r="37" spans="1:4">
      <c r="A37" s="4" t="s">
        <v>160</v>
      </c>
      <c r="B37" s="5" t="n">
        <v>-3867</v>
      </c>
      <c r="C37" s="5" t="n">
        <v>-3717</v>
      </c>
      <c r="D37" s="5" t="n">
        <v>-4655</v>
      </c>
    </row>
    <row r="38" spans="1:4">
      <c r="A38" s="4" t="s">
        <v>161</v>
      </c>
      <c r="B38" s="5" t="n">
        <v>0</v>
      </c>
      <c r="C38" s="5" t="n">
        <v>219504</v>
      </c>
      <c r="D38" s="5" t="n">
        <v>96547</v>
      </c>
    </row>
    <row r="39" spans="1:4">
      <c r="A39" s="4" t="s">
        <v>162</v>
      </c>
      <c r="B39" s="5" t="n">
        <v>-1407</v>
      </c>
      <c r="C39" s="5" t="n">
        <v>-2042</v>
      </c>
      <c r="D39" s="5" t="n">
        <v>-341</v>
      </c>
    </row>
    <row r="40" spans="1:4">
      <c r="A40" s="4" t="s">
        <v>163</v>
      </c>
      <c r="B40" s="5" t="n">
        <v>506</v>
      </c>
      <c r="C40" s="5" t="n">
        <v>432</v>
      </c>
      <c r="D40" s="5" t="n">
        <v>708</v>
      </c>
    </row>
    <row r="41" spans="1:4">
      <c r="A41" s="4" t="s">
        <v>164</v>
      </c>
      <c r="B41" s="5" t="n">
        <v>-46186</v>
      </c>
      <c r="C41" s="5" t="n">
        <v>77482</v>
      </c>
      <c r="D41" s="5" t="n">
        <v>-25524</v>
      </c>
    </row>
    <row r="42" spans="1:4">
      <c r="A42" s="4" t="s">
        <v>165</v>
      </c>
      <c r="B42" s="5" t="n">
        <v>-1677</v>
      </c>
      <c r="C42" s="5" t="n">
        <v>1952</v>
      </c>
      <c r="D42" s="5" t="n">
        <v>-3625</v>
      </c>
    </row>
    <row r="43" spans="1:4">
      <c r="A43" s="4" t="s">
        <v>166</v>
      </c>
      <c r="B43" s="5" t="n">
        <v>12867</v>
      </c>
      <c r="C43" s="5" t="n">
        <v>-90055</v>
      </c>
      <c r="D43" s="5" t="n">
        <v>-137545</v>
      </c>
    </row>
    <row r="44" spans="1:4">
      <c r="A44" s="3" t="s">
        <v>167</v>
      </c>
    </row>
    <row r="45" spans="1:4">
      <c r="A45" s="4" t="s">
        <v>168</v>
      </c>
      <c r="B45" s="5" t="n">
        <v>266592</v>
      </c>
      <c r="C45" s="5" t="n">
        <v>356647</v>
      </c>
      <c r="D45" s="5" t="n">
        <v>494192</v>
      </c>
    </row>
    <row r="46" spans="1:4">
      <c r="A46" s="4" t="s">
        <v>169</v>
      </c>
      <c r="B46" s="6" t="n">
        <v>279459</v>
      </c>
      <c r="C46" s="6" t="n">
        <v>266592</v>
      </c>
      <c r="D46" s="6" t="n">
        <v>3566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69</v>
      </c>
    </row>
    <row r="3" spans="1:4">
      <c r="A3" s="3" t="s">
        <v>188</v>
      </c>
    </row>
    <row r="4" spans="1:4">
      <c r="A4" s="4" t="s">
        <v>626</v>
      </c>
      <c r="B4" s="6" t="n">
        <v>-3161</v>
      </c>
      <c r="C4" s="6" t="n">
        <v>-53044</v>
      </c>
      <c r="D4" s="6" t="n">
        <v>-9631</v>
      </c>
    </row>
    <row r="5" spans="1:4">
      <c r="A5" s="4" t="s">
        <v>621</v>
      </c>
      <c r="B5" s="5" t="n">
        <v>5561</v>
      </c>
      <c r="C5" s="5" t="n">
        <v>2620</v>
      </c>
      <c r="D5" s="5" t="n">
        <v>-2839</v>
      </c>
    </row>
    <row r="6" spans="1:4">
      <c r="A6" s="4" t="s">
        <v>84</v>
      </c>
      <c r="B6" s="6" t="n">
        <v>2400</v>
      </c>
      <c r="C6" s="6" t="n">
        <v>-50424</v>
      </c>
      <c r="D6" s="6" t="n">
        <v>-124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69</v>
      </c>
    </row>
    <row r="3" spans="1:4">
      <c r="A3" s="3" t="s">
        <v>188</v>
      </c>
    </row>
    <row r="4" spans="1:4">
      <c r="A4" s="4" t="s">
        <v>626</v>
      </c>
      <c r="B4" s="6" t="n">
        <v>-28838</v>
      </c>
      <c r="C4" s="6" t="n">
        <v>-221</v>
      </c>
      <c r="D4" s="6" t="n">
        <v>-61484</v>
      </c>
    </row>
    <row r="5" spans="1:4">
      <c r="A5" s="4" t="s">
        <v>621</v>
      </c>
      <c r="B5" s="5" t="n">
        <v>59836</v>
      </c>
      <c r="C5" s="5" t="n">
        <v>-20151</v>
      </c>
      <c r="D5" s="5" t="n">
        <v>-32431</v>
      </c>
    </row>
    <row r="6" spans="1:4">
      <c r="A6" s="4" t="s">
        <v>83</v>
      </c>
      <c r="B6" s="6" t="n">
        <v>30998</v>
      </c>
      <c r="C6" s="6" t="n">
        <v>-20372</v>
      </c>
      <c r="D6" s="6" t="n">
        <v>-939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28</v>
      </c>
      <c r="B1" s="2" t="s">
        <v>455</v>
      </c>
      <c r="C1" s="2" t="s">
        <v>605</v>
      </c>
      <c r="D1" s="2" t="s">
        <v>1</v>
      </c>
    </row>
    <row r="2" spans="1:6">
      <c r="B2" s="2" t="s">
        <v>400</v>
      </c>
      <c r="C2" s="2" t="s">
        <v>35</v>
      </c>
      <c r="D2" s="2" t="s">
        <v>2</v>
      </c>
      <c r="E2" s="2" t="s">
        <v>35</v>
      </c>
      <c r="F2" s="2" t="s">
        <v>69</v>
      </c>
    </row>
    <row r="3" spans="1:6">
      <c r="A3" s="3" t="s">
        <v>629</v>
      </c>
    </row>
    <row r="4" spans="1:6">
      <c r="A4" s="4" t="s">
        <v>608</v>
      </c>
      <c r="D4" s="4" t="s">
        <v>609</v>
      </c>
      <c r="E4" s="4" t="s">
        <v>610</v>
      </c>
      <c r="F4" s="4" t="s">
        <v>610</v>
      </c>
    </row>
    <row r="5" spans="1:6">
      <c r="A5" s="4" t="s">
        <v>630</v>
      </c>
      <c r="D5" s="4" t="s">
        <v>631</v>
      </c>
      <c r="E5" s="4" t="s">
        <v>632</v>
      </c>
      <c r="F5" s="4" t="s">
        <v>633</v>
      </c>
    </row>
    <row r="6" spans="1:6">
      <c r="A6" s="4" t="s">
        <v>634</v>
      </c>
      <c r="D6" s="4" t="s">
        <v>635</v>
      </c>
      <c r="E6" s="4" t="s">
        <v>636</v>
      </c>
      <c r="F6" s="4" t="s">
        <v>635</v>
      </c>
    </row>
    <row r="7" spans="1:6">
      <c r="A7" s="4" t="s">
        <v>637</v>
      </c>
      <c r="D7" s="4" t="s">
        <v>635</v>
      </c>
      <c r="E7" s="4" t="s">
        <v>638</v>
      </c>
      <c r="F7" s="4" t="s">
        <v>635</v>
      </c>
    </row>
    <row r="8" spans="1:6">
      <c r="A8" s="4" t="s">
        <v>639</v>
      </c>
      <c r="D8" s="4" t="s">
        <v>635</v>
      </c>
      <c r="E8" s="4" t="s">
        <v>640</v>
      </c>
      <c r="F8" s="4" t="s">
        <v>635</v>
      </c>
    </row>
    <row r="9" spans="1:6">
      <c r="A9" s="4" t="s">
        <v>641</v>
      </c>
      <c r="D9" s="4" t="s">
        <v>635</v>
      </c>
      <c r="E9" s="4" t="s">
        <v>635</v>
      </c>
      <c r="F9" s="4" t="s">
        <v>642</v>
      </c>
    </row>
    <row r="10" spans="1:6">
      <c r="A10" s="4" t="s">
        <v>643</v>
      </c>
      <c r="D10" s="4" t="s">
        <v>644</v>
      </c>
      <c r="E10" s="4" t="s">
        <v>645</v>
      </c>
      <c r="F10" s="4" t="s">
        <v>646</v>
      </c>
    </row>
    <row r="11" spans="1:6">
      <c r="A11" s="4" t="s">
        <v>647</v>
      </c>
      <c r="D11" s="4" t="s">
        <v>648</v>
      </c>
      <c r="E11" s="4" t="s">
        <v>649</v>
      </c>
      <c r="F11" s="4" t="s">
        <v>650</v>
      </c>
    </row>
    <row r="12" spans="1:6">
      <c r="A12" s="4" t="s">
        <v>651</v>
      </c>
      <c r="C12" s="8" t="n">
        <v>51.6</v>
      </c>
    </row>
    <row r="13" spans="1:6">
      <c r="A13" s="4" t="s">
        <v>652</v>
      </c>
      <c r="B13" s="8" t="n">
        <v>6.3</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654</v>
      </c>
    </row>
    <row r="3" spans="1:3">
      <c r="A3" s="4" t="s">
        <v>655</v>
      </c>
      <c r="B3" s="6" t="n">
        <v>149974</v>
      </c>
      <c r="C3" s="6" t="n">
        <v>135824</v>
      </c>
    </row>
    <row r="4" spans="1:3">
      <c r="A4" s="4" t="s">
        <v>656</v>
      </c>
      <c r="B4" s="5" t="n">
        <v>5902</v>
      </c>
      <c r="C4" s="5" t="n">
        <v>7727</v>
      </c>
    </row>
    <row r="5" spans="1:3">
      <c r="A5" s="4" t="s">
        <v>657</v>
      </c>
      <c r="B5" s="5" t="n">
        <v>1309</v>
      </c>
      <c r="C5" s="5" t="n">
        <v>437</v>
      </c>
    </row>
    <row r="6" spans="1:3">
      <c r="A6" s="4" t="s">
        <v>658</v>
      </c>
      <c r="B6" s="5" t="n">
        <v>157185</v>
      </c>
      <c r="C6" s="5" t="n">
        <v>143988</v>
      </c>
    </row>
    <row r="7" spans="1:3">
      <c r="A7" s="3" t="s">
        <v>659</v>
      </c>
    </row>
    <row r="8" spans="1:3">
      <c r="A8" s="4" t="s">
        <v>660</v>
      </c>
      <c r="B8" s="5" t="n">
        <v>-47916</v>
      </c>
      <c r="C8" s="5" t="n">
        <v>-33480</v>
      </c>
    </row>
    <row r="9" spans="1:3">
      <c r="A9" s="4" t="s">
        <v>661</v>
      </c>
      <c r="B9" s="5" t="n">
        <v>-21347</v>
      </c>
      <c r="C9" s="5" t="n">
        <v>-19496</v>
      </c>
    </row>
    <row r="10" spans="1:3">
      <c r="A10" s="4" t="s">
        <v>662</v>
      </c>
      <c r="B10" s="5" t="n">
        <v>-69263</v>
      </c>
      <c r="C10" s="5" t="n">
        <v>-52976</v>
      </c>
    </row>
    <row r="11" spans="1:3">
      <c r="A11" s="4" t="s">
        <v>607</v>
      </c>
      <c r="B11" s="5" t="n">
        <v>17940</v>
      </c>
      <c r="C11" s="5" t="n">
        <v>12337</v>
      </c>
    </row>
    <row r="12" spans="1:3">
      <c r="A12" s="4" t="s">
        <v>663</v>
      </c>
      <c r="B12" s="6" t="n">
        <v>105862</v>
      </c>
      <c r="C12" s="6" t="n">
        <v>1033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69</v>
      </c>
    </row>
    <row r="3" spans="1:4">
      <c r="A3" s="3" t="s">
        <v>665</v>
      </c>
    </row>
    <row r="4" spans="1:4">
      <c r="A4" s="4" t="s">
        <v>666</v>
      </c>
      <c r="B4" s="6" t="n">
        <v>318</v>
      </c>
      <c r="C4" s="6" t="n">
        <v>343</v>
      </c>
      <c r="D4" s="6" t="n">
        <v>0</v>
      </c>
    </row>
    <row r="5" spans="1:4">
      <c r="A5" s="4" t="s">
        <v>667</v>
      </c>
      <c r="B5" s="5" t="n">
        <v>0</v>
      </c>
      <c r="C5" s="5" t="n">
        <v>0</v>
      </c>
      <c r="D5" s="5" t="n">
        <v>343</v>
      </c>
    </row>
    <row r="6" spans="1:4">
      <c r="A6" s="4" t="s">
        <v>668</v>
      </c>
      <c r="B6" s="5" t="n">
        <v>-12</v>
      </c>
      <c r="C6" s="5" t="n">
        <v>-25</v>
      </c>
      <c r="D6" s="5" t="n">
        <v>0</v>
      </c>
    </row>
    <row r="7" spans="1:4">
      <c r="A7" s="4" t="s">
        <v>669</v>
      </c>
      <c r="B7" s="6" t="n">
        <v>306</v>
      </c>
      <c r="C7" s="6" t="n">
        <v>318</v>
      </c>
      <c r="D7" s="6" t="n">
        <v>3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0</v>
      </c>
      <c r="B1" s="2" t="s">
        <v>455</v>
      </c>
      <c r="C1" s="2" t="s">
        <v>1</v>
      </c>
    </row>
    <row r="2" spans="1:6">
      <c r="B2" s="2" t="s">
        <v>671</v>
      </c>
      <c r="C2" s="2" t="s">
        <v>2</v>
      </c>
      <c r="D2" s="2" t="s">
        <v>35</v>
      </c>
      <c r="E2" s="2" t="s">
        <v>69</v>
      </c>
      <c r="F2" s="2" t="s">
        <v>672</v>
      </c>
    </row>
    <row r="3" spans="1:6">
      <c r="A3" s="3" t="s">
        <v>673</v>
      </c>
    </row>
    <row r="4" spans="1:6">
      <c r="A4" s="4" t="s">
        <v>161</v>
      </c>
      <c r="C4" s="6" t="n">
        <v>0</v>
      </c>
      <c r="D4" s="6" t="n">
        <v>219504</v>
      </c>
      <c r="E4" s="6" t="n">
        <v>96547</v>
      </c>
    </row>
    <row r="5" spans="1:6">
      <c r="A5" s="4" t="s">
        <v>674</v>
      </c>
      <c r="C5" s="6" t="n">
        <v>1308709</v>
      </c>
      <c r="D5" s="6" t="n">
        <v>1284274</v>
      </c>
    </row>
    <row r="6" spans="1:6">
      <c r="A6" s="4" t="s">
        <v>66</v>
      </c>
      <c r="C6" s="5" t="n">
        <v>240000000</v>
      </c>
      <c r="D6" s="5" t="n">
        <v>240000000</v>
      </c>
    </row>
    <row r="7" spans="1:6">
      <c r="A7" s="4" t="s">
        <v>675</v>
      </c>
      <c r="C7" s="5" t="n">
        <v>5000000</v>
      </c>
    </row>
    <row r="8" spans="1:6">
      <c r="A8" s="4" t="s">
        <v>676</v>
      </c>
      <c r="C8" s="7" t="n">
        <v>0.01</v>
      </c>
    </row>
    <row r="9" spans="1:6">
      <c r="A9" s="4" t="s">
        <v>677</v>
      </c>
    </row>
    <row r="10" spans="1:6">
      <c r="A10" s="3" t="s">
        <v>673</v>
      </c>
    </row>
    <row r="11" spans="1:6">
      <c r="A11" s="4" t="s">
        <v>678</v>
      </c>
      <c r="F11" s="5" t="n">
        <v>26450000</v>
      </c>
    </row>
    <row r="12" spans="1:6">
      <c r="A12" s="4" t="s">
        <v>679</v>
      </c>
      <c r="F12" s="7" t="n">
        <v>8.65</v>
      </c>
    </row>
    <row r="13" spans="1:6">
      <c r="A13" s="4" t="s">
        <v>161</v>
      </c>
      <c r="B13" s="6" t="n">
        <v>220000</v>
      </c>
    </row>
    <row r="14" spans="1:6">
      <c r="A14" s="4" t="s">
        <v>680</v>
      </c>
    </row>
    <row r="15" spans="1:6">
      <c r="A15" s="3" t="s">
        <v>673</v>
      </c>
    </row>
    <row r="16" spans="1:6">
      <c r="A16" s="4" t="s">
        <v>161</v>
      </c>
      <c r="E16" s="5" t="n">
        <v>96500</v>
      </c>
    </row>
    <row r="17" spans="1:6">
      <c r="A17" s="4" t="s">
        <v>674</v>
      </c>
      <c r="E17" s="5" t="n">
        <v>100000</v>
      </c>
    </row>
    <row r="18" spans="1:6">
      <c r="A18" s="4" t="s">
        <v>681</v>
      </c>
      <c r="E18" s="6" t="n">
        <v>2300</v>
      </c>
    </row>
    <row r="19" spans="1:6">
      <c r="A19" s="4" t="s">
        <v>682</v>
      </c>
    </row>
    <row r="20" spans="1:6">
      <c r="A20" s="3" t="s">
        <v>673</v>
      </c>
    </row>
    <row r="21" spans="1:6">
      <c r="A21" s="4" t="s">
        <v>678</v>
      </c>
      <c r="E21" s="5" t="n">
        <v>1301873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396</v>
      </c>
      <c r="C1" s="2" t="s">
        <v>2</v>
      </c>
      <c r="D1" s="2" t="s">
        <v>35</v>
      </c>
    </row>
    <row r="2" spans="1:4">
      <c r="A2" s="3" t="s">
        <v>684</v>
      </c>
    </row>
    <row r="3" spans="1:4">
      <c r="A3" s="4" t="s">
        <v>685</v>
      </c>
      <c r="C3" s="6" t="n">
        <v>-69855</v>
      </c>
      <c r="D3" s="6" t="n">
        <v>-62689</v>
      </c>
    </row>
    <row r="4" spans="1:4">
      <c r="A4" s="4" t="s">
        <v>686</v>
      </c>
      <c r="C4" s="5" t="n">
        <v>-4109</v>
      </c>
      <c r="D4" s="5" t="n">
        <v>-7507</v>
      </c>
    </row>
    <row r="5" spans="1:4">
      <c r="A5" s="4" t="s">
        <v>687</v>
      </c>
      <c r="C5" s="5" t="n">
        <v>0</v>
      </c>
      <c r="D5" s="5" t="n">
        <v>409</v>
      </c>
    </row>
    <row r="6" spans="1:4">
      <c r="A6" s="4" t="s">
        <v>61</v>
      </c>
      <c r="C6" s="5" t="n">
        <v>-73964</v>
      </c>
      <c r="D6" s="5" t="n">
        <v>-69787</v>
      </c>
    </row>
    <row r="7" spans="1:4">
      <c r="A7" s="4" t="s">
        <v>688</v>
      </c>
      <c r="C7" s="5" t="n">
        <v>1000</v>
      </c>
      <c r="D7" s="5" t="n">
        <v>4000</v>
      </c>
    </row>
    <row r="8" spans="1:4">
      <c r="A8" s="4" t="s">
        <v>689</v>
      </c>
      <c r="C8" s="5" t="n">
        <v>0</v>
      </c>
    </row>
    <row r="9" spans="1:4">
      <c r="A9" s="4" t="s">
        <v>55</v>
      </c>
      <c r="D9" s="6" t="n">
        <v>200</v>
      </c>
    </row>
    <row r="10" spans="1:4">
      <c r="A10" s="4" t="s">
        <v>408</v>
      </c>
    </row>
    <row r="11" spans="1:4">
      <c r="A11" s="3" t="s">
        <v>684</v>
      </c>
    </row>
    <row r="12" spans="1:4">
      <c r="A12" s="4" t="s">
        <v>689</v>
      </c>
      <c r="C12" s="5" t="n">
        <v>1530</v>
      </c>
    </row>
    <row r="13" spans="1:4">
      <c r="A13" s="4" t="s">
        <v>108</v>
      </c>
    </row>
    <row r="14" spans="1:4">
      <c r="A14" s="3" t="s">
        <v>684</v>
      </c>
    </row>
    <row r="15" spans="1:4">
      <c r="A15" s="4" t="s">
        <v>689</v>
      </c>
      <c r="C15" s="6" t="n">
        <v>-1530</v>
      </c>
    </row>
    <row r="16" spans="1:4">
      <c r="A16" s="4" t="s">
        <v>411</v>
      </c>
    </row>
    <row r="17" spans="1:4">
      <c r="A17" s="3" t="s">
        <v>684</v>
      </c>
    </row>
    <row r="18" spans="1:4">
      <c r="A18" s="4" t="s">
        <v>689</v>
      </c>
      <c r="B18" s="6" t="n">
        <v>1500</v>
      </c>
    </row>
    <row r="19" spans="1:4">
      <c r="A19" s="4" t="s">
        <v>690</v>
      </c>
    </row>
    <row r="20" spans="1:4">
      <c r="A20" s="3" t="s">
        <v>684</v>
      </c>
    </row>
    <row r="21" spans="1:4">
      <c r="A21" s="4" t="s">
        <v>689</v>
      </c>
      <c r="B21" s="5" t="n">
        <v>1600</v>
      </c>
    </row>
    <row r="22" spans="1:4">
      <c r="A22" s="4" t="s">
        <v>691</v>
      </c>
    </row>
    <row r="23" spans="1:4">
      <c r="A23" s="3" t="s">
        <v>684</v>
      </c>
    </row>
    <row r="24" spans="1:4">
      <c r="A24" s="4" t="s">
        <v>689</v>
      </c>
      <c r="B24" s="5" t="n">
        <v>-100</v>
      </c>
    </row>
    <row r="25" spans="1:4">
      <c r="A25" s="4" t="s">
        <v>412</v>
      </c>
    </row>
    <row r="26" spans="1:4">
      <c r="A26" s="3" t="s">
        <v>684</v>
      </c>
    </row>
    <row r="27" spans="1:4">
      <c r="A27" s="4" t="s">
        <v>689</v>
      </c>
      <c r="B27" s="5" t="n">
        <v>-1500</v>
      </c>
    </row>
    <row r="28" spans="1:4">
      <c r="A28" s="4" t="s">
        <v>692</v>
      </c>
    </row>
    <row r="29" spans="1:4">
      <c r="A29" s="3" t="s">
        <v>684</v>
      </c>
    </row>
    <row r="30" spans="1:4">
      <c r="A30" s="4" t="s">
        <v>689</v>
      </c>
      <c r="B30" s="5" t="n">
        <v>-1600</v>
      </c>
    </row>
    <row r="31" spans="1:4">
      <c r="A31" s="4" t="s">
        <v>693</v>
      </c>
    </row>
    <row r="32" spans="1:4">
      <c r="A32" s="3" t="s">
        <v>684</v>
      </c>
    </row>
    <row r="33" spans="1:4">
      <c r="A33" s="4" t="s">
        <v>689</v>
      </c>
      <c r="B33" s="6"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694</v>
      </c>
      <c r="B1" s="2" t="s">
        <v>695</v>
      </c>
    </row>
    <row r="2" spans="1:2">
      <c r="A2" s="3" t="s">
        <v>194</v>
      </c>
    </row>
    <row r="3" spans="1:2">
      <c r="A3" s="4" t="s">
        <v>696</v>
      </c>
      <c r="B3" s="5" t="n">
        <v>39310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605</v>
      </c>
      <c r="J1" s="2" t="s">
        <v>1</v>
      </c>
    </row>
    <row r="2" spans="1:12">
      <c r="B2" s="2" t="s">
        <v>2</v>
      </c>
      <c r="C2" s="2" t="s">
        <v>397</v>
      </c>
      <c r="D2" s="2" t="s">
        <v>4</v>
      </c>
      <c r="E2" s="2" t="s">
        <v>398</v>
      </c>
      <c r="F2" s="2" t="s">
        <v>35</v>
      </c>
      <c r="G2" s="2" t="s">
        <v>399</v>
      </c>
      <c r="H2" s="2" t="s">
        <v>400</v>
      </c>
      <c r="I2" s="2" t="s">
        <v>401</v>
      </c>
      <c r="J2" s="2" t="s">
        <v>2</v>
      </c>
      <c r="K2" s="2" t="s">
        <v>35</v>
      </c>
      <c r="L2" s="2" t="s">
        <v>69</v>
      </c>
    </row>
    <row r="3" spans="1:12">
      <c r="A3" s="3" t="s">
        <v>698</v>
      </c>
    </row>
    <row r="4" spans="1:12">
      <c r="A4" s="4" t="s">
        <v>71</v>
      </c>
      <c r="B4" s="6" t="n">
        <v>158356</v>
      </c>
      <c r="C4" s="6" t="n">
        <v>212575</v>
      </c>
      <c r="D4" s="6" t="n">
        <v>204625</v>
      </c>
      <c r="E4" s="6" t="n">
        <v>164262</v>
      </c>
      <c r="F4" s="6" t="n">
        <v>163266</v>
      </c>
      <c r="G4" s="6" t="n">
        <v>163260</v>
      </c>
      <c r="H4" s="6" t="n">
        <v>150329</v>
      </c>
      <c r="I4" s="6" t="n">
        <v>104528</v>
      </c>
      <c r="J4" s="6" t="n">
        <v>739818</v>
      </c>
      <c r="K4" s="6" t="n">
        <v>581383</v>
      </c>
      <c r="L4" s="6" t="n">
        <v>487582</v>
      </c>
    </row>
    <row r="5" spans="1:12">
      <c r="A5" s="4" t="s">
        <v>699</v>
      </c>
    </row>
    <row r="6" spans="1:12">
      <c r="A6" s="3" t="s">
        <v>698</v>
      </c>
    </row>
    <row r="7" spans="1:12">
      <c r="A7" s="4" t="s">
        <v>71</v>
      </c>
      <c r="J7" s="5" t="n">
        <v>-44139</v>
      </c>
      <c r="K7" s="5" t="n">
        <v>-42065</v>
      </c>
      <c r="L7" s="5" t="n">
        <v>-39356</v>
      </c>
    </row>
    <row r="8" spans="1:12">
      <c r="A8" s="4" t="s">
        <v>355</v>
      </c>
    </row>
    <row r="9" spans="1:12">
      <c r="A9" s="3" t="s">
        <v>698</v>
      </c>
    </row>
    <row r="10" spans="1:12">
      <c r="A10" s="4" t="s">
        <v>71</v>
      </c>
      <c r="J10" s="5" t="n">
        <v>560568</v>
      </c>
    </row>
    <row r="11" spans="1:12">
      <c r="A11" s="4" t="s">
        <v>700</v>
      </c>
    </row>
    <row r="12" spans="1:12">
      <c r="A12" s="3" t="s">
        <v>698</v>
      </c>
    </row>
    <row r="13" spans="1:12">
      <c r="A13" s="4" t="s">
        <v>71</v>
      </c>
      <c r="J13" s="5" t="n">
        <v>-14218</v>
      </c>
      <c r="K13" s="5" t="n">
        <v>-11489</v>
      </c>
      <c r="L13" s="5" t="n">
        <v>-8442</v>
      </c>
    </row>
    <row r="14" spans="1:12">
      <c r="A14" s="4" t="s">
        <v>357</v>
      </c>
    </row>
    <row r="15" spans="1:12">
      <c r="A15" s="3" t="s">
        <v>698</v>
      </c>
    </row>
    <row r="16" spans="1:12">
      <c r="A16" s="4" t="s">
        <v>71</v>
      </c>
      <c r="J16" s="5" t="n">
        <v>158989</v>
      </c>
    </row>
    <row r="17" spans="1:12">
      <c r="A17" s="4" t="s">
        <v>701</v>
      </c>
    </row>
    <row r="18" spans="1:12">
      <c r="A18" s="3" t="s">
        <v>698</v>
      </c>
    </row>
    <row r="19" spans="1:12">
      <c r="A19" s="4" t="s">
        <v>71</v>
      </c>
      <c r="J19" s="5" t="n">
        <v>-29921</v>
      </c>
      <c r="K19" s="6" t="n">
        <v>-30576</v>
      </c>
      <c r="L19" s="6" t="n">
        <v>-30914</v>
      </c>
    </row>
    <row r="20" spans="1:12">
      <c r="A20" s="4" t="s">
        <v>702</v>
      </c>
    </row>
    <row r="21" spans="1:12">
      <c r="A21" s="3" t="s">
        <v>698</v>
      </c>
    </row>
    <row r="22" spans="1:12">
      <c r="A22" s="4" t="s">
        <v>71</v>
      </c>
      <c r="J22" s="5" t="n">
        <v>64400</v>
      </c>
    </row>
    <row r="23" spans="1:12">
      <c r="A23" s="4" t="s">
        <v>703</v>
      </c>
    </row>
    <row r="24" spans="1:12">
      <c r="A24" s="3" t="s">
        <v>698</v>
      </c>
    </row>
    <row r="25" spans="1:12">
      <c r="A25" s="4" t="s">
        <v>71</v>
      </c>
      <c r="J25" s="5" t="n">
        <v>288366</v>
      </c>
    </row>
    <row r="26" spans="1:12">
      <c r="A26" s="4" t="s">
        <v>704</v>
      </c>
    </row>
    <row r="27" spans="1:12">
      <c r="A27" s="3" t="s">
        <v>698</v>
      </c>
    </row>
    <row r="28" spans="1:12">
      <c r="A28" s="4" t="s">
        <v>71</v>
      </c>
      <c r="J28" s="5" t="n">
        <v>0</v>
      </c>
    </row>
    <row r="29" spans="1:12">
      <c r="A29" s="4" t="s">
        <v>705</v>
      </c>
    </row>
    <row r="30" spans="1:12">
      <c r="A30" s="3" t="s">
        <v>698</v>
      </c>
    </row>
    <row r="31" spans="1:12">
      <c r="A31" s="4" t="s">
        <v>71</v>
      </c>
      <c r="J31" s="5" t="n">
        <v>199294</v>
      </c>
    </row>
    <row r="32" spans="1:12">
      <c r="A32" s="4" t="s">
        <v>706</v>
      </c>
    </row>
    <row r="33" spans="1:12">
      <c r="A33" s="3" t="s">
        <v>698</v>
      </c>
    </row>
    <row r="34" spans="1:12">
      <c r="A34" s="4" t="s">
        <v>71</v>
      </c>
      <c r="J34" s="5" t="n">
        <v>89072</v>
      </c>
    </row>
    <row r="35" spans="1:12">
      <c r="A35" s="4" t="s">
        <v>707</v>
      </c>
    </row>
    <row r="36" spans="1:12">
      <c r="A36" s="3" t="s">
        <v>698</v>
      </c>
    </row>
    <row r="37" spans="1:12">
      <c r="A37" s="4" t="s">
        <v>71</v>
      </c>
      <c r="J37" s="5" t="n">
        <v>0</v>
      </c>
    </row>
    <row r="38" spans="1:12">
      <c r="A38" s="4" t="s">
        <v>708</v>
      </c>
    </row>
    <row r="39" spans="1:12">
      <c r="A39" s="3" t="s">
        <v>698</v>
      </c>
    </row>
    <row r="40" spans="1:12">
      <c r="A40" s="4" t="s">
        <v>71</v>
      </c>
      <c r="J40" s="5" t="n">
        <v>451452</v>
      </c>
    </row>
    <row r="41" spans="1:12">
      <c r="A41" s="4" t="s">
        <v>709</v>
      </c>
    </row>
    <row r="42" spans="1:12">
      <c r="A42" s="3" t="s">
        <v>698</v>
      </c>
    </row>
    <row r="43" spans="1:12">
      <c r="A43" s="4" t="s">
        <v>71</v>
      </c>
      <c r="J43" s="5" t="n">
        <v>-44139</v>
      </c>
    </row>
    <row r="44" spans="1:12">
      <c r="A44" s="4" t="s">
        <v>710</v>
      </c>
    </row>
    <row r="45" spans="1:12">
      <c r="A45" s="3" t="s">
        <v>698</v>
      </c>
    </row>
    <row r="46" spans="1:12">
      <c r="A46" s="4" t="s">
        <v>71</v>
      </c>
      <c r="J46" s="5" t="n">
        <v>361274</v>
      </c>
    </row>
    <row r="47" spans="1:12">
      <c r="A47" s="4" t="s">
        <v>711</v>
      </c>
    </row>
    <row r="48" spans="1:12">
      <c r="A48" s="3" t="s">
        <v>698</v>
      </c>
    </row>
    <row r="49" spans="1:12">
      <c r="A49" s="4" t="s">
        <v>71</v>
      </c>
      <c r="J49" s="5" t="n">
        <v>69917</v>
      </c>
    </row>
    <row r="50" spans="1:12">
      <c r="A50" s="4" t="s">
        <v>712</v>
      </c>
    </row>
    <row r="51" spans="1:12">
      <c r="A51" s="3" t="s">
        <v>698</v>
      </c>
    </row>
    <row r="52" spans="1:12">
      <c r="A52" s="4" t="s">
        <v>71</v>
      </c>
      <c r="J52" s="6" t="n">
        <v>644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96</v>
      </c>
    </row>
    <row r="3" spans="1:3">
      <c r="A3" s="3" t="s">
        <v>714</v>
      </c>
    </row>
    <row r="4" spans="1:3">
      <c r="A4" s="4" t="s">
        <v>715</v>
      </c>
      <c r="B4" s="8" t="n">
        <v>5.8</v>
      </c>
    </row>
    <row r="5" spans="1:3">
      <c r="A5" s="4" t="s">
        <v>716</v>
      </c>
      <c r="B5" s="12" t="n">
        <v>25.9</v>
      </c>
      <c r="C5" s="8" t="n">
        <v>21.4</v>
      </c>
    </row>
    <row r="6" spans="1:3">
      <c r="A6" s="4" t="s">
        <v>717</v>
      </c>
      <c r="B6" s="12" t="n">
        <v>11.6</v>
      </c>
    </row>
    <row r="7" spans="1:3">
      <c r="A7" s="4" t="s">
        <v>718</v>
      </c>
      <c r="B7" s="12" t="n">
        <v>65.90000000000001</v>
      </c>
    </row>
    <row r="8" spans="1:3">
      <c r="A8" s="4" t="s">
        <v>719</v>
      </c>
      <c r="B8" s="12" t="n">
        <v>33.1</v>
      </c>
    </row>
    <row r="9" spans="1:3">
      <c r="A9" s="4" t="s">
        <v>720</v>
      </c>
    </row>
    <row r="10" spans="1:3">
      <c r="A10" s="3" t="s">
        <v>714</v>
      </c>
    </row>
    <row r="11" spans="1:3">
      <c r="A11" s="4" t="s">
        <v>721</v>
      </c>
      <c r="B11" s="12" t="n">
        <v>470.1</v>
      </c>
    </row>
    <row r="12" spans="1:3">
      <c r="A12" s="4" t="s">
        <v>722</v>
      </c>
    </row>
    <row r="13" spans="1:3">
      <c r="A13" s="3" t="s">
        <v>714</v>
      </c>
    </row>
    <row r="14" spans="1:3">
      <c r="A14" s="4" t="s">
        <v>721</v>
      </c>
      <c r="B14" s="12" t="n">
        <v>396.3</v>
      </c>
    </row>
    <row r="15" spans="1:3">
      <c r="A15" s="4" t="s">
        <v>723</v>
      </c>
    </row>
    <row r="16" spans="1:3">
      <c r="A16" s="3" t="s">
        <v>714</v>
      </c>
    </row>
    <row r="17" spans="1:3">
      <c r="A17" s="4" t="s">
        <v>721</v>
      </c>
      <c r="B17" s="12" t="n">
        <v>277.6</v>
      </c>
    </row>
    <row r="18" spans="1:3">
      <c r="A18" s="4" t="s">
        <v>724</v>
      </c>
    </row>
    <row r="19" spans="1:3">
      <c r="A19" s="3" t="s">
        <v>714</v>
      </c>
    </row>
    <row r="20" spans="1:3">
      <c r="A20" s="4" t="s">
        <v>721</v>
      </c>
      <c r="B20" s="6" t="n">
        <v>1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605</v>
      </c>
      <c r="J1" s="2" t="s">
        <v>1</v>
      </c>
    </row>
    <row r="2" spans="1:12">
      <c r="B2" s="2" t="s">
        <v>2</v>
      </c>
      <c r="C2" s="2" t="s">
        <v>397</v>
      </c>
      <c r="D2" s="2" t="s">
        <v>4</v>
      </c>
      <c r="E2" s="2" t="s">
        <v>398</v>
      </c>
      <c r="F2" s="2" t="s">
        <v>35</v>
      </c>
      <c r="G2" s="2" t="s">
        <v>399</v>
      </c>
      <c r="H2" s="2" t="s">
        <v>400</v>
      </c>
      <c r="I2" s="2" t="s">
        <v>401</v>
      </c>
      <c r="J2" s="2" t="s">
        <v>2</v>
      </c>
      <c r="K2" s="2" t="s">
        <v>35</v>
      </c>
      <c r="L2" s="2" t="s">
        <v>69</v>
      </c>
    </row>
    <row r="3" spans="1:12">
      <c r="A3" s="3" t="s">
        <v>726</v>
      </c>
    </row>
    <row r="4" spans="1:12">
      <c r="A4" s="4" t="s">
        <v>85</v>
      </c>
      <c r="B4" s="6" t="n">
        <v>-13747</v>
      </c>
      <c r="C4" s="6" t="n">
        <v>27121</v>
      </c>
      <c r="D4" s="6" t="n">
        <v>17784</v>
      </c>
      <c r="E4" s="6" t="n">
        <v>-2560</v>
      </c>
      <c r="F4" s="6" t="n">
        <v>50580</v>
      </c>
      <c r="G4" s="6" t="n">
        <v>2290</v>
      </c>
      <c r="H4" s="6" t="n">
        <v>-6403</v>
      </c>
      <c r="I4" s="6" t="n">
        <v>-16415</v>
      </c>
      <c r="J4" s="6" t="n">
        <v>28598</v>
      </c>
      <c r="K4" s="6" t="n">
        <v>30052</v>
      </c>
      <c r="L4" s="6" t="n">
        <v>-81445</v>
      </c>
    </row>
    <row r="5" spans="1:12">
      <c r="A5" s="4" t="s">
        <v>727</v>
      </c>
      <c r="J5" s="5" t="n">
        <v>-273</v>
      </c>
      <c r="K5" s="5" t="n">
        <v>-356</v>
      </c>
      <c r="L5" s="5" t="n">
        <v>0</v>
      </c>
    </row>
    <row r="6" spans="1:12">
      <c r="A6" s="4" t="s">
        <v>728</v>
      </c>
      <c r="J6" s="6" t="n">
        <v>28325</v>
      </c>
      <c r="K6" s="6" t="n">
        <v>29696</v>
      </c>
      <c r="L6" s="6" t="n">
        <v>-81445</v>
      </c>
    </row>
    <row r="7" spans="1:12">
      <c r="A7" s="4" t="s">
        <v>729</v>
      </c>
      <c r="J7" s="5" t="n">
        <v>146702</v>
      </c>
      <c r="K7" s="5" t="n">
        <v>145295</v>
      </c>
      <c r="L7" s="5" t="n">
        <v>111612</v>
      </c>
    </row>
    <row r="8" spans="1:12">
      <c r="A8" s="3" t="s">
        <v>730</v>
      </c>
    </row>
    <row r="9" spans="1:12">
      <c r="A9" s="4" t="s">
        <v>728</v>
      </c>
      <c r="J9" s="6" t="n">
        <v>28325</v>
      </c>
      <c r="K9" s="6" t="n">
        <v>29696</v>
      </c>
      <c r="L9" s="6" t="n">
        <v>-81445</v>
      </c>
    </row>
    <row r="10" spans="1:12">
      <c r="A10" s="4" t="s">
        <v>731</v>
      </c>
      <c r="J10" s="6" t="n">
        <v>0</v>
      </c>
      <c r="K10" s="6" t="n">
        <v>0</v>
      </c>
      <c r="L10" s="6" t="n">
        <v>0</v>
      </c>
    </row>
    <row r="11" spans="1:12">
      <c r="A11" s="4" t="s">
        <v>732</v>
      </c>
      <c r="J11" s="5" t="n">
        <v>128</v>
      </c>
      <c r="K11" s="5" t="n">
        <v>5</v>
      </c>
      <c r="L11" s="5" t="n">
        <v>0</v>
      </c>
    </row>
    <row r="12" spans="1:12">
      <c r="A12" s="4" t="s">
        <v>733</v>
      </c>
      <c r="J12" s="6" t="n">
        <v>1</v>
      </c>
      <c r="K12" s="6" t="n">
        <v>0</v>
      </c>
      <c r="L12" s="6" t="n">
        <v>0</v>
      </c>
    </row>
    <row r="13" spans="1:12">
      <c r="A13" s="4" t="s">
        <v>85</v>
      </c>
      <c r="J13" s="6" t="n">
        <v>28326</v>
      </c>
      <c r="K13" s="6" t="n">
        <v>29696</v>
      </c>
      <c r="L13" s="6" t="n">
        <v>-81445</v>
      </c>
    </row>
    <row r="14" spans="1:12">
      <c r="A14" s="4" t="s">
        <v>734</v>
      </c>
      <c r="J14" s="5" t="n">
        <v>146830</v>
      </c>
      <c r="K14" s="5" t="n">
        <v>145300</v>
      </c>
      <c r="L14" s="5" t="n">
        <v>11161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5</v>
      </c>
      <c r="D2" s="2" t="s">
        <v>69</v>
      </c>
    </row>
    <row r="3" spans="1:4">
      <c r="A3" s="3" t="s">
        <v>736</v>
      </c>
    </row>
    <row r="4" spans="1:4">
      <c r="A4" s="4" t="s">
        <v>737</v>
      </c>
      <c r="B4" s="5" t="n">
        <v>146830</v>
      </c>
      <c r="C4" s="5" t="n">
        <v>145300</v>
      </c>
      <c r="D4" s="5" t="n">
        <v>111612</v>
      </c>
    </row>
    <row r="5" spans="1:4">
      <c r="A5" s="4" t="s">
        <v>738</v>
      </c>
      <c r="D5" s="5" t="n">
        <v>112052</v>
      </c>
    </row>
    <row r="6" spans="1:4">
      <c r="A6" s="4" t="s">
        <v>739</v>
      </c>
    </row>
    <row r="7" spans="1:4">
      <c r="A7" s="3" t="s">
        <v>736</v>
      </c>
    </row>
    <row r="8" spans="1:4">
      <c r="A8" s="4" t="s">
        <v>740</v>
      </c>
      <c r="D8" s="5" t="n">
        <v>4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69</v>
      </c>
    </row>
    <row r="3" spans="1:4">
      <c r="A3" s="4" t="s">
        <v>493</v>
      </c>
    </row>
    <row r="4" spans="1:4">
      <c r="A4" s="3" t="s">
        <v>736</v>
      </c>
    </row>
    <row r="5" spans="1:4">
      <c r="A5" s="4" t="s">
        <v>740</v>
      </c>
      <c r="B5" s="5" t="n">
        <v>8997</v>
      </c>
      <c r="C5" s="5" t="n">
        <v>8997</v>
      </c>
      <c r="D5" s="5" t="n">
        <v>1475</v>
      </c>
    </row>
    <row r="6" spans="1:4">
      <c r="A6" s="4" t="s">
        <v>494</v>
      </c>
    </row>
    <row r="7" spans="1:4">
      <c r="A7" s="3" t="s">
        <v>736</v>
      </c>
    </row>
    <row r="8" spans="1:4">
      <c r="A8" s="4" t="s">
        <v>740</v>
      </c>
      <c r="B8" s="5" t="n">
        <v>10344</v>
      </c>
      <c r="C8" s="5" t="n">
        <v>0</v>
      </c>
      <c r="D8" s="5" t="n">
        <v>0</v>
      </c>
    </row>
    <row r="9" spans="1:4">
      <c r="A9" s="4" t="s">
        <v>495</v>
      </c>
    </row>
    <row r="10" spans="1:4">
      <c r="A10" s="3" t="s">
        <v>736</v>
      </c>
    </row>
    <row r="11" spans="1:4">
      <c r="A11" s="4" t="s">
        <v>740</v>
      </c>
      <c r="B11" s="5" t="n">
        <v>524</v>
      </c>
      <c r="C11" s="5" t="n">
        <v>2403</v>
      </c>
      <c r="D11" s="5" t="n">
        <v>68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73"/>
    <col customWidth="1" max="5" min="5" width="37"/>
    <col customWidth="1" max="6" min="6" width="37"/>
  </cols>
  <sheetData>
    <row r="1" spans="1:6">
      <c r="A1" s="1" t="s">
        <v>742</v>
      </c>
      <c r="B1" s="2" t="s">
        <v>455</v>
      </c>
      <c r="D1" s="2" t="s">
        <v>1</v>
      </c>
    </row>
    <row r="2" spans="1:6">
      <c r="B2" s="2" t="s">
        <v>743</v>
      </c>
      <c r="C2" s="2" t="s">
        <v>744</v>
      </c>
      <c r="D2" s="2" t="s">
        <v>745</v>
      </c>
      <c r="E2" s="2" t="s">
        <v>746</v>
      </c>
      <c r="F2" s="2" t="s">
        <v>747</v>
      </c>
    </row>
    <row r="3" spans="1:6">
      <c r="A3" s="3" t="s">
        <v>748</v>
      </c>
    </row>
    <row r="4" spans="1:6">
      <c r="A4" s="4" t="s">
        <v>749</v>
      </c>
      <c r="D4" s="5" t="n">
        <v>1</v>
      </c>
    </row>
    <row r="5" spans="1:6">
      <c r="A5" s="4" t="s">
        <v>750</v>
      </c>
      <c r="D5" s="5" t="n">
        <v>614286</v>
      </c>
      <c r="E5" s="5" t="n">
        <v>829143</v>
      </c>
      <c r="F5" s="5" t="n">
        <v>1298121</v>
      </c>
    </row>
    <row r="6" spans="1:6">
      <c r="A6" s="4" t="s">
        <v>751</v>
      </c>
      <c r="D6" s="7" t="n">
        <v>7.46</v>
      </c>
      <c r="E6" s="7" t="n">
        <v>8.390000000000001</v>
      </c>
      <c r="F6" s="7" t="n">
        <v>5.7</v>
      </c>
    </row>
    <row r="7" spans="1:6">
      <c r="A7" s="4" t="s">
        <v>752</v>
      </c>
    </row>
    <row r="8" spans="1:6">
      <c r="A8" s="3" t="s">
        <v>748</v>
      </c>
    </row>
    <row r="9" spans="1:6">
      <c r="A9" s="4" t="s">
        <v>753</v>
      </c>
      <c r="B9" s="8" t="n">
        <v>4.4</v>
      </c>
    </row>
    <row r="10" spans="1:6">
      <c r="A10" s="4" t="s">
        <v>754</v>
      </c>
    </row>
    <row r="11" spans="1:6">
      <c r="A11" s="3" t="s">
        <v>748</v>
      </c>
    </row>
    <row r="12" spans="1:6">
      <c r="A12" s="4" t="s">
        <v>755</v>
      </c>
      <c r="D12" s="5" t="n">
        <v>1500000</v>
      </c>
    </row>
    <row r="13" spans="1:6">
      <c r="A13" s="4" t="s">
        <v>756</v>
      </c>
      <c r="D13" s="5" t="n">
        <v>500000</v>
      </c>
    </row>
    <row r="14" spans="1:6">
      <c r="A14" s="4" t="s">
        <v>757</v>
      </c>
      <c r="D14" s="4" t="s">
        <v>758</v>
      </c>
    </row>
    <row r="15" spans="1:6">
      <c r="A15" s="4" t="s">
        <v>759</v>
      </c>
      <c r="D15" s="4" t="s">
        <v>760</v>
      </c>
    </row>
    <row r="16" spans="1:6">
      <c r="A16" s="4" t="s">
        <v>761</v>
      </c>
      <c r="C16" s="5" t="n">
        <v>130</v>
      </c>
    </row>
    <row r="17" spans="1:6">
      <c r="A17" s="4" t="s">
        <v>762</v>
      </c>
    </row>
    <row r="18" spans="1:6">
      <c r="A18" s="3" t="s">
        <v>748</v>
      </c>
    </row>
    <row r="19" spans="1:6">
      <c r="A19" s="4" t="s">
        <v>755</v>
      </c>
      <c r="D19" s="5" t="n">
        <v>10300000</v>
      </c>
    </row>
    <row r="20" spans="1:6">
      <c r="A20" s="4" t="s">
        <v>756</v>
      </c>
      <c r="D20" s="5" t="n">
        <v>1700000</v>
      </c>
    </row>
    <row r="21" spans="1:6">
      <c r="A21" s="4" t="s">
        <v>763</v>
      </c>
      <c r="D21" s="4" t="s">
        <v>764</v>
      </c>
    </row>
    <row r="22" spans="1:6">
      <c r="A22" s="4" t="s">
        <v>765</v>
      </c>
      <c r="D22" s="4" t="s">
        <v>766</v>
      </c>
    </row>
    <row r="23" spans="1:6">
      <c r="A23" s="4" t="s">
        <v>767</v>
      </c>
    </row>
    <row r="24" spans="1:6">
      <c r="A24" s="3" t="s">
        <v>748</v>
      </c>
    </row>
    <row r="25" spans="1:6">
      <c r="A25" s="4" t="s">
        <v>755</v>
      </c>
      <c r="D25" s="5" t="n">
        <v>2000000</v>
      </c>
    </row>
    <row r="26" spans="1:6">
      <c r="A26" s="4" t="s">
        <v>768</v>
      </c>
    </row>
    <row r="27" spans="1:6">
      <c r="A27" s="3" t="s">
        <v>748</v>
      </c>
    </row>
    <row r="28" spans="1:6">
      <c r="A28" s="4" t="s">
        <v>121</v>
      </c>
      <c r="D28" s="6" t="n">
        <v>6</v>
      </c>
      <c r="E28" s="8" t="n">
        <v>7.9</v>
      </c>
      <c r="F28" s="8" t="n">
        <v>5.8</v>
      </c>
    </row>
    <row r="29" spans="1:6">
      <c r="A29" s="4" t="s">
        <v>769</v>
      </c>
      <c r="D29" s="6" t="n">
        <v>5</v>
      </c>
    </row>
    <row r="30" spans="1:6">
      <c r="A30" s="4" t="s">
        <v>770</v>
      </c>
      <c r="D30" s="4" t="s">
        <v>771</v>
      </c>
    </row>
    <row r="31" spans="1:6">
      <c r="A31" s="4" t="s">
        <v>772</v>
      </c>
    </row>
    <row r="32" spans="1:6">
      <c r="A32" s="3" t="s">
        <v>748</v>
      </c>
    </row>
    <row r="33" spans="1:6">
      <c r="A33" s="4" t="s">
        <v>750</v>
      </c>
      <c r="B33" s="5" t="n">
        <v>688540</v>
      </c>
    </row>
    <row r="34" spans="1:6">
      <c r="A34" s="4" t="s">
        <v>751</v>
      </c>
      <c r="B34" s="7" t="n">
        <v>5.41</v>
      </c>
    </row>
    <row r="35" spans="1:6">
      <c r="A35" s="4" t="s">
        <v>773</v>
      </c>
      <c r="B35" s="8" t="n">
        <v>3.7</v>
      </c>
    </row>
    <row r="36" spans="1:6">
      <c r="A36" s="4" t="s">
        <v>774</v>
      </c>
    </row>
    <row r="37" spans="1:6">
      <c r="A37" s="3" t="s">
        <v>748</v>
      </c>
    </row>
    <row r="38" spans="1:6">
      <c r="A38" s="4" t="s">
        <v>763</v>
      </c>
      <c r="D38" s="4" t="s">
        <v>764</v>
      </c>
    </row>
    <row r="39" spans="1:6">
      <c r="A39" s="4" t="s">
        <v>765</v>
      </c>
      <c r="D39" s="4" t="s">
        <v>548</v>
      </c>
    </row>
    <row r="40" spans="1:6">
      <c r="A40" s="4" t="s">
        <v>750</v>
      </c>
      <c r="D40" s="5" t="n">
        <v>449271</v>
      </c>
      <c r="E40" s="5" t="n">
        <v>671771</v>
      </c>
      <c r="F40" s="5" t="n">
        <v>1161672</v>
      </c>
    </row>
    <row r="41" spans="1:6">
      <c r="A41" s="4" t="s">
        <v>751</v>
      </c>
      <c r="D41" s="7" t="n">
        <v>10.44</v>
      </c>
      <c r="E41" s="7" t="n">
        <v>12.64</v>
      </c>
      <c r="F41" s="7" t="n">
        <v>7.13</v>
      </c>
    </row>
    <row r="42" spans="1:6">
      <c r="A42" s="4" t="s">
        <v>121</v>
      </c>
      <c r="D42" s="8" t="n">
        <v>4.7</v>
      </c>
      <c r="E42" s="8" t="n">
        <v>7.4</v>
      </c>
      <c r="F42" s="8" t="n">
        <v>6.8</v>
      </c>
    </row>
    <row r="43" spans="1:6">
      <c r="A43" s="4" t="s">
        <v>775</v>
      </c>
      <c r="D43" s="12" t="n">
        <v>11.1</v>
      </c>
      <c r="E43" s="12" t="n">
        <v>11.1</v>
      </c>
    </row>
    <row r="44" spans="1:6">
      <c r="A44" s="4" t="s">
        <v>776</v>
      </c>
      <c r="D44" s="8" t="n">
        <v>0.9</v>
      </c>
      <c r="E44" s="12" t="n">
        <v>0.6</v>
      </c>
      <c r="F44" s="8" t="n">
        <v>0.2</v>
      </c>
    </row>
    <row r="45" spans="1:6">
      <c r="A45" s="4" t="s">
        <v>777</v>
      </c>
    </row>
    <row r="46" spans="1:6">
      <c r="A46" s="3" t="s">
        <v>748</v>
      </c>
    </row>
    <row r="47" spans="1:6">
      <c r="A47" s="4" t="s">
        <v>765</v>
      </c>
      <c r="D47" s="4" t="s">
        <v>778</v>
      </c>
    </row>
    <row r="48" spans="1:6">
      <c r="A48" s="4" t="s">
        <v>779</v>
      </c>
    </row>
    <row r="49" spans="1:6">
      <c r="A49" s="3" t="s">
        <v>748</v>
      </c>
    </row>
    <row r="50" spans="1:6">
      <c r="A50" s="4" t="s">
        <v>765</v>
      </c>
      <c r="D50" s="4" t="s">
        <v>635</v>
      </c>
    </row>
    <row r="51" spans="1:6">
      <c r="A51" s="4" t="s">
        <v>780</v>
      </c>
    </row>
    <row r="52" spans="1:6">
      <c r="A52" s="3" t="s">
        <v>748</v>
      </c>
    </row>
    <row r="53" spans="1:6">
      <c r="A53" s="4" t="s">
        <v>776</v>
      </c>
      <c r="B53" s="8" t="n">
        <v>11.1</v>
      </c>
    </row>
    <row r="54" spans="1:6">
      <c r="A54" s="4" t="s">
        <v>781</v>
      </c>
    </row>
    <row r="55" spans="1:6">
      <c r="A55" s="3" t="s">
        <v>748</v>
      </c>
    </row>
    <row r="56" spans="1:6">
      <c r="A56" s="4" t="s">
        <v>750</v>
      </c>
      <c r="B56" s="5" t="n">
        <v>688540</v>
      </c>
    </row>
    <row r="57" spans="1:6">
      <c r="A57" s="4" t="s">
        <v>751</v>
      </c>
      <c r="B57" s="8" t="n">
        <v>7.6</v>
      </c>
    </row>
    <row r="58" spans="1:6">
      <c r="A58" s="4" t="s">
        <v>782</v>
      </c>
    </row>
    <row r="59" spans="1:6">
      <c r="A59" s="3" t="s">
        <v>748</v>
      </c>
    </row>
    <row r="60" spans="1:6">
      <c r="A60" s="4" t="s">
        <v>783</v>
      </c>
      <c r="E60" s="8" t="n">
        <v>0.2</v>
      </c>
    </row>
    <row r="61" spans="1:6">
      <c r="A61" s="4" t="s">
        <v>784</v>
      </c>
    </row>
    <row r="62" spans="1:6">
      <c r="A62" s="3" t="s">
        <v>748</v>
      </c>
    </row>
    <row r="63" spans="1:6">
      <c r="A63" s="4" t="s">
        <v>763</v>
      </c>
      <c r="D63" s="4" t="s">
        <v>764</v>
      </c>
    </row>
    <row r="64" spans="1:6">
      <c r="A64" s="4" t="s">
        <v>753</v>
      </c>
      <c r="D64" s="8" t="n">
        <v>5.2</v>
      </c>
    </row>
    <row r="65" spans="1:6">
      <c r="A65" s="4" t="s">
        <v>785</v>
      </c>
      <c r="D65" s="8" t="n">
        <v>1.7</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69</v>
      </c>
    </row>
    <row r="3" spans="1:4">
      <c r="A3" s="3" t="s">
        <v>787</v>
      </c>
    </row>
    <row r="4" spans="1:4">
      <c r="A4" s="4" t="s">
        <v>788</v>
      </c>
      <c r="B4" s="5" t="n">
        <v>614286</v>
      </c>
      <c r="C4" s="5" t="n">
        <v>829143</v>
      </c>
      <c r="D4" s="5" t="n">
        <v>1298121</v>
      </c>
    </row>
    <row r="5" spans="1:4">
      <c r="A5" s="4" t="s">
        <v>789</v>
      </c>
      <c r="B5" s="7" t="n">
        <v>7.46</v>
      </c>
      <c r="C5" s="7" t="n">
        <v>8.390000000000001</v>
      </c>
      <c r="D5" s="7" t="n">
        <v>5.7</v>
      </c>
    </row>
    <row r="6" spans="1:4">
      <c r="A6" s="4" t="s">
        <v>790</v>
      </c>
    </row>
    <row r="7" spans="1:4">
      <c r="A7" s="3" t="s">
        <v>787</v>
      </c>
    </row>
    <row r="8" spans="1:4">
      <c r="A8" s="4" t="s">
        <v>791</v>
      </c>
      <c r="B8" s="4" t="s">
        <v>792</v>
      </c>
    </row>
    <row r="9" spans="1:4">
      <c r="A9" s="4" t="s">
        <v>788</v>
      </c>
      <c r="B9" s="5" t="n">
        <v>449271</v>
      </c>
    </row>
    <row r="10" spans="1:4">
      <c r="A10" s="4" t="s">
        <v>789</v>
      </c>
      <c r="B10" s="7" t="n">
        <v>7.54</v>
      </c>
    </row>
    <row r="11" spans="1:4">
      <c r="A11" s="4" t="s">
        <v>793</v>
      </c>
      <c r="B11" s="4" t="s">
        <v>766</v>
      </c>
    </row>
    <row r="12" spans="1:4">
      <c r="A12" s="4" t="s">
        <v>794</v>
      </c>
      <c r="B12" s="4" t="s">
        <v>764</v>
      </c>
    </row>
    <row r="13" spans="1:4">
      <c r="A13" s="4" t="s">
        <v>795</v>
      </c>
    </row>
    <row r="14" spans="1:4">
      <c r="A14" s="3" t="s">
        <v>787</v>
      </c>
    </row>
    <row r="15" spans="1:4">
      <c r="A15" s="4" t="s">
        <v>791</v>
      </c>
      <c r="B15" s="4" t="s">
        <v>792</v>
      </c>
    </row>
    <row r="16" spans="1:4">
      <c r="A16" s="4" t="s">
        <v>788</v>
      </c>
      <c r="B16" s="5" t="n">
        <v>449271</v>
      </c>
    </row>
    <row r="17" spans="1:4">
      <c r="A17" s="4" t="s">
        <v>789</v>
      </c>
      <c r="B17" s="7" t="n">
        <v>10.44</v>
      </c>
    </row>
    <row r="18" spans="1:4">
      <c r="A18" s="4" t="s">
        <v>793</v>
      </c>
      <c r="B18" s="4" t="s">
        <v>548</v>
      </c>
    </row>
    <row r="19" spans="1:4">
      <c r="A19" s="4" t="s">
        <v>796</v>
      </c>
      <c r="B19" s="4" t="s">
        <v>797</v>
      </c>
    </row>
    <row r="20" spans="1:4">
      <c r="A20" s="4" t="s">
        <v>798</v>
      </c>
    </row>
    <row r="21" spans="1:4">
      <c r="A21" s="3" t="s">
        <v>787</v>
      </c>
    </row>
    <row r="22" spans="1:4">
      <c r="A22" s="4" t="s">
        <v>791</v>
      </c>
      <c r="B22" s="4" t="s">
        <v>792</v>
      </c>
    </row>
    <row r="23" spans="1:4">
      <c r="A23" s="4" t="s">
        <v>788</v>
      </c>
      <c r="B23" s="5" t="n">
        <v>8247</v>
      </c>
    </row>
    <row r="24" spans="1:4">
      <c r="A24" s="4" t="s">
        <v>789</v>
      </c>
      <c r="B24" s="7" t="n">
        <v>7.54</v>
      </c>
    </row>
    <row r="25" spans="1:4">
      <c r="A25" s="4" t="s">
        <v>793</v>
      </c>
      <c r="B25" s="4" t="s">
        <v>548</v>
      </c>
    </row>
    <row r="26" spans="1:4">
      <c r="A26" s="4" t="s">
        <v>796</v>
      </c>
      <c r="B26" s="4" t="s">
        <v>799</v>
      </c>
    </row>
    <row r="27" spans="1:4">
      <c r="A27" s="4" t="s">
        <v>800</v>
      </c>
    </row>
    <row r="28" spans="1:4">
      <c r="A28" s="3" t="s">
        <v>787</v>
      </c>
    </row>
    <row r="29" spans="1:4">
      <c r="A29" s="4" t="s">
        <v>791</v>
      </c>
      <c r="B29" s="4" t="s">
        <v>801</v>
      </c>
    </row>
    <row r="30" spans="1:4">
      <c r="A30" s="4" t="s">
        <v>788</v>
      </c>
      <c r="B30" s="5" t="n">
        <v>11064</v>
      </c>
    </row>
    <row r="31" spans="1:4">
      <c r="A31" s="4" t="s">
        <v>789</v>
      </c>
      <c r="B31" s="7" t="n">
        <v>5.79</v>
      </c>
    </row>
    <row r="32" spans="1:4">
      <c r="A32" s="4" t="s">
        <v>793</v>
      </c>
      <c r="B32" s="4" t="s">
        <v>548</v>
      </c>
    </row>
    <row r="33" spans="1:4">
      <c r="A33" s="4" t="s">
        <v>796</v>
      </c>
      <c r="B33" s="4" t="s">
        <v>799</v>
      </c>
    </row>
    <row r="34" spans="1:4">
      <c r="A34" s="4" t="s">
        <v>802</v>
      </c>
    </row>
    <row r="35" spans="1:4">
      <c r="A35" s="3" t="s">
        <v>787</v>
      </c>
    </row>
    <row r="36" spans="1:4">
      <c r="A36" s="4" t="s">
        <v>791</v>
      </c>
      <c r="B36" s="4" t="s">
        <v>803</v>
      </c>
    </row>
    <row r="37" spans="1:4">
      <c r="A37" s="4" t="s">
        <v>788</v>
      </c>
      <c r="B37" s="5" t="n">
        <v>6565</v>
      </c>
    </row>
    <row r="38" spans="1:4">
      <c r="A38" s="4" t="s">
        <v>789</v>
      </c>
      <c r="B38" s="7" t="n">
        <v>8.33</v>
      </c>
    </row>
    <row r="39" spans="1:4">
      <c r="A39" s="4" t="s">
        <v>793</v>
      </c>
      <c r="B39" s="4" t="s">
        <v>548</v>
      </c>
    </row>
    <row r="40" spans="1:4">
      <c r="A40" s="4" t="s">
        <v>796</v>
      </c>
      <c r="B40" s="4" t="s">
        <v>799</v>
      </c>
    </row>
    <row r="41" spans="1:4">
      <c r="A41" s="4" t="s">
        <v>804</v>
      </c>
    </row>
    <row r="42" spans="1:4">
      <c r="A42" s="3" t="s">
        <v>787</v>
      </c>
    </row>
    <row r="43" spans="1:4">
      <c r="A43" s="4" t="s">
        <v>791</v>
      </c>
      <c r="B43" s="4" t="s">
        <v>805</v>
      </c>
    </row>
    <row r="44" spans="1:4">
      <c r="A44" s="4" t="s">
        <v>788</v>
      </c>
      <c r="B44" s="5" t="n">
        <v>6093</v>
      </c>
    </row>
    <row r="45" spans="1:4">
      <c r="A45" s="4" t="s">
        <v>789</v>
      </c>
      <c r="B45" s="7" t="n">
        <v>8.970000000000001</v>
      </c>
    </row>
    <row r="46" spans="1:4">
      <c r="A46" s="4" t="s">
        <v>793</v>
      </c>
      <c r="B46" s="4" t="s">
        <v>548</v>
      </c>
    </row>
    <row r="47" spans="1:4">
      <c r="A47" s="4" t="s">
        <v>796</v>
      </c>
      <c r="B47" s="4" t="s">
        <v>806</v>
      </c>
    </row>
    <row r="48" spans="1:4">
      <c r="A48" s="4" t="s">
        <v>807</v>
      </c>
    </row>
    <row r="49" spans="1:4">
      <c r="A49" s="3" t="s">
        <v>787</v>
      </c>
    </row>
    <row r="50" spans="1:4">
      <c r="A50" s="4" t="s">
        <v>791</v>
      </c>
      <c r="B50" s="4" t="s">
        <v>808</v>
      </c>
    </row>
    <row r="51" spans="1:4">
      <c r="A51" s="4" t="s">
        <v>788</v>
      </c>
      <c r="B51" s="5" t="n">
        <v>6104</v>
      </c>
    </row>
    <row r="52" spans="1:4">
      <c r="A52" s="4" t="s">
        <v>789</v>
      </c>
      <c r="B52" s="7" t="n">
        <v>9.880000000000001</v>
      </c>
    </row>
    <row r="53" spans="1:4">
      <c r="A53" s="4" t="s">
        <v>793</v>
      </c>
      <c r="B53" s="4" t="s">
        <v>548</v>
      </c>
    </row>
    <row r="54" spans="1:4">
      <c r="A54" s="4" t="s">
        <v>796</v>
      </c>
      <c r="B54" s="4" t="s">
        <v>799</v>
      </c>
    </row>
    <row r="55" spans="1:4">
      <c r="A55" s="4" t="s">
        <v>809</v>
      </c>
    </row>
    <row r="56" spans="1:4">
      <c r="A56" s="3" t="s">
        <v>787</v>
      </c>
    </row>
    <row r="57" spans="1:4">
      <c r="A57" s="4" t="s">
        <v>791</v>
      </c>
      <c r="B57" s="4" t="s">
        <v>810</v>
      </c>
    </row>
    <row r="58" spans="1:4">
      <c r="A58" s="4" t="s">
        <v>788</v>
      </c>
      <c r="B58" s="5" t="n">
        <v>126942</v>
      </c>
    </row>
    <row r="59" spans="1:4">
      <c r="A59" s="4" t="s">
        <v>789</v>
      </c>
      <c r="B59" s="7" t="n">
        <v>7.09</v>
      </c>
    </row>
    <row r="60" spans="1:4">
      <c r="A60" s="4" t="s">
        <v>793</v>
      </c>
      <c r="B60" s="4" t="s">
        <v>548</v>
      </c>
    </row>
    <row r="61" spans="1:4">
      <c r="A61" s="4" t="s">
        <v>796</v>
      </c>
      <c r="B61" s="4" t="s">
        <v>8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69</v>
      </c>
    </row>
    <row r="3" spans="1:4">
      <c r="A3" s="3" t="s">
        <v>788</v>
      </c>
    </row>
    <row r="4" spans="1:4">
      <c r="A4" s="4" t="s">
        <v>813</v>
      </c>
      <c r="B4" s="5" t="n">
        <v>1579218</v>
      </c>
      <c r="C4" s="5" t="n">
        <v>1577973</v>
      </c>
      <c r="D4" s="5" t="n">
        <v>661124</v>
      </c>
    </row>
    <row r="5" spans="1:4">
      <c r="A5" s="4" t="s">
        <v>814</v>
      </c>
      <c r="B5" s="5" t="n">
        <v>614286</v>
      </c>
      <c r="C5" s="5" t="n">
        <v>829143</v>
      </c>
      <c r="D5" s="5" t="n">
        <v>1298121</v>
      </c>
    </row>
    <row r="6" spans="1:4">
      <c r="A6" s="4" t="s">
        <v>815</v>
      </c>
      <c r="B6" s="5" t="n">
        <v>-823310</v>
      </c>
      <c r="C6" s="5" t="n">
        <v>-817791</v>
      </c>
      <c r="D6" s="5" t="n">
        <v>-305588</v>
      </c>
    </row>
    <row r="7" spans="1:4">
      <c r="A7" s="4" t="s">
        <v>816</v>
      </c>
      <c r="B7" s="5" t="n">
        <v>-49205</v>
      </c>
      <c r="C7" s="5" t="n">
        <v>-10107</v>
      </c>
      <c r="D7" s="5" t="n">
        <v>-75684</v>
      </c>
    </row>
    <row r="8" spans="1:4">
      <c r="A8" s="4" t="s">
        <v>817</v>
      </c>
      <c r="B8" s="5" t="n">
        <v>1320989</v>
      </c>
      <c r="C8" s="5" t="n">
        <v>1579218</v>
      </c>
      <c r="D8" s="5" t="n">
        <v>1577973</v>
      </c>
    </row>
    <row r="9" spans="1:4">
      <c r="A9" s="3" t="s">
        <v>818</v>
      </c>
    </row>
    <row r="10" spans="1:4">
      <c r="A10" s="4" t="s">
        <v>819</v>
      </c>
      <c r="B10" s="7" t="n">
        <v>7.63</v>
      </c>
      <c r="C10" s="7" t="n">
        <v>7.86</v>
      </c>
      <c r="D10" s="7" t="n">
        <v>16.28</v>
      </c>
    </row>
    <row r="11" spans="1:4">
      <c r="A11" s="4" t="s">
        <v>820</v>
      </c>
      <c r="B11" s="13" t="n">
        <v>7.46</v>
      </c>
      <c r="C11" s="13" t="n">
        <v>8.390000000000001</v>
      </c>
      <c r="D11" s="13" t="n">
        <v>5.7</v>
      </c>
    </row>
    <row r="12" spans="1:4">
      <c r="A12" s="4" t="s">
        <v>821</v>
      </c>
      <c r="B12" s="13" t="n">
        <v>7.88</v>
      </c>
      <c r="C12" s="13" t="n">
        <v>8.84</v>
      </c>
      <c r="D12" s="13" t="n">
        <v>16.94</v>
      </c>
    </row>
    <row r="13" spans="1:4">
      <c r="A13" s="4" t="s">
        <v>822</v>
      </c>
      <c r="B13" s="13" t="n">
        <v>7.62</v>
      </c>
      <c r="C13" s="13" t="n">
        <v>7.01</v>
      </c>
      <c r="D13" s="13" t="n">
        <v>7.76</v>
      </c>
    </row>
    <row r="14" spans="1:4">
      <c r="A14" s="4" t="s">
        <v>823</v>
      </c>
      <c r="B14" s="7" t="n">
        <v>7.4</v>
      </c>
      <c r="C14" s="7" t="n">
        <v>7.63</v>
      </c>
      <c r="D14" s="7" t="n">
        <v>7.86</v>
      </c>
    </row>
    <row r="15" spans="1:4">
      <c r="A15" s="4" t="s">
        <v>824</v>
      </c>
      <c r="B15" s="8" t="n">
        <v>6.4</v>
      </c>
      <c r="C15" s="8" t="n">
        <v>6.9</v>
      </c>
      <c r="D15" s="8" t="n">
        <v>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1"/>
    <col customWidth="1" max="3" min="3" width="20"/>
  </cols>
  <sheetData>
    <row r="1" spans="1:3">
      <c r="A1" s="1" t="s">
        <v>825</v>
      </c>
      <c r="B1" s="2" t="s">
        <v>1</v>
      </c>
    </row>
    <row r="2" spans="1:3">
      <c r="B2" s="2" t="s">
        <v>826</v>
      </c>
      <c r="C2" s="2" t="s">
        <v>827</v>
      </c>
    </row>
    <row r="3" spans="1:3">
      <c r="A3" s="3" t="s">
        <v>353</v>
      </c>
    </row>
    <row r="4" spans="1:3">
      <c r="A4" s="4" t="s">
        <v>354</v>
      </c>
      <c r="B4" s="5" t="n">
        <v>3</v>
      </c>
    </row>
    <row r="5" spans="1:3">
      <c r="A5" s="4" t="s">
        <v>357</v>
      </c>
    </row>
    <row r="6" spans="1:3">
      <c r="A6" s="3" t="s">
        <v>353</v>
      </c>
    </row>
    <row r="7" spans="1:3">
      <c r="A7" s="4" t="s">
        <v>828</v>
      </c>
      <c r="C7"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9</v>
      </c>
      <c r="B1" s="2" t="s">
        <v>455</v>
      </c>
      <c r="C1" s="2" t="s">
        <v>605</v>
      </c>
      <c r="K1" s="2" t="s">
        <v>1</v>
      </c>
    </row>
    <row r="2" spans="1:13">
      <c r="B2" s="2" t="s">
        <v>69</v>
      </c>
      <c r="C2" s="2" t="s">
        <v>2</v>
      </c>
      <c r="D2" s="2" t="s">
        <v>397</v>
      </c>
      <c r="E2" s="2" t="s">
        <v>4</v>
      </c>
      <c r="F2" s="2" t="s">
        <v>398</v>
      </c>
      <c r="G2" s="2" t="s">
        <v>35</v>
      </c>
      <c r="H2" s="2" t="s">
        <v>399</v>
      </c>
      <c r="I2" s="2" t="s">
        <v>400</v>
      </c>
      <c r="J2" s="2" t="s">
        <v>401</v>
      </c>
      <c r="K2" s="2" t="s">
        <v>2</v>
      </c>
      <c r="L2" s="2" t="s">
        <v>35</v>
      </c>
      <c r="M2" s="2" t="s">
        <v>69</v>
      </c>
    </row>
    <row r="3" spans="1:13">
      <c r="A3" s="3" t="s">
        <v>353</v>
      </c>
    </row>
    <row r="4" spans="1:13">
      <c r="A4" s="4" t="s">
        <v>71</v>
      </c>
      <c r="C4" s="6" t="n">
        <v>158356</v>
      </c>
      <c r="D4" s="6" t="n">
        <v>212575</v>
      </c>
      <c r="E4" s="6" t="n">
        <v>204625</v>
      </c>
      <c r="F4" s="6" t="n">
        <v>164262</v>
      </c>
      <c r="G4" s="6" t="n">
        <v>163266</v>
      </c>
      <c r="H4" s="6" t="n">
        <v>163260</v>
      </c>
      <c r="I4" s="6" t="n">
        <v>150329</v>
      </c>
      <c r="J4" s="6" t="n">
        <v>104528</v>
      </c>
      <c r="K4" s="6" t="n">
        <v>739818</v>
      </c>
      <c r="L4" s="6" t="n">
        <v>581383</v>
      </c>
      <c r="M4" s="6" t="n">
        <v>487582</v>
      </c>
    </row>
    <row r="5" spans="1:13">
      <c r="A5" s="4" t="s">
        <v>77</v>
      </c>
      <c r="K5" s="5" t="n">
        <v>51543</v>
      </c>
      <c r="L5" s="5" t="n">
        <v>-1130</v>
      </c>
      <c r="M5" s="5" t="n">
        <v>-63235</v>
      </c>
    </row>
    <row r="6" spans="1:13">
      <c r="A6" s="4" t="s">
        <v>79</v>
      </c>
      <c r="K6" s="5" t="n">
        <v>13751</v>
      </c>
      <c r="L6" s="5" t="n">
        <v>18778</v>
      </c>
      <c r="M6" s="5" t="n">
        <v>31239</v>
      </c>
    </row>
    <row r="7" spans="1:13">
      <c r="A7" s="4" t="s">
        <v>830</v>
      </c>
      <c r="K7" s="5" t="n">
        <v>-6794</v>
      </c>
      <c r="L7" s="5" t="n">
        <v>-464</v>
      </c>
      <c r="M7" s="5" t="n">
        <v>559</v>
      </c>
    </row>
    <row r="8" spans="1:13">
      <c r="A8" s="4" t="s">
        <v>83</v>
      </c>
      <c r="K8" s="5" t="n">
        <v>30998</v>
      </c>
      <c r="L8" s="5" t="n">
        <v>-20372</v>
      </c>
      <c r="M8" s="5" t="n">
        <v>-93915</v>
      </c>
    </row>
    <row r="9" spans="1:13">
      <c r="A9" s="4" t="s">
        <v>147</v>
      </c>
      <c r="K9" s="5" t="n">
        <v>137083</v>
      </c>
      <c r="L9" s="5" t="n">
        <v>231127</v>
      </c>
      <c r="M9" s="5" t="n">
        <v>186487</v>
      </c>
    </row>
    <row r="10" spans="1:13">
      <c r="A10" s="4" t="s">
        <v>134</v>
      </c>
      <c r="K10" s="5" t="n">
        <v>110522</v>
      </c>
      <c r="L10" s="5" t="n">
        <v>108745</v>
      </c>
      <c r="M10" s="5" t="n">
        <v>114187</v>
      </c>
    </row>
    <row r="11" spans="1:13">
      <c r="A11" s="4" t="s">
        <v>463</v>
      </c>
      <c r="K11" s="5" t="n">
        <v>146</v>
      </c>
      <c r="L11" s="5" t="n">
        <v>-39</v>
      </c>
      <c r="M11" s="5" t="n">
        <v>1290</v>
      </c>
    </row>
    <row r="12" spans="1:13">
      <c r="A12" s="4" t="s">
        <v>74</v>
      </c>
      <c r="K12" s="5" t="n">
        <v>0</v>
      </c>
      <c r="L12" s="5" t="n">
        <v>0</v>
      </c>
      <c r="M12" s="5" t="n">
        <v>45107</v>
      </c>
    </row>
    <row r="13" spans="1:13">
      <c r="A13" s="9" t="n">
        <v>534</v>
      </c>
    </row>
    <row r="14" spans="1:13">
      <c r="A14" s="3" t="s">
        <v>353</v>
      </c>
    </row>
    <row r="15" spans="1:13">
      <c r="A15" s="4" t="s">
        <v>463</v>
      </c>
      <c r="B15" s="6" t="n">
        <v>1300</v>
      </c>
    </row>
    <row r="16" spans="1:13">
      <c r="A16" s="4" t="s">
        <v>831</v>
      </c>
    </row>
    <row r="17" spans="1:13">
      <c r="A17" s="3" t="s">
        <v>353</v>
      </c>
    </row>
    <row r="18" spans="1:13">
      <c r="A18" s="4" t="s">
        <v>77</v>
      </c>
      <c r="K18" s="5" t="n">
        <v>100852</v>
      </c>
      <c r="L18" s="5" t="n">
        <v>38616</v>
      </c>
      <c r="M18" s="5" t="n">
        <v>-23479</v>
      </c>
    </row>
    <row r="19" spans="1:13">
      <c r="A19" s="4" t="s">
        <v>699</v>
      </c>
    </row>
    <row r="20" spans="1:13">
      <c r="A20" s="3" t="s">
        <v>353</v>
      </c>
    </row>
    <row r="21" spans="1:13">
      <c r="A21" s="4" t="s">
        <v>71</v>
      </c>
      <c r="K21" s="5" t="n">
        <v>-44139</v>
      </c>
      <c r="L21" s="5" t="n">
        <v>-42065</v>
      </c>
      <c r="M21" s="5" t="n">
        <v>-39356</v>
      </c>
    </row>
    <row r="22" spans="1:13">
      <c r="A22" s="4" t="s">
        <v>832</v>
      </c>
    </row>
    <row r="23" spans="1:13">
      <c r="A23" s="3" t="s">
        <v>353</v>
      </c>
    </row>
    <row r="24" spans="1:13">
      <c r="A24" s="4" t="s">
        <v>77</v>
      </c>
      <c r="K24" s="5" t="n">
        <v>-49309</v>
      </c>
      <c r="L24" s="5" t="n">
        <v>-39746</v>
      </c>
      <c r="M24" s="5" t="n">
        <v>-39756</v>
      </c>
    </row>
    <row r="25" spans="1:13">
      <c r="A25" s="4" t="s">
        <v>147</v>
      </c>
      <c r="K25" s="5" t="n">
        <v>443</v>
      </c>
      <c r="L25" s="5" t="n">
        <v>125</v>
      </c>
      <c r="M25" s="5" t="n">
        <v>-199</v>
      </c>
    </row>
    <row r="26" spans="1:13">
      <c r="A26" s="4" t="s">
        <v>134</v>
      </c>
      <c r="K26" s="5" t="n">
        <v>334</v>
      </c>
      <c r="L26" s="5" t="n">
        <v>2882</v>
      </c>
      <c r="M26" s="5" t="n">
        <v>5995</v>
      </c>
    </row>
    <row r="27" spans="1:13">
      <c r="A27" s="4" t="s">
        <v>355</v>
      </c>
    </row>
    <row r="28" spans="1:13">
      <c r="A28" s="3" t="s">
        <v>353</v>
      </c>
    </row>
    <row r="29" spans="1:13">
      <c r="A29" s="4" t="s">
        <v>71</v>
      </c>
      <c r="K29" s="5" t="n">
        <v>560568</v>
      </c>
    </row>
    <row r="30" spans="1:13">
      <c r="A30" s="4" t="s">
        <v>833</v>
      </c>
    </row>
    <row r="31" spans="1:13">
      <c r="A31" s="3" t="s">
        <v>353</v>
      </c>
    </row>
    <row r="32" spans="1:13">
      <c r="A32" s="4" t="s">
        <v>463</v>
      </c>
      <c r="B32" s="6" t="n">
        <v>1300</v>
      </c>
    </row>
    <row r="33" spans="1:13">
      <c r="A33" s="4" t="s">
        <v>834</v>
      </c>
    </row>
    <row r="34" spans="1:13">
      <c r="A34" s="3" t="s">
        <v>353</v>
      </c>
    </row>
    <row r="35" spans="1:13">
      <c r="A35" s="4" t="s">
        <v>71</v>
      </c>
      <c r="K35" s="5" t="n">
        <v>560568</v>
      </c>
      <c r="L35" s="5" t="n">
        <v>406341</v>
      </c>
      <c r="M35" s="5" t="n">
        <v>294000</v>
      </c>
    </row>
    <row r="36" spans="1:13">
      <c r="A36" s="4" t="s">
        <v>77</v>
      </c>
      <c r="K36" s="5" t="n">
        <v>87643</v>
      </c>
      <c r="L36" s="5" t="n">
        <v>52733</v>
      </c>
      <c r="M36" s="5" t="n">
        <v>14910</v>
      </c>
    </row>
    <row r="37" spans="1:13">
      <c r="A37" s="4" t="s">
        <v>147</v>
      </c>
      <c r="K37" s="5" t="n">
        <v>136164</v>
      </c>
      <c r="L37" s="5" t="n">
        <v>230354</v>
      </c>
      <c r="M37" s="5" t="n">
        <v>185892</v>
      </c>
    </row>
    <row r="38" spans="1:13">
      <c r="A38" s="4" t="s">
        <v>134</v>
      </c>
      <c r="K38" s="5" t="n">
        <v>76943</v>
      </c>
      <c r="L38" s="5" t="n">
        <v>68301</v>
      </c>
      <c r="M38" s="5" t="n">
        <v>68392</v>
      </c>
    </row>
    <row r="39" spans="1:13">
      <c r="A39" s="4" t="s">
        <v>700</v>
      </c>
    </row>
    <row r="40" spans="1:13">
      <c r="A40" s="3" t="s">
        <v>353</v>
      </c>
    </row>
    <row r="41" spans="1:13">
      <c r="A41" s="4" t="s">
        <v>71</v>
      </c>
      <c r="K41" s="5" t="n">
        <v>-14218</v>
      </c>
      <c r="L41" s="5" t="n">
        <v>-11489</v>
      </c>
      <c r="M41" s="5" t="n">
        <v>-8442</v>
      </c>
    </row>
    <row r="42" spans="1:13">
      <c r="A42" s="4" t="s">
        <v>357</v>
      </c>
    </row>
    <row r="43" spans="1:13">
      <c r="A43" s="3" t="s">
        <v>353</v>
      </c>
    </row>
    <row r="44" spans="1:13">
      <c r="A44" s="4" t="s">
        <v>71</v>
      </c>
      <c r="K44" s="5" t="n">
        <v>158989</v>
      </c>
    </row>
    <row r="45" spans="1:13">
      <c r="A45" s="4" t="s">
        <v>74</v>
      </c>
      <c r="M45" s="5" t="n">
        <v>45100</v>
      </c>
    </row>
    <row r="46" spans="1:13">
      <c r="A46" s="4" t="s">
        <v>835</v>
      </c>
    </row>
    <row r="47" spans="1:13">
      <c r="A47" s="3" t="s">
        <v>353</v>
      </c>
    </row>
    <row r="48" spans="1:13">
      <c r="A48" s="4" t="s">
        <v>71</v>
      </c>
      <c r="K48" s="5" t="n">
        <v>158989</v>
      </c>
      <c r="L48" s="5" t="n">
        <v>152755</v>
      </c>
      <c r="M48" s="5" t="n">
        <v>160580</v>
      </c>
    </row>
    <row r="49" spans="1:13">
      <c r="A49" s="4" t="s">
        <v>77</v>
      </c>
      <c r="K49" s="5" t="n">
        <v>-14054</v>
      </c>
      <c r="L49" s="5" t="n">
        <v>-42289</v>
      </c>
      <c r="M49" s="5" t="n">
        <v>-72250</v>
      </c>
    </row>
    <row r="50" spans="1:13">
      <c r="A50" s="4" t="s">
        <v>147</v>
      </c>
      <c r="K50" s="5" t="n">
        <v>151</v>
      </c>
      <c r="L50" s="5" t="n">
        <v>648</v>
      </c>
      <c r="M50" s="5" t="n">
        <v>720</v>
      </c>
    </row>
    <row r="51" spans="1:13">
      <c r="A51" s="4" t="s">
        <v>134</v>
      </c>
      <c r="K51" s="5" t="n">
        <v>19175</v>
      </c>
      <c r="L51" s="5" t="n">
        <v>23626</v>
      </c>
      <c r="M51" s="5" t="n">
        <v>25848</v>
      </c>
    </row>
    <row r="52" spans="1:13">
      <c r="A52" s="4" t="s">
        <v>701</v>
      </c>
    </row>
    <row r="53" spans="1:13">
      <c r="A53" s="3" t="s">
        <v>353</v>
      </c>
    </row>
    <row r="54" spans="1:13">
      <c r="A54" s="4" t="s">
        <v>71</v>
      </c>
      <c r="K54" s="5" t="n">
        <v>-29921</v>
      </c>
      <c r="L54" s="5" t="n">
        <v>-30576</v>
      </c>
      <c r="M54" s="5" t="n">
        <v>-30914</v>
      </c>
    </row>
    <row r="55" spans="1:13">
      <c r="A55" s="4" t="s">
        <v>702</v>
      </c>
    </row>
    <row r="56" spans="1:13">
      <c r="A56" s="3" t="s">
        <v>353</v>
      </c>
    </row>
    <row r="57" spans="1:13">
      <c r="A57" s="4" t="s">
        <v>71</v>
      </c>
      <c r="K57" s="5" t="n">
        <v>64400</v>
      </c>
    </row>
    <row r="58" spans="1:13">
      <c r="A58" s="4" t="s">
        <v>836</v>
      </c>
    </row>
    <row r="59" spans="1:13">
      <c r="A59" s="3" t="s">
        <v>353</v>
      </c>
    </row>
    <row r="60" spans="1:13">
      <c r="A60" s="4" t="s">
        <v>71</v>
      </c>
      <c r="K60" s="5" t="n">
        <v>64400</v>
      </c>
      <c r="L60" s="5" t="n">
        <v>64352</v>
      </c>
      <c r="M60" s="5" t="n">
        <v>72358</v>
      </c>
    </row>
    <row r="61" spans="1:13">
      <c r="A61" s="4" t="s">
        <v>77</v>
      </c>
      <c r="K61" s="5" t="n">
        <v>27263</v>
      </c>
      <c r="L61" s="5" t="n">
        <v>28172</v>
      </c>
      <c r="M61" s="5" t="n">
        <v>33861</v>
      </c>
    </row>
    <row r="62" spans="1:13">
      <c r="A62" s="4" t="s">
        <v>147</v>
      </c>
      <c r="K62" s="5" t="n">
        <v>325</v>
      </c>
      <c r="L62" s="5" t="n">
        <v>0</v>
      </c>
      <c r="M62" s="5" t="n">
        <v>74</v>
      </c>
    </row>
    <row r="63" spans="1:13">
      <c r="A63" s="4" t="s">
        <v>134</v>
      </c>
      <c r="K63" s="6" t="n">
        <v>14070</v>
      </c>
      <c r="L63" s="6" t="n">
        <v>13936</v>
      </c>
      <c r="M63" s="6" t="n">
        <v>13952</v>
      </c>
    </row>
  </sheetData>
  <mergeCells count="3">
    <mergeCell ref="A1:A2"/>
    <mergeCell ref="C1:J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605</v>
      </c>
      <c r="J1" s="2" t="s">
        <v>1</v>
      </c>
    </row>
    <row r="2" spans="1:12">
      <c r="B2" s="2" t="s">
        <v>2</v>
      </c>
      <c r="C2" s="2" t="s">
        <v>397</v>
      </c>
      <c r="D2" s="2" t="s">
        <v>4</v>
      </c>
      <c r="E2" s="2" t="s">
        <v>398</v>
      </c>
      <c r="F2" s="2" t="s">
        <v>35</v>
      </c>
      <c r="G2" s="2" t="s">
        <v>399</v>
      </c>
      <c r="H2" s="2" t="s">
        <v>400</v>
      </c>
      <c r="I2" s="2" t="s">
        <v>401</v>
      </c>
      <c r="J2" s="2" t="s">
        <v>2</v>
      </c>
      <c r="K2" s="2" t="s">
        <v>35</v>
      </c>
      <c r="L2" s="2" t="s">
        <v>69</v>
      </c>
    </row>
    <row r="3" spans="1:12">
      <c r="A3" s="3" t="s">
        <v>353</v>
      </c>
    </row>
    <row r="4" spans="1:12">
      <c r="A4" s="4" t="s">
        <v>71</v>
      </c>
      <c r="B4" s="6" t="n">
        <v>158356</v>
      </c>
      <c r="C4" s="6" t="n">
        <v>212575</v>
      </c>
      <c r="D4" s="6" t="n">
        <v>204625</v>
      </c>
      <c r="E4" s="6" t="n">
        <v>164262</v>
      </c>
      <c r="F4" s="6" t="n">
        <v>163266</v>
      </c>
      <c r="G4" s="6" t="n">
        <v>163260</v>
      </c>
      <c r="H4" s="6" t="n">
        <v>150329</v>
      </c>
      <c r="I4" s="6" t="n">
        <v>104528</v>
      </c>
      <c r="J4" s="6" t="n">
        <v>739818</v>
      </c>
      <c r="K4" s="6" t="n">
        <v>581383</v>
      </c>
      <c r="L4" s="6" t="n">
        <v>487582</v>
      </c>
    </row>
    <row r="5" spans="1:12">
      <c r="A5" s="4" t="s">
        <v>355</v>
      </c>
    </row>
    <row r="6" spans="1:12">
      <c r="A6" s="3" t="s">
        <v>353</v>
      </c>
    </row>
    <row r="7" spans="1:12">
      <c r="A7" s="4" t="s">
        <v>71</v>
      </c>
      <c r="J7" s="5" t="n">
        <v>560568</v>
      </c>
    </row>
    <row r="8" spans="1:12">
      <c r="A8" s="4" t="s">
        <v>357</v>
      </c>
    </row>
    <row r="9" spans="1:12">
      <c r="A9" s="3" t="s">
        <v>353</v>
      </c>
    </row>
    <row r="10" spans="1:12">
      <c r="A10" s="4" t="s">
        <v>71</v>
      </c>
      <c r="J10" s="5" t="n">
        <v>158989</v>
      </c>
    </row>
    <row r="11" spans="1:12">
      <c r="A11" s="4" t="s">
        <v>699</v>
      </c>
    </row>
    <row r="12" spans="1:12">
      <c r="A12" s="3" t="s">
        <v>353</v>
      </c>
    </row>
    <row r="13" spans="1:12">
      <c r="A13" s="4" t="s">
        <v>71</v>
      </c>
      <c r="J13" s="5" t="n">
        <v>-44139</v>
      </c>
      <c r="K13" s="5" t="n">
        <v>-42065</v>
      </c>
      <c r="L13" s="5" t="n">
        <v>-39356</v>
      </c>
    </row>
    <row r="14" spans="1:12">
      <c r="A14" s="4" t="s">
        <v>838</v>
      </c>
    </row>
    <row r="15" spans="1:12">
      <c r="A15" s="3" t="s">
        <v>353</v>
      </c>
    </row>
    <row r="16" spans="1:12">
      <c r="A16" s="4" t="s">
        <v>71</v>
      </c>
      <c r="J16" s="5" t="n">
        <v>-14218</v>
      </c>
      <c r="K16" s="5" t="n">
        <v>-11489</v>
      </c>
      <c r="L16" s="5" t="n">
        <v>-8442</v>
      </c>
    </row>
    <row r="17" spans="1:12">
      <c r="A17" s="4" t="s">
        <v>839</v>
      </c>
    </row>
    <row r="18" spans="1:12">
      <c r="A18" s="3" t="s">
        <v>353</v>
      </c>
    </row>
    <row r="19" spans="1:12">
      <c r="A19" s="4" t="s">
        <v>71</v>
      </c>
      <c r="J19" s="6" t="n">
        <v>-29921</v>
      </c>
      <c r="K19" s="6" t="n">
        <v>-30576</v>
      </c>
      <c r="L19" s="6" t="n">
        <v>-309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605</v>
      </c>
      <c r="J1" s="2" t="s">
        <v>1</v>
      </c>
    </row>
    <row r="2" spans="1:12">
      <c r="B2" s="2" t="s">
        <v>2</v>
      </c>
      <c r="C2" s="2" t="s">
        <v>397</v>
      </c>
      <c r="D2" s="2" t="s">
        <v>4</v>
      </c>
      <c r="E2" s="2" t="s">
        <v>398</v>
      </c>
      <c r="F2" s="2" t="s">
        <v>35</v>
      </c>
      <c r="G2" s="2" t="s">
        <v>399</v>
      </c>
      <c r="H2" s="2" t="s">
        <v>400</v>
      </c>
      <c r="I2" s="2" t="s">
        <v>401</v>
      </c>
      <c r="J2" s="2" t="s">
        <v>2</v>
      </c>
      <c r="K2" s="2" t="s">
        <v>35</v>
      </c>
      <c r="L2" s="2" t="s">
        <v>69</v>
      </c>
    </row>
    <row r="3" spans="1:12">
      <c r="A3" s="3" t="s">
        <v>353</v>
      </c>
    </row>
    <row r="4" spans="1:12">
      <c r="A4" s="4" t="s">
        <v>71</v>
      </c>
      <c r="B4" s="6" t="n">
        <v>158356</v>
      </c>
      <c r="C4" s="6" t="n">
        <v>212575</v>
      </c>
      <c r="D4" s="6" t="n">
        <v>204625</v>
      </c>
      <c r="E4" s="6" t="n">
        <v>164262</v>
      </c>
      <c r="F4" s="6" t="n">
        <v>163266</v>
      </c>
      <c r="G4" s="6" t="n">
        <v>163260</v>
      </c>
      <c r="H4" s="6" t="n">
        <v>150329</v>
      </c>
      <c r="I4" s="6" t="n">
        <v>104528</v>
      </c>
      <c r="J4" s="6" t="n">
        <v>739818</v>
      </c>
      <c r="K4" s="6" t="n">
        <v>581383</v>
      </c>
      <c r="L4" s="6" t="n">
        <v>487582</v>
      </c>
    </row>
    <row r="5" spans="1:12">
      <c r="A5" s="4" t="s">
        <v>841</v>
      </c>
    </row>
    <row r="6" spans="1:12">
      <c r="A6" s="3" t="s">
        <v>353</v>
      </c>
    </row>
    <row r="7" spans="1:12">
      <c r="A7" s="4" t="s">
        <v>71</v>
      </c>
      <c r="J7" s="5" t="n">
        <v>271260</v>
      </c>
      <c r="K7" s="5" t="n">
        <v>283933</v>
      </c>
      <c r="L7" s="5" t="n">
        <v>298279</v>
      </c>
    </row>
    <row r="8" spans="1:12">
      <c r="A8" s="4" t="s">
        <v>842</v>
      </c>
    </row>
    <row r="9" spans="1:12">
      <c r="A9" s="3" t="s">
        <v>353</v>
      </c>
    </row>
    <row r="10" spans="1:12">
      <c r="A10" s="4" t="s">
        <v>71</v>
      </c>
      <c r="J10" s="5" t="n">
        <v>194434</v>
      </c>
      <c r="K10" s="5" t="n">
        <v>155954</v>
      </c>
      <c r="L10" s="5" t="n">
        <v>123581</v>
      </c>
    </row>
    <row r="11" spans="1:12">
      <c r="A11" s="4" t="s">
        <v>843</v>
      </c>
    </row>
    <row r="12" spans="1:12">
      <c r="A12" s="3" t="s">
        <v>353</v>
      </c>
    </row>
    <row r="13" spans="1:12">
      <c r="A13" s="4" t="s">
        <v>71</v>
      </c>
      <c r="J13" s="5" t="n">
        <v>208054</v>
      </c>
      <c r="K13" s="5" t="n">
        <v>70710</v>
      </c>
      <c r="L13" s="5" t="n">
        <v>2543</v>
      </c>
    </row>
    <row r="14" spans="1:12">
      <c r="A14" s="4" t="s">
        <v>151</v>
      </c>
    </row>
    <row r="15" spans="1:12">
      <c r="A15" s="3" t="s">
        <v>353</v>
      </c>
    </row>
    <row r="16" spans="1:12">
      <c r="A16" s="4" t="s">
        <v>71</v>
      </c>
      <c r="J16" s="6" t="n">
        <v>66070</v>
      </c>
      <c r="K16" s="6" t="n">
        <v>70786</v>
      </c>
      <c r="L16" s="6" t="n">
        <v>631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5</v>
      </c>
    </row>
    <row r="2" spans="1:3">
      <c r="A2" s="3" t="s">
        <v>353</v>
      </c>
    </row>
    <row r="3" spans="1:3">
      <c r="A3" s="4" t="s">
        <v>45</v>
      </c>
      <c r="B3" s="6" t="n">
        <v>1826745</v>
      </c>
      <c r="C3" s="6" t="n">
        <v>1805989</v>
      </c>
    </row>
    <row r="4" spans="1:3">
      <c r="A4" s="4" t="s">
        <v>841</v>
      </c>
    </row>
    <row r="5" spans="1:3">
      <c r="A5" s="3" t="s">
        <v>353</v>
      </c>
    </row>
    <row r="6" spans="1:3">
      <c r="A6" s="4" t="s">
        <v>45</v>
      </c>
      <c r="B6" s="5" t="n">
        <v>862334</v>
      </c>
      <c r="C6" s="5" t="n">
        <v>894680</v>
      </c>
    </row>
    <row r="7" spans="1:3">
      <c r="A7" s="4" t="s">
        <v>842</v>
      </c>
    </row>
    <row r="8" spans="1:3">
      <c r="A8" s="3" t="s">
        <v>353</v>
      </c>
    </row>
    <row r="9" spans="1:3">
      <c r="A9" s="4" t="s">
        <v>45</v>
      </c>
      <c r="B9" s="5" t="n">
        <v>236512</v>
      </c>
      <c r="C9" s="5" t="n">
        <v>270499</v>
      </c>
    </row>
    <row r="10" spans="1:3">
      <c r="A10" s="4" t="s">
        <v>843</v>
      </c>
    </row>
    <row r="11" spans="1:3">
      <c r="A11" s="3" t="s">
        <v>353</v>
      </c>
    </row>
    <row r="12" spans="1:3">
      <c r="A12" s="4" t="s">
        <v>45</v>
      </c>
      <c r="B12" s="5" t="n">
        <v>324083</v>
      </c>
      <c r="C12" s="5" t="n">
        <v>334454</v>
      </c>
    </row>
    <row r="13" spans="1:3">
      <c r="A13" s="4" t="s">
        <v>845</v>
      </c>
    </row>
    <row r="14" spans="1:3">
      <c r="A14" s="3" t="s">
        <v>353</v>
      </c>
    </row>
    <row r="15" spans="1:3">
      <c r="A15" s="4" t="s">
        <v>45</v>
      </c>
      <c r="B15" s="5" t="n">
        <v>403816</v>
      </c>
      <c r="C15" s="5" t="n">
        <v>295798</v>
      </c>
    </row>
    <row r="16" spans="1:3">
      <c r="A16" s="4" t="s">
        <v>151</v>
      </c>
    </row>
    <row r="17" spans="1:3">
      <c r="A17" s="3" t="s">
        <v>353</v>
      </c>
    </row>
    <row r="18" spans="1:3">
      <c r="A18" s="4" t="s">
        <v>45</v>
      </c>
      <c r="B18" s="6" t="n">
        <v>0</v>
      </c>
      <c r="C18" s="6" t="n">
        <v>105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5</v>
      </c>
    </row>
    <row r="2" spans="1:3">
      <c r="A2" s="3" t="s">
        <v>353</v>
      </c>
    </row>
    <row r="3" spans="1:3">
      <c r="A3" s="4" t="s">
        <v>47</v>
      </c>
      <c r="B3" s="6" t="n">
        <v>2347730</v>
      </c>
      <c r="C3" s="6" t="n">
        <v>2362837</v>
      </c>
    </row>
    <row r="4" spans="1:3">
      <c r="A4" s="4" t="s">
        <v>847</v>
      </c>
    </row>
    <row r="5" spans="1:3">
      <c r="A5" s="3" t="s">
        <v>353</v>
      </c>
    </row>
    <row r="6" spans="1:3">
      <c r="A6" s="4" t="s">
        <v>47</v>
      </c>
      <c r="B6" s="5" t="n">
        <v>1916638</v>
      </c>
      <c r="C6" s="5" t="n">
        <v>1830733</v>
      </c>
    </row>
    <row r="7" spans="1:3">
      <c r="A7" s="4" t="s">
        <v>848</v>
      </c>
    </row>
    <row r="8" spans="1:3">
      <c r="A8" s="3" t="s">
        <v>353</v>
      </c>
    </row>
    <row r="9" spans="1:3">
      <c r="A9" s="4" t="s">
        <v>47</v>
      </c>
      <c r="B9" s="5" t="n">
        <v>147602</v>
      </c>
      <c r="C9" s="5" t="n">
        <v>179853</v>
      </c>
    </row>
    <row r="10" spans="1:3">
      <c r="A10" s="4" t="s">
        <v>849</v>
      </c>
    </row>
    <row r="11" spans="1:3">
      <c r="A11" s="3" t="s">
        <v>353</v>
      </c>
    </row>
    <row r="12" spans="1:3">
      <c r="A12" s="4" t="s">
        <v>47</v>
      </c>
      <c r="B12" s="5" t="n">
        <v>120845</v>
      </c>
      <c r="C12" s="5" t="n">
        <v>138292</v>
      </c>
    </row>
    <row r="13" spans="1:3">
      <c r="A13" s="4" t="s">
        <v>850</v>
      </c>
    </row>
    <row r="14" spans="1:3">
      <c r="A14" s="3" t="s">
        <v>353</v>
      </c>
    </row>
    <row r="15" spans="1:3">
      <c r="A15" s="4" t="s">
        <v>47</v>
      </c>
      <c r="B15" s="6" t="n">
        <v>162645</v>
      </c>
      <c r="C15" s="6" t="n">
        <v>2139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851</v>
      </c>
      <c r="B1" s="2" t="s">
        <v>455</v>
      </c>
      <c r="C1" s="2" t="s">
        <v>1</v>
      </c>
    </row>
    <row r="2" spans="1:5">
      <c r="B2" s="2" t="s">
        <v>456</v>
      </c>
      <c r="C2" s="2" t="s">
        <v>540</v>
      </c>
      <c r="D2" s="2" t="s">
        <v>469</v>
      </c>
      <c r="E2" s="2" t="s">
        <v>470</v>
      </c>
    </row>
    <row r="3" spans="1:5">
      <c r="A3" s="3" t="s">
        <v>852</v>
      </c>
    </row>
    <row r="4" spans="1:5">
      <c r="A4" s="4" t="s">
        <v>853</v>
      </c>
      <c r="C4" s="6" t="n">
        <v>2785778</v>
      </c>
      <c r="D4" s="6" t="n">
        <v>2695772</v>
      </c>
    </row>
    <row r="5" spans="1:5">
      <c r="A5" s="4" t="s">
        <v>854</v>
      </c>
      <c r="C5" s="5" t="n">
        <v>147800</v>
      </c>
      <c r="D5" s="5" t="n">
        <v>114500</v>
      </c>
      <c r="E5" s="6" t="n">
        <v>87800</v>
      </c>
    </row>
    <row r="6" spans="1:5">
      <c r="A6" s="4" t="s">
        <v>855</v>
      </c>
      <c r="C6" s="5" t="n">
        <v>1400</v>
      </c>
      <c r="D6" s="6" t="n">
        <v>1300</v>
      </c>
      <c r="E6" s="6" t="n">
        <v>1600</v>
      </c>
    </row>
    <row r="7" spans="1:5">
      <c r="A7" s="4" t="s">
        <v>856</v>
      </c>
      <c r="C7" s="5" t="n">
        <v>3500</v>
      </c>
    </row>
    <row r="8" spans="1:5">
      <c r="A8" s="4" t="s">
        <v>857</v>
      </c>
    </row>
    <row r="9" spans="1:5">
      <c r="A9" s="3" t="s">
        <v>852</v>
      </c>
    </row>
    <row r="10" spans="1:5">
      <c r="A10" s="4" t="s">
        <v>459</v>
      </c>
      <c r="B10" s="4" t="s">
        <v>445</v>
      </c>
    </row>
    <row r="11" spans="1:5">
      <c r="A11" s="4" t="s">
        <v>460</v>
      </c>
      <c r="B11" s="5" t="n">
        <v>2</v>
      </c>
    </row>
    <row r="12" spans="1:5">
      <c r="A12" s="4" t="s">
        <v>461</v>
      </c>
      <c r="B12" s="4" t="s">
        <v>452</v>
      </c>
    </row>
    <row r="13" spans="1:5">
      <c r="A13" s="4" t="s">
        <v>858</v>
      </c>
      <c r="B13" s="6" t="n">
        <v>800</v>
      </c>
    </row>
    <row r="14" spans="1:5">
      <c r="A14" s="11" t="s">
        <v>859</v>
      </c>
    </row>
    <row r="15" spans="1:5">
      <c r="A15" s="3" t="s">
        <v>852</v>
      </c>
    </row>
    <row r="16" spans="1:5">
      <c r="A16" s="4" t="s">
        <v>853</v>
      </c>
      <c r="C16" s="6" t="n">
        <v>403800</v>
      </c>
    </row>
    <row r="17" spans="1:5">
      <c r="A17" s="4" t="s">
        <v>860</v>
      </c>
    </row>
    <row r="18" spans="1:5">
      <c r="A18" s="3" t="s">
        <v>852</v>
      </c>
    </row>
    <row r="19" spans="1:5">
      <c r="A19" s="4" t="s">
        <v>861</v>
      </c>
      <c r="C19" s="4" t="s">
        <v>478</v>
      </c>
    </row>
    <row r="20" spans="1:5">
      <c r="A20" s="4" t="s">
        <v>862</v>
      </c>
    </row>
    <row r="21" spans="1:5">
      <c r="A21" s="3" t="s">
        <v>852</v>
      </c>
    </row>
    <row r="22" spans="1:5">
      <c r="A22" s="4" t="s">
        <v>861</v>
      </c>
      <c r="C22" s="4" t="s">
        <v>478</v>
      </c>
    </row>
    <row r="23" spans="1:5">
      <c r="A23" s="4" t="s">
        <v>863</v>
      </c>
    </row>
    <row r="24" spans="1:5">
      <c r="A24" s="3" t="s">
        <v>852</v>
      </c>
    </row>
    <row r="25" spans="1:5">
      <c r="A25" s="4" t="s">
        <v>861</v>
      </c>
      <c r="C25" s="4" t="s">
        <v>478</v>
      </c>
    </row>
    <row r="26" spans="1:5">
      <c r="A26" s="4" t="s">
        <v>864</v>
      </c>
    </row>
    <row r="27" spans="1:5">
      <c r="A27" s="3" t="s">
        <v>852</v>
      </c>
    </row>
    <row r="28" spans="1:5">
      <c r="A28" s="4" t="s">
        <v>861</v>
      </c>
      <c r="C28" s="4" t="s">
        <v>478</v>
      </c>
    </row>
    <row r="29" spans="1:5">
      <c r="A29" s="4" t="s">
        <v>865</v>
      </c>
    </row>
    <row r="30" spans="1:5">
      <c r="A30" s="3" t="s">
        <v>852</v>
      </c>
    </row>
    <row r="31" spans="1:5">
      <c r="A31" s="4" t="s">
        <v>861</v>
      </c>
      <c r="C31" s="4" t="s">
        <v>478</v>
      </c>
    </row>
    <row r="32" spans="1:5">
      <c r="A32" s="4" t="s">
        <v>866</v>
      </c>
    </row>
    <row r="33" spans="1:5">
      <c r="A33" s="3" t="s">
        <v>852</v>
      </c>
    </row>
    <row r="34" spans="1:5">
      <c r="A34" s="4" t="s">
        <v>867</v>
      </c>
      <c r="C34" s="4" t="s">
        <v>868</v>
      </c>
    </row>
    <row r="35" spans="1:5">
      <c r="A35" s="4" t="s">
        <v>869</v>
      </c>
    </row>
    <row r="36" spans="1:5">
      <c r="A36" s="3" t="s">
        <v>852</v>
      </c>
    </row>
    <row r="37" spans="1:5">
      <c r="A37" s="4" t="s">
        <v>853</v>
      </c>
      <c r="C37" s="6" t="n">
        <v>2768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40</v>
      </c>
    </row>
    <row r="2" spans="1:2">
      <c r="A2" s="3" t="s">
        <v>871</v>
      </c>
    </row>
    <row r="3" spans="1:2">
      <c r="A3" s="5" t="n">
        <v>2019</v>
      </c>
      <c r="B3" s="6" t="n">
        <v>122501</v>
      </c>
    </row>
    <row r="4" spans="1:2">
      <c r="A4" s="5" t="n">
        <v>2020</v>
      </c>
      <c r="B4" s="5" t="n">
        <v>102140</v>
      </c>
    </row>
    <row r="5" spans="1:2">
      <c r="A5" s="5" t="n">
        <v>2021</v>
      </c>
      <c r="B5" s="5" t="n">
        <v>94401</v>
      </c>
    </row>
    <row r="6" spans="1:2">
      <c r="A6" s="5" t="n">
        <v>2022</v>
      </c>
      <c r="B6" s="5" t="n">
        <v>95435</v>
      </c>
    </row>
    <row r="7" spans="1:2">
      <c r="A7" s="5" t="n">
        <v>2023</v>
      </c>
      <c r="B7" s="5" t="n">
        <v>55799</v>
      </c>
    </row>
    <row r="8" spans="1:2">
      <c r="A8" s="4" t="s">
        <v>872</v>
      </c>
      <c r="B8" s="5" t="n">
        <v>10448</v>
      </c>
    </row>
    <row r="9" spans="1:2">
      <c r="A9" s="4" t="s">
        <v>873</v>
      </c>
      <c r="B9" s="5" t="n">
        <v>480724</v>
      </c>
    </row>
    <row r="10" spans="1:2">
      <c r="A10" s="4" t="s">
        <v>442</v>
      </c>
    </row>
    <row r="11" spans="1:2">
      <c r="A11" s="3" t="s">
        <v>871</v>
      </c>
    </row>
    <row r="12" spans="1:2">
      <c r="A12" s="5" t="n">
        <v>2019</v>
      </c>
      <c r="B12" s="5" t="n">
        <v>116620</v>
      </c>
    </row>
    <row r="13" spans="1:2">
      <c r="A13" s="5" t="n">
        <v>2020</v>
      </c>
      <c r="B13" s="5" t="n">
        <v>96800</v>
      </c>
    </row>
    <row r="14" spans="1:2">
      <c r="A14" s="5" t="n">
        <v>2021</v>
      </c>
      <c r="B14" s="5" t="n">
        <v>89216</v>
      </c>
    </row>
    <row r="15" spans="1:2">
      <c r="A15" s="5" t="n">
        <v>2022</v>
      </c>
      <c r="B15" s="5" t="n">
        <v>90371</v>
      </c>
    </row>
    <row r="16" spans="1:2">
      <c r="A16" s="5" t="n">
        <v>2023</v>
      </c>
      <c r="B16" s="5" t="n">
        <v>51266</v>
      </c>
    </row>
    <row r="17" spans="1:2">
      <c r="A17" s="4" t="s">
        <v>872</v>
      </c>
      <c r="B17" s="5" t="n">
        <v>0</v>
      </c>
    </row>
    <row r="18" spans="1:2">
      <c r="A18" s="4" t="s">
        <v>873</v>
      </c>
      <c r="B18" s="5" t="n">
        <v>444273</v>
      </c>
    </row>
    <row r="19" spans="1:2">
      <c r="A19" s="4" t="s">
        <v>874</v>
      </c>
    </row>
    <row r="20" spans="1:2">
      <c r="A20" s="3" t="s">
        <v>871</v>
      </c>
    </row>
    <row r="21" spans="1:2">
      <c r="A21" s="5" t="n">
        <v>2019</v>
      </c>
      <c r="B21" s="5" t="n">
        <v>5881</v>
      </c>
    </row>
    <row r="22" spans="1:2">
      <c r="A22" s="5" t="n">
        <v>2020</v>
      </c>
      <c r="B22" s="5" t="n">
        <v>5340</v>
      </c>
    </row>
    <row r="23" spans="1:2">
      <c r="A23" s="5" t="n">
        <v>2021</v>
      </c>
      <c r="B23" s="5" t="n">
        <v>5185</v>
      </c>
    </row>
    <row r="24" spans="1:2">
      <c r="A24" s="5" t="n">
        <v>2022</v>
      </c>
      <c r="B24" s="5" t="n">
        <v>5064</v>
      </c>
    </row>
    <row r="25" spans="1:2">
      <c r="A25" s="5" t="n">
        <v>2023</v>
      </c>
      <c r="B25" s="5" t="n">
        <v>4533</v>
      </c>
    </row>
    <row r="26" spans="1:2">
      <c r="A26" s="4" t="s">
        <v>872</v>
      </c>
      <c r="B26" s="5" t="n">
        <v>10448</v>
      </c>
    </row>
    <row r="27" spans="1:2">
      <c r="A27" s="4" t="s">
        <v>873</v>
      </c>
      <c r="B27" s="6" t="n">
        <v>364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69</v>
      </c>
    </row>
    <row r="3" spans="1:4">
      <c r="A3" s="3" t="s">
        <v>212</v>
      </c>
    </row>
    <row r="4" spans="1:4">
      <c r="A4" s="4" t="s">
        <v>876</v>
      </c>
      <c r="B4" s="6" t="n">
        <v>7369</v>
      </c>
      <c r="C4" s="6" t="n">
        <v>10367</v>
      </c>
      <c r="D4" s="6" t="n">
        <v>18749</v>
      </c>
    </row>
    <row r="5" spans="1:4">
      <c r="A5" s="4" t="s">
        <v>877</v>
      </c>
      <c r="B5" s="6" t="n">
        <v>5705</v>
      </c>
      <c r="C5" s="6" t="n">
        <v>6015</v>
      </c>
      <c r="D5" s="6" t="n">
        <v>56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5</v>
      </c>
    </row>
    <row r="3" spans="1:3">
      <c r="A3" s="3" t="s">
        <v>212</v>
      </c>
    </row>
    <row r="4" spans="1:3">
      <c r="A4" s="4" t="s">
        <v>879</v>
      </c>
      <c r="B4" s="8" t="n">
        <v>9.9</v>
      </c>
      <c r="C4" s="8" t="n">
        <v>16.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69</v>
      </c>
    </row>
    <row r="3" spans="1:4">
      <c r="A3" s="4" t="s">
        <v>881</v>
      </c>
    </row>
    <row r="4" spans="1:4">
      <c r="A4" s="3" t="s">
        <v>882</v>
      </c>
    </row>
    <row r="5" spans="1:4">
      <c r="A5" s="4" t="s">
        <v>883</v>
      </c>
      <c r="B5" s="6" t="n">
        <v>2752</v>
      </c>
      <c r="C5" s="6" t="n">
        <v>1778</v>
      </c>
      <c r="D5" s="6" t="n">
        <v>350</v>
      </c>
    </row>
    <row r="6" spans="1:4">
      <c r="A6" s="4" t="s">
        <v>884</v>
      </c>
      <c r="C6" s="5" t="n">
        <v>1206</v>
      </c>
      <c r="D6" s="5" t="n">
        <v>1778</v>
      </c>
    </row>
    <row r="7" spans="1:4">
      <c r="A7" s="4" t="s">
        <v>885</v>
      </c>
      <c r="B7" s="5" t="n">
        <v>-2752</v>
      </c>
      <c r="C7" s="5" t="n">
        <v>-232</v>
      </c>
      <c r="D7" s="5" t="n">
        <v>-350</v>
      </c>
    </row>
    <row r="8" spans="1:4">
      <c r="A8" s="4" t="s">
        <v>886</v>
      </c>
      <c r="B8" s="5" t="n">
        <v>0</v>
      </c>
      <c r="C8" s="5" t="n">
        <v>0</v>
      </c>
      <c r="D8" s="5" t="n">
        <v>0</v>
      </c>
    </row>
    <row r="9" spans="1:4">
      <c r="A9" s="4" t="s">
        <v>887</v>
      </c>
      <c r="B9" s="5" t="n">
        <v>0</v>
      </c>
      <c r="C9" s="5" t="n">
        <v>2752</v>
      </c>
      <c r="D9" s="5" t="n">
        <v>1778</v>
      </c>
    </row>
    <row r="10" spans="1:4">
      <c r="A10" s="4" t="s">
        <v>888</v>
      </c>
    </row>
    <row r="11" spans="1:4">
      <c r="A11" s="3" t="s">
        <v>882</v>
      </c>
    </row>
    <row r="12" spans="1:4">
      <c r="A12" s="4" t="s">
        <v>883</v>
      </c>
      <c r="B12" s="5" t="n">
        <v>12337</v>
      </c>
      <c r="C12" s="5" t="n">
        <v>3771</v>
      </c>
      <c r="D12" s="5" t="n">
        <v>1936</v>
      </c>
    </row>
    <row r="13" spans="1:4">
      <c r="A13" s="4" t="s">
        <v>884</v>
      </c>
      <c r="C13" s="5" t="n">
        <v>2788</v>
      </c>
      <c r="D13" s="5" t="n">
        <v>0</v>
      </c>
    </row>
    <row r="14" spans="1:4">
      <c r="A14" s="4" t="s">
        <v>885</v>
      </c>
      <c r="B14" s="5" t="n">
        <v>0</v>
      </c>
      <c r="C14" s="5" t="n">
        <v>0</v>
      </c>
      <c r="D14" s="5" t="n">
        <v>0</v>
      </c>
    </row>
    <row r="15" spans="1:4">
      <c r="A15" s="4" t="s">
        <v>886</v>
      </c>
      <c r="B15" s="5" t="n">
        <v>5603</v>
      </c>
      <c r="C15" s="5" t="n">
        <v>5778</v>
      </c>
      <c r="D15" s="5" t="n">
        <v>1835</v>
      </c>
    </row>
    <row r="16" spans="1:4">
      <c r="A16" s="4" t="s">
        <v>887</v>
      </c>
      <c r="B16" s="6" t="n">
        <v>17940</v>
      </c>
      <c r="C16" s="6" t="n">
        <v>12337</v>
      </c>
      <c r="D16" s="6" t="n">
        <v>37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3" t="s">
        <v>890</v>
      </c>
    </row>
    <row r="3" spans="1:3">
      <c r="A3" s="4" t="s">
        <v>891</v>
      </c>
      <c r="B3" s="6" t="n">
        <v>9131</v>
      </c>
      <c r="C3" s="6" t="n">
        <v>14051</v>
      </c>
    </row>
    <row r="4" spans="1:3">
      <c r="A4" s="4" t="s">
        <v>892</v>
      </c>
    </row>
    <row r="5" spans="1:3">
      <c r="A5" s="3" t="s">
        <v>890</v>
      </c>
    </row>
    <row r="6" spans="1:3">
      <c r="A6" s="4" t="s">
        <v>403</v>
      </c>
      <c r="B6" s="5" t="n">
        <v>6211</v>
      </c>
      <c r="C6" s="5" t="n">
        <v>12467</v>
      </c>
    </row>
    <row r="7" spans="1:3">
      <c r="A7" s="4" t="s">
        <v>893</v>
      </c>
    </row>
    <row r="8" spans="1:3">
      <c r="A8" s="3" t="s">
        <v>890</v>
      </c>
    </row>
    <row r="9" spans="1:3">
      <c r="A9" s="4" t="s">
        <v>403</v>
      </c>
      <c r="B9" s="5" t="n">
        <v>3984</v>
      </c>
      <c r="C9" s="5" t="n">
        <v>6308</v>
      </c>
    </row>
    <row r="10" spans="1:3">
      <c r="A10" s="4" t="s">
        <v>894</v>
      </c>
    </row>
    <row r="11" spans="1:3">
      <c r="A11" s="3" t="s">
        <v>890</v>
      </c>
    </row>
    <row r="12" spans="1:3">
      <c r="A12" s="4" t="s">
        <v>402</v>
      </c>
      <c r="C12" s="5" t="n">
        <v>3758</v>
      </c>
    </row>
    <row r="13" spans="1:3">
      <c r="A13" s="4" t="s">
        <v>581</v>
      </c>
    </row>
    <row r="14" spans="1:3">
      <c r="A14" s="3" t="s">
        <v>890</v>
      </c>
    </row>
    <row r="15" spans="1:3">
      <c r="A15" s="4" t="s">
        <v>402</v>
      </c>
      <c r="B15" s="5" t="n">
        <v>1064</v>
      </c>
      <c r="C15" s="5" t="n">
        <v>966</v>
      </c>
    </row>
    <row r="16" spans="1:3">
      <c r="A16" s="4" t="s">
        <v>895</v>
      </c>
    </row>
    <row r="17" spans="1:3">
      <c r="A17" s="3" t="s">
        <v>890</v>
      </c>
    </row>
    <row r="18" spans="1:3">
      <c r="A18" s="4" t="s">
        <v>891</v>
      </c>
      <c r="B18" s="5" t="n">
        <v>0</v>
      </c>
      <c r="C18" s="5" t="n">
        <v>0</v>
      </c>
    </row>
    <row r="19" spans="1:3">
      <c r="A19" s="4" t="s">
        <v>896</v>
      </c>
    </row>
    <row r="20" spans="1:3">
      <c r="A20" s="3" t="s">
        <v>890</v>
      </c>
    </row>
    <row r="21" spans="1:3">
      <c r="A21" s="4" t="s">
        <v>403</v>
      </c>
      <c r="B21" s="5" t="n">
        <v>0</v>
      </c>
      <c r="C21" s="5" t="n">
        <v>0</v>
      </c>
    </row>
    <row r="22" spans="1:3">
      <c r="A22" s="4" t="s">
        <v>897</v>
      </c>
    </row>
    <row r="23" spans="1:3">
      <c r="A23" s="3" t="s">
        <v>890</v>
      </c>
    </row>
    <row r="24" spans="1:3">
      <c r="A24" s="4" t="s">
        <v>403</v>
      </c>
      <c r="B24" s="5" t="n">
        <v>0</v>
      </c>
      <c r="C24" s="5" t="n">
        <v>0</v>
      </c>
    </row>
    <row r="25" spans="1:3">
      <c r="A25" s="4" t="s">
        <v>898</v>
      </c>
    </row>
    <row r="26" spans="1:3">
      <c r="A26" s="3" t="s">
        <v>890</v>
      </c>
    </row>
    <row r="27" spans="1:3">
      <c r="A27" s="4" t="s">
        <v>402</v>
      </c>
      <c r="C27" s="5" t="n">
        <v>0</v>
      </c>
    </row>
    <row r="28" spans="1:3">
      <c r="A28" s="4" t="s">
        <v>899</v>
      </c>
    </row>
    <row r="29" spans="1:3">
      <c r="A29" s="3" t="s">
        <v>890</v>
      </c>
    </row>
    <row r="30" spans="1:3">
      <c r="A30" s="4" t="s">
        <v>402</v>
      </c>
      <c r="B30" s="5" t="n">
        <v>0</v>
      </c>
      <c r="C30" s="5" t="n">
        <v>0</v>
      </c>
    </row>
    <row r="31" spans="1:3">
      <c r="A31" s="4" t="s">
        <v>900</v>
      </c>
    </row>
    <row r="32" spans="1:3">
      <c r="A32" s="3" t="s">
        <v>890</v>
      </c>
    </row>
    <row r="33" spans="1:3">
      <c r="A33" s="4" t="s">
        <v>891</v>
      </c>
      <c r="B33" s="5" t="n">
        <v>9131</v>
      </c>
      <c r="C33" s="5" t="n">
        <v>14051</v>
      </c>
    </row>
    <row r="34" spans="1:3">
      <c r="A34" s="4" t="s">
        <v>901</v>
      </c>
    </row>
    <row r="35" spans="1:3">
      <c r="A35" s="3" t="s">
        <v>890</v>
      </c>
    </row>
    <row r="36" spans="1:3">
      <c r="A36" s="4" t="s">
        <v>403</v>
      </c>
      <c r="B36" s="5" t="n">
        <v>6211</v>
      </c>
      <c r="C36" s="5" t="n">
        <v>12467</v>
      </c>
    </row>
    <row r="37" spans="1:3">
      <c r="A37" s="4" t="s">
        <v>902</v>
      </c>
    </row>
    <row r="38" spans="1:3">
      <c r="A38" s="3" t="s">
        <v>890</v>
      </c>
    </row>
    <row r="39" spans="1:3">
      <c r="A39" s="4" t="s">
        <v>403</v>
      </c>
      <c r="B39" s="5" t="n">
        <v>3984</v>
      </c>
      <c r="C39" s="5" t="n">
        <v>6308</v>
      </c>
    </row>
    <row r="40" spans="1:3">
      <c r="A40" s="4" t="s">
        <v>903</v>
      </c>
    </row>
    <row r="41" spans="1:3">
      <c r="A41" s="3" t="s">
        <v>890</v>
      </c>
    </row>
    <row r="42" spans="1:3">
      <c r="A42" s="4" t="s">
        <v>402</v>
      </c>
      <c r="C42" s="5" t="n">
        <v>3758</v>
      </c>
    </row>
    <row r="43" spans="1:3">
      <c r="A43" s="4" t="s">
        <v>904</v>
      </c>
    </row>
    <row r="44" spans="1:3">
      <c r="A44" s="3" t="s">
        <v>890</v>
      </c>
    </row>
    <row r="45" spans="1:3">
      <c r="A45" s="4" t="s">
        <v>402</v>
      </c>
      <c r="B45" s="5" t="n">
        <v>1064</v>
      </c>
      <c r="C45" s="5" t="n">
        <v>966</v>
      </c>
    </row>
    <row r="46" spans="1:3">
      <c r="A46" s="4" t="s">
        <v>905</v>
      </c>
    </row>
    <row r="47" spans="1:3">
      <c r="A47" s="3" t="s">
        <v>890</v>
      </c>
    </row>
    <row r="48" spans="1:3">
      <c r="A48" s="4" t="s">
        <v>891</v>
      </c>
      <c r="B48" s="5" t="n">
        <v>0</v>
      </c>
      <c r="C48" s="5" t="n">
        <v>0</v>
      </c>
    </row>
    <row r="49" spans="1:3">
      <c r="A49" s="4" t="s">
        <v>906</v>
      </c>
    </row>
    <row r="50" spans="1:3">
      <c r="A50" s="3" t="s">
        <v>890</v>
      </c>
    </row>
    <row r="51" spans="1:3">
      <c r="A51" s="4" t="s">
        <v>403</v>
      </c>
      <c r="B51" s="5" t="n">
        <v>0</v>
      </c>
      <c r="C51" s="5" t="n">
        <v>0</v>
      </c>
    </row>
    <row r="52" spans="1:3">
      <c r="A52" s="4" t="s">
        <v>907</v>
      </c>
    </row>
    <row r="53" spans="1:3">
      <c r="A53" s="3" t="s">
        <v>890</v>
      </c>
    </row>
    <row r="54" spans="1:3">
      <c r="A54" s="4" t="s">
        <v>403</v>
      </c>
      <c r="B54" s="5" t="n">
        <v>0</v>
      </c>
      <c r="C54" s="5" t="n">
        <v>0</v>
      </c>
    </row>
    <row r="55" spans="1:3">
      <c r="A55" s="4" t="s">
        <v>908</v>
      </c>
    </row>
    <row r="56" spans="1:3">
      <c r="A56" s="3" t="s">
        <v>890</v>
      </c>
    </row>
    <row r="57" spans="1:3">
      <c r="A57" s="4" t="s">
        <v>402</v>
      </c>
      <c r="C57" s="5" t="n">
        <v>0</v>
      </c>
    </row>
    <row r="58" spans="1:3">
      <c r="A58" s="4" t="s">
        <v>909</v>
      </c>
    </row>
    <row r="59" spans="1:3">
      <c r="A59" s="3" t="s">
        <v>890</v>
      </c>
    </row>
    <row r="60" spans="1:3">
      <c r="A60" s="4" t="s">
        <v>402</v>
      </c>
      <c r="B60" s="6" t="n">
        <v>0</v>
      </c>
      <c r="C60"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0</v>
      </c>
      <c r="B1" s="2" t="s">
        <v>2</v>
      </c>
      <c r="C1" s="2" t="s">
        <v>483</v>
      </c>
      <c r="D1" s="2" t="s">
        <v>35</v>
      </c>
      <c r="E1" s="2" t="s">
        <v>400</v>
      </c>
      <c r="F1" s="2" t="s">
        <v>484</v>
      </c>
      <c r="G1" s="2" t="s">
        <v>485</v>
      </c>
    </row>
    <row r="2" spans="1:7">
      <c r="A2" s="3" t="s">
        <v>890</v>
      </c>
    </row>
    <row r="3" spans="1:7">
      <c r="A3" s="4" t="s">
        <v>487</v>
      </c>
      <c r="B3" s="6" t="n">
        <v>479161</v>
      </c>
    </row>
    <row r="4" spans="1:7">
      <c r="A4" s="4" t="s">
        <v>492</v>
      </c>
    </row>
    <row r="5" spans="1:7">
      <c r="A5" s="3" t="s">
        <v>890</v>
      </c>
    </row>
    <row r="6" spans="1:7">
      <c r="A6" s="4" t="s">
        <v>487</v>
      </c>
      <c r="B6" s="5" t="n">
        <v>33693</v>
      </c>
      <c r="D6" s="6" t="n">
        <v>97500</v>
      </c>
      <c r="E6" s="6" t="n">
        <v>100000</v>
      </c>
    </row>
    <row r="7" spans="1:7">
      <c r="A7" s="4" t="s">
        <v>911</v>
      </c>
      <c r="B7" s="5" t="n">
        <v>33314</v>
      </c>
      <c r="D7" s="5" t="n">
        <v>98231</v>
      </c>
    </row>
    <row r="8" spans="1:7">
      <c r="A8" s="4" t="s">
        <v>497</v>
      </c>
    </row>
    <row r="9" spans="1:7">
      <c r="A9" s="3" t="s">
        <v>890</v>
      </c>
    </row>
    <row r="10" spans="1:7">
      <c r="A10" s="4" t="s">
        <v>487</v>
      </c>
      <c r="B10" s="5" t="n">
        <v>125000</v>
      </c>
      <c r="D10" s="5" t="n">
        <v>160714</v>
      </c>
    </row>
    <row r="11" spans="1:7">
      <c r="A11" s="4" t="s">
        <v>911</v>
      </c>
      <c r="B11" s="5" t="n">
        <v>122500</v>
      </c>
      <c r="D11" s="5" t="n">
        <v>160111</v>
      </c>
    </row>
    <row r="12" spans="1:7">
      <c r="A12" s="4" t="s">
        <v>496</v>
      </c>
    </row>
    <row r="13" spans="1:7">
      <c r="A13" s="3" t="s">
        <v>890</v>
      </c>
    </row>
    <row r="14" spans="1:7">
      <c r="A14" s="4" t="s">
        <v>487</v>
      </c>
      <c r="B14" s="5" t="n">
        <v>70468</v>
      </c>
      <c r="D14" s="5" t="n">
        <v>77000</v>
      </c>
    </row>
    <row r="15" spans="1:7">
      <c r="A15" s="4" t="s">
        <v>911</v>
      </c>
      <c r="B15" s="5" t="n">
        <v>74406</v>
      </c>
      <c r="D15" s="5" t="n">
        <v>82058</v>
      </c>
    </row>
    <row r="16" spans="1:7">
      <c r="A16" s="4" t="s">
        <v>493</v>
      </c>
    </row>
    <row r="17" spans="1:7">
      <c r="A17" s="3" t="s">
        <v>890</v>
      </c>
    </row>
    <row r="18" spans="1:7">
      <c r="A18" s="4" t="s">
        <v>487</v>
      </c>
      <c r="B18" s="5" t="n">
        <v>125000</v>
      </c>
      <c r="D18" s="5" t="n">
        <v>125000</v>
      </c>
      <c r="F18" s="6" t="n">
        <v>125000</v>
      </c>
    </row>
    <row r="19" spans="1:7">
      <c r="A19" s="4" t="s">
        <v>911</v>
      </c>
      <c r="B19" s="5" t="n">
        <v>114298</v>
      </c>
      <c r="D19" s="5" t="n">
        <v>124219</v>
      </c>
    </row>
    <row r="20" spans="1:7">
      <c r="A20" s="4" t="s">
        <v>494</v>
      </c>
    </row>
    <row r="21" spans="1:7">
      <c r="A21" s="3" t="s">
        <v>890</v>
      </c>
    </row>
    <row r="22" spans="1:7">
      <c r="A22" s="4" t="s">
        <v>487</v>
      </c>
      <c r="B22" s="5" t="n">
        <v>125000</v>
      </c>
      <c r="C22" s="6" t="n">
        <v>125000</v>
      </c>
      <c r="D22" s="5" t="n">
        <v>0</v>
      </c>
    </row>
    <row r="23" spans="1:7">
      <c r="A23" s="4" t="s">
        <v>911</v>
      </c>
      <c r="B23" s="5" t="n">
        <v>114688</v>
      </c>
      <c r="D23" s="5" t="n">
        <v>0</v>
      </c>
    </row>
    <row r="24" spans="1:7">
      <c r="A24" s="4" t="s">
        <v>495</v>
      </c>
    </row>
    <row r="25" spans="1:7">
      <c r="A25" s="3" t="s">
        <v>890</v>
      </c>
    </row>
    <row r="26" spans="1:7">
      <c r="A26" s="4" t="s">
        <v>487</v>
      </c>
      <c r="B26" s="5" t="n">
        <v>0</v>
      </c>
      <c r="D26" s="5" t="n">
        <v>60115</v>
      </c>
      <c r="G26" s="6" t="n">
        <v>200000</v>
      </c>
    </row>
    <row r="27" spans="1:7">
      <c r="A27" s="4" t="s">
        <v>911</v>
      </c>
      <c r="B27" s="5" t="n">
        <v>0</v>
      </c>
      <c r="D27" s="5" t="n">
        <v>60040</v>
      </c>
    </row>
    <row r="28" spans="1:7">
      <c r="A28" s="4" t="s">
        <v>912</v>
      </c>
    </row>
    <row r="29" spans="1:7">
      <c r="A29" s="3" t="s">
        <v>890</v>
      </c>
    </row>
    <row r="30" spans="1:7">
      <c r="A30" s="4" t="s">
        <v>487</v>
      </c>
      <c r="B30" s="5" t="n">
        <v>479161</v>
      </c>
      <c r="D30" s="5" t="n">
        <v>520329</v>
      </c>
    </row>
    <row r="31" spans="1:7">
      <c r="A31" s="4" t="s">
        <v>911</v>
      </c>
      <c r="B31" s="6" t="n">
        <v>459206</v>
      </c>
      <c r="D31" s="6" t="n">
        <v>5246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576</v>
      </c>
    </row>
    <row r="3" spans="1:3">
      <c r="A3" s="3" t="s">
        <v>914</v>
      </c>
    </row>
    <row r="4" spans="1:3">
      <c r="A4" s="4" t="s">
        <v>915</v>
      </c>
      <c r="B4" s="6" t="n">
        <v>4</v>
      </c>
    </row>
    <row r="5" spans="1:3">
      <c r="A5" s="4" t="s">
        <v>916</v>
      </c>
    </row>
    <row r="6" spans="1:3">
      <c r="A6" s="3" t="s">
        <v>914</v>
      </c>
    </row>
    <row r="7" spans="1:3">
      <c r="A7" s="4" t="s">
        <v>582</v>
      </c>
      <c r="C7" s="8" t="n">
        <v>18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25:05Z</dcterms:created>
  <dcterms:modified xmlns:dcterms="http://purl.org/dc/terms/" xmlns:xsi="http://www.w3.org/2001/XMLSchema-instance" xsi:type="dcterms:W3CDTF">2019-02-22T13:25:05Z</dcterms:modified>
</cp:coreProperties>
</file>